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structuring, Business Transfo"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Indebtednes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Other Consolidated Financial St" sheetId="21" state="visible" r:id="rId21"/>
    <sheet xmlns:r="http://schemas.openxmlformats.org/officeDocument/2006/relationships" name="Collaborative and Other Relatio" sheetId="22" state="visible" r:id="rId22"/>
    <sheet xmlns:r="http://schemas.openxmlformats.org/officeDocument/2006/relationships" name="Investments in Variable Intere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Dispositions" sheetId="26" state="visible" r:id="rId26"/>
    <sheet xmlns:r="http://schemas.openxmlformats.org/officeDocument/2006/relationships" name="Summary of Significant Accoun_2" sheetId="27" state="visible" r:id="rId27"/>
    <sheet xmlns:r="http://schemas.openxmlformats.org/officeDocument/2006/relationships" name="Restructuring, Business Trans_2" sheetId="28" state="visible" r:id="rId28"/>
    <sheet xmlns:r="http://schemas.openxmlformats.org/officeDocument/2006/relationships" name="Revenues (Tables)" sheetId="29" state="visible" r:id="rId29"/>
    <sheet xmlns:r="http://schemas.openxmlformats.org/officeDocument/2006/relationships" name="Inventory (Tables)" sheetId="30" state="visible" r:id="rId30"/>
    <sheet xmlns:r="http://schemas.openxmlformats.org/officeDocument/2006/relationships" name="Intangible Assets and Goodwill "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Derivative Instruments (Tables)" sheetId="34" state="visible" r:id="rId34"/>
    <sheet xmlns:r="http://schemas.openxmlformats.org/officeDocument/2006/relationships" name="Accumulated Other Comprehensive" sheetId="35" state="visible" r:id="rId35"/>
    <sheet xmlns:r="http://schemas.openxmlformats.org/officeDocument/2006/relationships" name="Earnings per Share (Tables)"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Other Consolidated Financial _2" sheetId="39" state="visible" r:id="rId39"/>
    <sheet xmlns:r="http://schemas.openxmlformats.org/officeDocument/2006/relationships" name="Collaborative and Other Relat_2" sheetId="40" state="visible" r:id="rId40"/>
    <sheet xmlns:r="http://schemas.openxmlformats.org/officeDocument/2006/relationships" name="Summary of Significant Accoun_3" sheetId="41" state="visible" r:id="rId41"/>
    <sheet xmlns:r="http://schemas.openxmlformats.org/officeDocument/2006/relationships" name="Restructuring, Business Trans_3" sheetId="42" state="visible" r:id="rId42"/>
    <sheet xmlns:r="http://schemas.openxmlformats.org/officeDocument/2006/relationships" name="Restructuring, Business Trans_4" sheetId="43" state="visible" r:id="rId43"/>
    <sheet xmlns:r="http://schemas.openxmlformats.org/officeDocument/2006/relationships" name="Revenues - Revenues by product " sheetId="44" state="visible" r:id="rId44"/>
    <sheet xmlns:r="http://schemas.openxmlformats.org/officeDocument/2006/relationships" name="Revenues Reserves for Discounts" sheetId="45" state="visible" r:id="rId45"/>
    <sheet xmlns:r="http://schemas.openxmlformats.org/officeDocument/2006/relationships" name="Revenues- Reserves for Discount" sheetId="46" state="visible" r:id="rId46"/>
    <sheet xmlns:r="http://schemas.openxmlformats.org/officeDocument/2006/relationships" name="Revenues - Revenues from Anti-C" sheetId="47" state="visible" r:id="rId47"/>
    <sheet xmlns:r="http://schemas.openxmlformats.org/officeDocument/2006/relationships" name="Revenues - Other Revenues (Deta" sheetId="48" state="visible" r:id="rId48"/>
    <sheet xmlns:r="http://schemas.openxmlformats.org/officeDocument/2006/relationships" name="Revenues - Narrative (Details)" sheetId="49" state="visible" r:id="rId49"/>
    <sheet xmlns:r="http://schemas.openxmlformats.org/officeDocument/2006/relationships" name="Inventory - Components of Inven" sheetId="50" state="visible" r:id="rId50"/>
    <sheet xmlns:r="http://schemas.openxmlformats.org/officeDocument/2006/relationships" name="Inventory - Narrative (Detail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Fair Va"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Financial Instruments (Details)" sheetId="59" state="visible" r:id="rId59"/>
    <sheet xmlns:r="http://schemas.openxmlformats.org/officeDocument/2006/relationships" name="Financial Instruments (Details " sheetId="60" state="visible" r:id="rId60"/>
    <sheet xmlns:r="http://schemas.openxmlformats.org/officeDocument/2006/relationships" name="Financial Instruments (Detail_2" sheetId="61" state="visible" r:id="rId61"/>
    <sheet xmlns:r="http://schemas.openxmlformats.org/officeDocument/2006/relationships" name="Financial Instruments (Detail_3" sheetId="62" state="visible" r:id="rId62"/>
    <sheet xmlns:r="http://schemas.openxmlformats.org/officeDocument/2006/relationships" name="Financial Instruments (Detail_4" sheetId="63" state="visible" r:id="rId63"/>
    <sheet xmlns:r="http://schemas.openxmlformats.org/officeDocument/2006/relationships" name="Financial Instruments Financial" sheetId="64" state="visible" r:id="rId64"/>
    <sheet xmlns:r="http://schemas.openxmlformats.org/officeDocument/2006/relationships" name="Derivative Instruments (Details" sheetId="65" state="visible" r:id="rId65"/>
    <sheet xmlns:r="http://schemas.openxmlformats.org/officeDocument/2006/relationships" name="Property, Plant and Equipment (" sheetId="66" state="visible" r:id="rId66"/>
    <sheet xmlns:r="http://schemas.openxmlformats.org/officeDocument/2006/relationships" name="Indebtedness (Details)" sheetId="67" state="visible" r:id="rId67"/>
    <sheet xmlns:r="http://schemas.openxmlformats.org/officeDocument/2006/relationships" name="Share Repurchases (Details)" sheetId="68" state="visible" r:id="rId68"/>
    <sheet xmlns:r="http://schemas.openxmlformats.org/officeDocument/2006/relationships" name="Accumulated Other Comprehensi_2" sheetId="69" state="visible" r:id="rId69"/>
    <sheet xmlns:r="http://schemas.openxmlformats.org/officeDocument/2006/relationships" name="Reclassification out of Accumul" sheetId="70" state="visible" r:id="rId70"/>
    <sheet xmlns:r="http://schemas.openxmlformats.org/officeDocument/2006/relationships" name="Earnings per Share (Details)" sheetId="71" state="visible" r:id="rId71"/>
    <sheet xmlns:r="http://schemas.openxmlformats.org/officeDocument/2006/relationships" name="Share-Based Payments (Details)" sheetId="72" state="visible" r:id="rId72"/>
    <sheet xmlns:r="http://schemas.openxmlformats.org/officeDocument/2006/relationships" name="Share-Based Payments (Details 1" sheetId="73" state="visible" r:id="rId73"/>
    <sheet xmlns:r="http://schemas.openxmlformats.org/officeDocument/2006/relationships" name="Income Taxes (Details Textual)" sheetId="74" state="visible" r:id="rId74"/>
    <sheet xmlns:r="http://schemas.openxmlformats.org/officeDocument/2006/relationships" name="Income Taxes (Details)" sheetId="75" state="visible" r:id="rId75"/>
    <sheet xmlns:r="http://schemas.openxmlformats.org/officeDocument/2006/relationships" name="Other Consolidated Financial _3" sheetId="76" state="visible" r:id="rId76"/>
    <sheet xmlns:r="http://schemas.openxmlformats.org/officeDocument/2006/relationships" name="Other Consolidated Financial _4" sheetId="77" state="visible" r:id="rId77"/>
    <sheet xmlns:r="http://schemas.openxmlformats.org/officeDocument/2006/relationships" name="Collaborative and Other Relat_3" sheetId="78" state="visible" r:id="rId78"/>
    <sheet xmlns:r="http://schemas.openxmlformats.org/officeDocument/2006/relationships" name="Collaborative and Other Relat_4" sheetId="79" state="visible" r:id="rId79"/>
    <sheet xmlns:r="http://schemas.openxmlformats.org/officeDocument/2006/relationships" name="Investments in Variable Inter_2" sheetId="80" state="visible" r:id="rId80"/>
    <sheet xmlns:r="http://schemas.openxmlformats.org/officeDocument/2006/relationships" name="Litigation (Details)" sheetId="81" state="visible" r:id="rId81"/>
    <sheet xmlns:r="http://schemas.openxmlformats.org/officeDocument/2006/relationships" name="Dispositions (Details Textual)" sheetId="82" state="visible" r:id="rId8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0_);(#,##0.0000)"/>
    <numFmt numFmtId="171" formatCode="#,##0.000%_);(#,##0.000%)"/>
    <numFmt numFmtId="172" formatCode="_(&quot;₩ &quot;#,##0.0_);_(&quot;₩ &quot;(#,##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311</t>
        </is>
      </c>
      <c r="C8" s="4" t="inlineStr">
        <is>
          <t xml:space="preserve"> </t>
        </is>
      </c>
    </row>
    <row r="9">
      <c r="A9" s="4" t="inlineStr">
        <is>
          <t>Entity Registrant Name</t>
        </is>
      </c>
      <c r="B9" s="4" t="inlineStr">
        <is>
          <t>BIOGEN INC.</t>
        </is>
      </c>
      <c r="C9" s="4" t="inlineStr">
        <is>
          <t xml:space="preserve"> </t>
        </is>
      </c>
    </row>
    <row r="10">
      <c r="A10" s="4" t="inlineStr">
        <is>
          <t>Entity Central Index Key</t>
        </is>
      </c>
      <c r="B10" s="4" t="inlineStr">
        <is>
          <t>0000875045</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112644</t>
        </is>
      </c>
      <c r="C16" s="4" t="inlineStr">
        <is>
          <t xml:space="preserve"> </t>
        </is>
      </c>
    </row>
    <row r="17">
      <c r="A17" s="4" t="inlineStr">
        <is>
          <t>Entity Address, Address Line One</t>
        </is>
      </c>
      <c r="B17" s="4" t="inlineStr">
        <is>
          <t>225 Binney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679-2000</t>
        </is>
      </c>
      <c r="C22" s="4" t="inlineStr">
        <is>
          <t xml:space="preserve"> </t>
        </is>
      </c>
    </row>
    <row r="23">
      <c r="A23" s="4" t="inlineStr">
        <is>
          <t>Title of 12(b) Security</t>
        </is>
      </c>
      <c r="B23" s="4" t="inlineStr">
        <is>
          <t>Common Stock, $0.0005 par value</t>
        </is>
      </c>
      <c r="C23" s="4" t="inlineStr">
        <is>
          <t xml:space="preserve"> </t>
        </is>
      </c>
    </row>
    <row r="24">
      <c r="A24" s="4" t="inlineStr">
        <is>
          <t>Trading Symbol</t>
        </is>
      </c>
      <c r="B24" s="4" t="inlineStr">
        <is>
          <t>BI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113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The components of inventory are summarized as follows: (In millions) As of June 30, 2022 As of December 31, 2021 Raw materials $ 378.0 $ 349.6 Work in process (1) 706.3 814.0 Finished goods 209.9 187.9 Total inventory $ 1,294.2 $ 1,351.5 (1) Work in process inventory as of June 30, 2022, includes approximately $71.5 million related to lecanemab. In April 2022 the Centers for Medicare and Medicaid Services (CMS) released the final National Coverage Decision (NCD) for the class of anti-amyloid treatments in Alzheimer’s disease, including ADUHELM. The final NCD confirmed coverage with evidence development, in which patients with Medicare can only access treatment if they are part of an approved clinical trial. We expect that this decision will reduce future demand for ADUHELM to a minimal level. During the first quarter of 2022 we wrote-off approximately $275.0 million of inventory related to ADUHELM, as a result of this CMS decision, which was recognized in cost of sales within our condensed consolidated statements of income for the six months ended June 30, 2022 . We have recognized approximately $136.0 million related to Eisai's 45.0% share of these charges in collaboration profit (loss) sharing within our condensed consolidated statements of income for the six months ended June 30, 2022. During the fourth quarter of 2021 we wrote-off approximately $120.0 million of inventory in excess of forecasted demand related to ADUHELM, which was recognized in cost of sales within our condensed consolidated statements of income. We have recognized approximately $59.0 million related to Eisai's 45.0% share of these charges in collaboration profit (loss) sharing within our condensed consolidated statements of income for the year ended December 31, 2021. As of June 30, 2022, our total ADUHELM inventory was de minimis. As of December 31, 2021, we had approximately $223.0 million of ADUHELM inventory. For additional information please read Note 17, Collaborative and Other Relationships , to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net of accumulated amortization, impairment charges and adjustments are summarized as follows: As of June 30, 2022 As of December 31, 2021 (In millions) Estimated Life Cost Accumulated Net Cost Accumulated Net Completed technology 4-28 years $ 7,415.0 $ (5,522.9) $ 1,892.1 $ 7,413.1 $ (5,388.5) $ 2,024.6 In-process research and development Indefinite until commercialization 119.2 — 119.2 132.7 — 132.7 Trademarks and trade names Indefinite 64.0 — 64.0 64.0 — 64.0 Total intangible assets $ 7,598.2 $ (5,522.9) $ 2,075.3 $ 7,609.8 $ (5,388.5) $ 2,221.3 Amortization and Impairments For the three and six months ended June 30, 2022, amortization and impairment of acquired intangible assets totaled $67.5 million and $134.4 million, respectively, compared to $604.1 million and $702.2 million, respectively, in the prior year comparative periods. For the three and six months ended June 30, 2022, we had no impairment charges. For the three and six months ended June 30, 2021, amortization and impairment of acquired intangible assets reflects a $350.0 million impairment charge related to BIIB111 (timrepigene emparvovec) for the potential treatment of choroideremia and a $191.6 million impairment charge related to BIIB112 (cotoretigene toliparvovec) for the potential treatment of X-linked retinitis pigmentosa. For the six months ended June 30, 2021 , amortization and impairment of acquired intangible assets also reflects a $44.3 million impairment charge related to vixotrigine (BIIB074) for the potential treatment of trigeminal neuralgia (TGN). Completed Technology Completed technology primarily relates to our acquisition of all remaining rights to TYSABRI as well as other amounts related to our other marketed products and programs acquired through business combinations. IPR&amp;D Related to Business Combinations In-process research and development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June 30, 2022, relates to the IPR&amp;D programs we acquired in connection with our acquisition of Convergence Pharmaceuticals Holdings Ltd. (Convergence). Vixotrigine In the periods since we acquired vixotrigine, there have been numerous delays in the initiation of Phase 3 studies for the potential treatment of TGN and for the potential treatment of diabetic painful neuropathy (DPN), another form of neuropathic pain. We have engaged with the FDA regarding the design of the Phase 3 studies of vixotrigine for the potential treatment of TGN and DPN and are now performing an additional clinical trial of vixotrigine, which is expected to be completed by the end of 2022. The performance of this additional clinical trial has delayed the initiation of the Phase 3 studies of vixotrigine for the potential treatment of TGN, and, as a result, we recognized an impairment charge of $44.3 million related to vixotrigine for the potential treatment of TGN during the fi rst quarter of 2021. As of June 30, 2022, the carrying value associated with the remaining IPR&amp;D intangible asset for DPN was $119.2 million a nd the fair value of this asset was not significantly in excess of its carrying value. We will reassess the carrying value of this program upon conclusion of the ongoing clinical trial or sooner if there is a reevaluation event and may record an impairment charge related to this asset. BIIB111 and BIIB112 During the second quarter of 2021 we announced that our Phase 3 STAR study of BIIB111 did not meet its primary or key secondary endpoints. We reassessed the fair value of the program based on the results of this study and recognized an impairment charge of $350.0 million during the second quarter of 2021, which resulted in a reduction of the IPR&amp;D intangible asset from $365.0 million to $15.0 million. During the second quarter of 2021 we announced that our Phase 2/3 XIRIUS study of BIIB112 did not meet its primary endpoint; however, positive trends were observed across several clinically relevant prespecified secondary endpoints. We reassessed the fair value of the program based on the results of this study and recognized an impairment charge of $191.6 million during the second quarter of 2021, which resulted in a reduction of the IPR&amp;D intangible asset from $220.0 million to $28.4 million. In the third quarter of 2021 we suspended further development on these programs based on the decision by management as part of its strategic review process. For the year ended December 31, 2021, we recognized additional impairment charges related to BIIB111 and BIIB112, reducing the remaining book values of these IPR&amp;D intangible assets to zero. Estimated Future Amortization of Intangible Assets The estimated future amortization of finite-lived intangible assets for the next five years is expected to be as follows: (In millions) As of June 30, 2022 2022 (remaining six months) $ 130.0 2023 210.0 2024 195.0 2025 195.0 2026 180.0 2027 165.0 Goodwill The following table provides a roll forward of the changes in our goodwill balance: (In millions) As of June 30, 2022 Goodwill, December 31, 2021 $ 5,761.1 Other (11.5) Goodwill, June 30, 2022 $ 5,749.6 As of June 30, 2022, we had no a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June 30, 2022 (In millions) Total Quoted Prices Significant Other Significant Assets: Cash equivalents $ 2,144.9 $ — $ 2,144.9 $ — Marketable debt securities: Corporate debt securities 1,890.3 — 1,890.3 — Government securities 1,156.9 — 1,156.9 — Mortgage and other asset backed securities 207.0 — 207.0 — Marketable equity securities 785.6 668.7 116.9 — Other current assets: Receivable from Samsung BioLogics (1) 788.1 — — 788.1 Other assets: Derivative contracts 180.0 — 180.0 — Plan assets for deferred compensation 31.9 — 31.9 — Receivable from Samsung BioLogics (1) 406.8 — — 406.8 Total $ 7,591.5 $ 668.7 $ 5,727.9 $ 1,194.9 Liabilities: Derivative contracts $ 23.3 $ — $ 23.3 $ — Contingent consideration obligations 197.5 — — 197.5 Total $ 220.8 $ — $ 23.3 $ 197.5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Fair Value Measurements on a Recurring Basis As of December 31, 2021 (In millions) Total Quoted Prices Significant Other Significant Assets: Cash equivalents $ 1,632.2 $ — $ 1,632.2 $ — Marketable debt securities: Corporate debt securities 1,108.2 — 1,108.2 — Government securities 1,192.7 — 1,192.7 — Mortgage and other asset backed securities 132.2 — 132.2 — Marketable equity securities 1,048.5 181.7 866.8 — Derivative contracts 80.9 — 80.9 — Plan assets for deferred compensation 33.4 — 33.4 — Total $ 5,228.1 $ 181.7 $ 5,046.4 $ — Liabilities: Derivative contracts $ 10.8 $ — $ 10.8 $ — Contingent consideration obligations 209.1 — — 209.1 Total $ 219.9 $ — $ 10.8 $ 209.1 There have been no material impairments of our assets measured and carried at fair value as of June 30, 2022 and December 31, 2021. In addition, there have been no changes in valuation techniques as of June 30, 2022 and December 31, 2021. The fair value of Level 2 instruments classified as cash equivalents and marketable debt securities was determined through third-party pricing services. The fair value of Level 2 instruments classified as marketable equity securities represents a portion of our investment in the common stock of Sage Therapeutics, Inc. (Sage) and is valued using an option pricing valuation model as the investment is subject to certain holding period restrictions. This initial holding period restriction for a portion of our investment in the common stock of Sage expired during the second quarter of 2022 and is reflected as a Level 1 measurement as of June 30, 2022. The initial holding period restriction for a portion of our investment in the common stock of Sangamo Therapeutics, Inc. (Sangamo) expired during the second quarter of 2021 and the remaining portion expired during the second quarter of 2022. The holding period restriction for our investment in the common stock of Denali Therapeutics Inc. (Denali) expired during the first quarter of 2022. As of June 30, 2022, the fair values of our investments in Sangamo and Denali common stock were classified as Level 1 measurements. Prior to the expiration of these holding period restrictions the investments were classified as level 2 instruments. For additional information on our investments in Sangamo, Denali and Sage common stock, please read Note 18, Collaborative and Other Relationships , to our consolidated financial statements included in our 2021 Form 10-K.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1 Form 10-K. Level 3 Assets and Liabilities Held at Fair Value The following table presents quantitative information, as of the dates indicated, about the valuation techniques and significant unobservable inputs used in the valuation of our level 3 financial assets and liabilities measured at fair value on a recurring basis: Quantitative Information about Level 3 Fair Value Measurements Fair Value Weighted Average (In millions) June 30, 2022 December 31, 2021 Valuation Technique Significant Range June 30, 2022 December 31, 2021 Liabilities: Contingent consideration obligations $ 197.5 $ 209.1 Discounted cash flow Discount rate 3.96% 3.96 % 1.30 % Expected timing of achievement of development milestones 2023 to 2028 — — The weighted average discount rates were calculated based on the relative fair value of our contingent consideration obligations. In addition, we apply various probabilities of technological and regulatory success to the valuation models to estimate the fair values of our contingent consideration obligations, which ranged from 10.9% to certain probability as of June 30, 2022 and December 31, 2021. There were no transfers of assets or liabilities into or out of Level 3 as of June 30, 2022 and December 31, 2021. Contingent Consideration Obligations In connection with our acquisitions of Convergence and Biogen International Neuroscience GmbH, we agreed to make additional payments based upon the achievement of certain milestone events. The following table provides a roll forward of the fair values of our contingent consideration obligations, which are classified as Level 3 measurements: For the Three Months Ended June 30, For the Six Months Ended June 30, (In millions) 2022 2021 2022 2021 Fair value, beginning of period $ 202.0 $ 226.0 $ 209.1 $ 259.8 Changes in fair value (4.5) 0.3 (11.6) (33.5) Fair value, end of period $ 197.5 $ 226.3 $ 197.5 $ 226.3 As of June 30, 2022 and December 31, 2021, approximately $197.5 million and $209.1 million, respectively, of the fair value of our total contingent consideration obligations was reflected as a component of other long-term liabilities in our condensed consolidated balance sheets with any remaining balances reflected as a component of accrued expense and other. Changes in the fair values of our contingent consideration obligations are recorded in (gain) loss on fair value remeasurement of contingent consideration in our condensed consolidated statements of income. For the three and six months ended June 30, 2022, chang es in the fair value of our contingent consideration obligations were primarily due to increases in the discount rates used to revalue these obligations and delays in the expected timing of the achievement of certain remaining developmental milestones related to our vixotrigine programs. For the three and six months ended June 30, 2021, changes in the fair value of our contingent consideration obligations were primarily due to delays in the expected timing of the achievement of certain remaining developmental milestones related to our vixotrigine programs. Financial Instruments Not Carried at Fair Value Other Financial Instruments Due to the short-term nature of certain financial instruments, the carrying value reflected in our condensed consolidated balance sheets for current accounts receivable, due from anti-CD20 therapeutic programs, other current assets, accounts payable and accrued expense and other, approximates fair value. Debt Instruments The fair and carrying values of our debt instruments, which are Level 2 liabilities, are summarized as follows: As of June 30, 2022 As of December 31, 2021 (In millions) Fair Carrying Fair Carrying 3.625% Senior Notes due September 15, 2022 $ 1,001.1 $ 999.8 $ 1,020.0 $ 999.1 4.050% Senior Notes due September 15, 2025 1,730.1 1,743.8 1,895.2 1,742.9 2.250% Senior Notes due May 1, 2030 1,232.2 1,492.5 1,475.9 1,492.0 5.200% Senior Notes due September 15, 2045 1,066.3 1,100.1 1,463.0 1,099.9 3.150% Senior Notes due May 1, 2050 1,027.9 1,473.4 1,457.7 1,473.2 3.250% Senior Notes due February 15, 2051 489.1 467.6 692.9 466.0 Total $ 6,546.7 $ 7,277.2 $ 8,004.7 $ 7,273.1 The fair values of each of our series of Senior Notes were determined through market, observable and corroborated sources. The change in the fair value of our Senior Notes as of June 30, 2022 , compared to December 31, 2021, is related to the increase in U.S. treasury yields and wider credit spreads used to value the notes since December 31, 2021. For additional information related to our Senior Notes, please read Note 12, Indebtedness, to our consolidated financial statements included in our 2021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June 30, 2022 As of December 31, 2021 Commercial paper $ 79.7 $ 247.6 Overnight reverse repurchase agreements 83.8 200.0 Money market funds 1,764.5 901.6 Short-term debt securities 216.9 283.0 Total $ 2,144.9 $ 1,632.2 The carrying values of our commercial paper, including accrued interest, overnight reverse repurchase agreements, money market funds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classified as available-for-sale: As of June 30, 2022 (In millions) Amortized Gross Gross Fair Marketable debt securities Corporate debt securities: Current $ 1,363.9 $ — $ (6.3) $ 1,357.6 Non-current 540.4 0.1 (7.8) 532.7 Government securities: Current 798.0 0.1 (4.5) 793.6 Non-current 367.2 0.2 (4.1) 363.3 Mortgage and other asset backed securities: Current 0.1 — — 0.1 Non-current 210.0 — (3.1) 206.9 Total marketable debt securities $ 3,279.6 $ 0.4 $ (25.8) $ 3,254.2 Marketable equity securities Marketable equity securities, current $ 33.9 $ — $ (9.7) $ 24.2 Marketable equity securities, non-current 1,103.3 — (341.9) 761.4 Total marketable equity securities $ 1,137.2 $ — $ (351.6) $ 785.6 As of December 31, 2021 (In millions) Amortized Gross Gross Fair Marketable debt securities Corporate debt securities: Current $ 723.6 $ 0.1 $ (0.3) $ 723.4 Non-current 385.4 0.2 (0.8) 384.8 Government securities: Current 817.0 — (0.4) 816.6 Non-current 377.0 0.1 (1.0) 376.1 Mortgage and other asset backed securities: Current 1.1 — — 1.1 Non-current 131.8 — (0.7) 131.1 Total marketable debt securities $ 2,435.9 $ 0.4 $ (3.2) $ 2,433.1 Marketable equity securities Marketable equity securities, current $ 33.9 $ 9.9 $ — $ 43.8 Marketable equity securities, non-current 1,133.1 151.0 (279.4) 1,004.7 Total marketable equity securities $ 1,167.0 $ 160.9 $ (279.4) $ 1,048.5 Summary of Contractual Maturities: Available-for-Sale Debt Securities The estimated fair value and amortized cost of our marketable debt securities classified as available-for-sale by contractual maturity are summarized as follows: As of June 30, 2022 As of December 31, 2021 (In millions) Estimated Amortized Estimated Amortized Due in one year or less $ 2,151.3 $ 2,135.6 $ 1,541.1 $ 1,541.7 Due after one year through five years 1,089.4 1,130.1 868.2 870.2 Due after five years 13.5 13.9 23.8 24.0 Total marketable debt securities $ 3,254.2 $ 3,279.6 $ 2,433.1 $ 2,435.9 The average maturity of our marketable debt securities classified as available-for-sale as of June 30, 2022 and December 31, 2021, was approximately 11 months and 10 months, respectively. Proceeds from Marketable Debt Securities The proceeds from maturities and sales of marketable debt securities and resulting realized gains and losses are summarized as follows: For the Three Months Ended June 30, For the Six Months Ended June 30, (In millions) 2022 2021 2022 2021 Proceeds from maturities and sales $ 917.9 $ 633.5 $ 1,461.5 $ 1,452.7 Realized gains — 0.1 — 0.3 Realized losses 0.8 0.5 1.4 1.2 Realized losses for the three and six months ended June 30, 2022 and 2021, primarily relate to sales of corporate bonds, agency mortgage-backed securities and other asset-backed securities. Strategic Investments As of June 30, 2022 and December 31, 2021, our strategic investment portfolio was comprised of investments totaling $839.3 million and $1,110.3 million, respectively, which are included in other current assets and investments and other assets in our condensed consolidated balance sheets. Our strategic investment portfolio includes investments in equity securities of certain biotechnology companies, which are reflected within our disclosures included in Note 7, Fair Value Measurements, to these condensed consolidated financial statements, venture capital funds where the underlying investments are in equity securities of certain biotechnology companies and non-marketable equity securities. The decreases in our strategic investment portfolio for the three and six months ended June 30, 2022, were primarily due to decreases in the fair value of our investments in Denali, Sage and Sangamo common stock. For additional information on our investments in Denali, Sage and Sangamo common stock, please read Note 18, Collaborative and Other Relationships , to our consolidated financial statements included in our 2021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June 30, 2022 and December 31, 2021, had durations of 1 to 15 months.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s below). Realized gains and losses of such contracts are recognized in revenue when the sale of product in the currency being hedged is recognized and in operating expense when the expense in the currency being hedged is recorded. We recognize all cash flow hedge reclassifications from accumulated other comprehensive income (loss) and fair value changes of excluded portions in the same line item in our condensed consolidated statements of income that have been impacted by the hedged item. The notional amount of foreign currency forward contracts that were entered into to hedge forecasted revenue and operating expense is summarized as follows: Notional Amount (In millions) As of June 30, 2022 As of December 31, 2021 Euro $ 1,285.4 $ 1,828.0 British pound 87.0 166.2 Swiss franc 78.7 — Japanese yen 44.6 72.7 Canadian dollar 29.5 59.9 Total foreign currency forward contracts $ 1,525.2 $ 2,126.8 The pre-tax portion of the fair value of these foreign currency forward contracts that were included in accumulated other comprehensive income (loss) in total equity is summarized as follows: (In millions) As of June 30, 2022 As of December 31, 2021 Unrealized gains $ 140.7 $ 60.8 Unrealized (losses) (3.1) (7.0) Net unrealized gains (losses) $ 137.6 $ 53.8 We expect the net unrealized gains of approximately $137.6 million to be settled over the next 15 months, of which approximately $133.7 million of these net unrealized gains are expected to be settled over the next 12 months, with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June 30, 2022 and December 31, 2021, credit risk did not materially change the fair value of our foreign currency forward contracts. The following tables summarize the effect of foreign currency forward contracts designated as hedging instruments in our condensed consolidated statements of income: For the Three Months Ended June 30, Net Gains/(Losses) Net Gains/(Losses) Location 2022 2021 Location 2022 2021 Revenue $ 44.6 $ (30.7) Revenue $ (0.9) $ (0.8) Operating expense (2.4) 0.4 Operating expense (0.2) (0.3) For the Six Months Ended June 30, Net Gains/(Losses) Net Gains/(Losses) Location 2022 2021 Location 2022 2021 Revenue $ 65.5 $ (53.8) Revenue $ (7.4) $ (3.8) Operating expense (2.7) — Operating expense (0.3) (0.4)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Our investment in the equity of Samsung Bioepis related to this transaction was exposed to the currency fluctuations in the South Korean won. In order to mitigate the currency fluctuations between the U.S. dollar and South Korean won, we entered into foreign currency forward contracts. These contracts were designated as net investment hedges. In April 2022 we completed the sale of our 49.9% equity interest in Samsung Bioepis to Samsung BioLogics and closed these foreign currency forward contracts. Upon completing this sale, the cumulative gains on our net investment hedges of $57.0 million were reclassified from accumulated other comprehensive income (loss) and reflected within the total pre-tax gain recognized from the sale, which was recorded in other (income) expense, net in our condensed consolidated statements of income. For additional information on the sale of our equity interest in Samsung Bioepis, please read Note 2, Dispositions, to these condensed consolidated financial statements. Prior to the sale of our equity interest in Samsung Bioepis we recognized changes in the spot exchange rate of these foreign currency forward contracts in accumulated other comprehensive income (loss). The pre-tax portion of the fair value of these foreign currency forward contracts that were included in accumulated other comprehensive income (loss) in total equity reflected net gains of $10.6 million as of December 31, 2021. We excluded fair value changes related to the forward rate from our hedging relationship and amortized the forward points in other (income) expense, net in our condensed consolidated statements of income over the term of the contract. The pre-tax portion of the fair value of the forward points that were included in accumulated other comprehensive income (loss) in total equity reflected net losses of $3.6 million as of December 31, 2021. The following tables summarize the effect of our net investment hedges in our condensed consolidated financial statements: For the Three Months Ended June 30, Net Gains/(Losses) Net Gains/(Losses) Net Gains/(Losses) Location 2022 2021 Location 2022 2021 Location 2022 2021 Gains (losses) on net investment hedges (1) $ 10.3 $ (2.5) Gains (losses) on net investment hedges (1) $ 0.1 $ 0.3 Other (income) expense (1) $ (3.5) $ — For the Six Months Ended June 30, Net Gains/(Losses) Net Gains/(Losses) Net Gains/(Losses) Location 2022 2021 Location 2022 2021 Location 2022 2021 Gains (losses) on net investment hedges (1) $ 20.4 $ 21.3 Gains (losses) on net investment hedges (1) $ (3.2) $ (1.1) Other (income) expense (1) $ (4.6) $ 0.1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For additional information on our collaboration arrangements with Samsung Bioepis, please read Note 17, Collaborative and Other Relationships,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230.4 million and $1,268.0 million as of June 30, 2022 and December 31, 2021, respectively. Net losses of $37.1 million and $49.3 million related to these contracts were recorded as a component of other (income) expense, net for the three and six months ended June 30, 2022, respectively, compared to net gains of $4.8 million and net losses of $12.6 million, respectively, in the prior year comparative periods.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June 30, 2022 As of December 31, 2021 Cash Flow Hedging Instruments: Asset derivative instruments Other current assets $ 142.3 $ 66.2 Investments and other assets 4.1 5.5 Liability derivative instruments Accrued expense and other 5.2 6.6 Net Investment Hedging Instruments: (1) Asset derivative instruments Other current assets 21.4 4.1 Other Derivative Instruments: Asset derivative instruments Other current assets 12.2 5.1 Liability derivative instruments Accrued expense and other 18.1 4.2 (1) Beginning in the second quarter of 2022 we no longer held net investment hedges as they were closed with the sale of our 49.9% equity interest in Samsung Bioepis in April 2022. Amount represents unsettled balance of our closed net investment hedges.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are recorded at historical cost, net of accumulated depreciation. Accumulated depreciation on property, plant and equipment was $2,131.0 million and $2,006.6 million as of June 30, 2022 and December 31, 2021, respectively. For the three and six months ended June 30, 2022, depreciation expense totaled $67.2 million and $143.5 million, respectively, compared to $54.7 million and $103.5 million, respectively, in the prior year comparative periods. Solothurn, Switzerland Manufacturing Facility In order to support our future growth and drug development pipeline, we are building a large-scale biologics manufacturing facility in Solothurn, Switzerland. Upon completion, this facility will include 393,000 square feet related to a large-scale biologics manufacturing facility, 290,000 square feet of warehouse, utilities and support space and 51,000 square feet of administrative space. As of June 30, 2022 and December 31, 2021, we had approximately $691.7 million and $677.0 million, respectively, capitalized as construction in progress related to this facility. In the second quarter of 2021, a portion of the facility received a Good Manufacturing Practice multi-product license from the Swiss Agency for Therapeutic Products, resulting in approximately $1.2 billion of fixed assets being placed in service during the second quarter of 2021. In April 2022 the FDA approved the Prior Approval Supplement for the Solothurn facility for ADUHELM. We estimate the second manufacturing suite will be operational during the second half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3.625% Senior Notes due September 15, 2022 On September 15, 2015, we issued $1.0 billion aggregate principal amount of our 3.625% Senior Notes due September 15, 2022, at 99.920% of par. Our 3.625% Senior Notes were senior unsecured obligations. In July 2022 we redeemed our 3.625% Senior Notes prior to their maturity and will recognize a net pre-tax charge of approximately $2.4 million upon the extinguishment of these notes, which primarily reflects the payment of an early call premium as well as the write-off of remaining unamortized original debt issuance costs and discount balances. These charges will be recognized as interest expense in other (income) expense, net in our condensed consolidated statements of income during the third quarter of 2022. Exchange Offer In February 2021 we completed our Exchange Offer of our tendered 2045 Senior Notes for our 2051 Senior Notes and cash, and an offer to purchase our tendered 2045 Senior Notes for cash. An aggregate principal amount of approximately $624.6 million of our 2045 Senior Notes was exchanged for an aggregate principal amount of approximately $700.7 million of our 2051 Senior Notes and aggregate cash payments of approximately $151.8 million. Our Exchange Offer has been accounted for as a debt modification; as such, the cash component has been reflected as additional debt discount and is amortized as an adjustment to interest expense over the term of our 2051 Senior Notes. In addition, we redeemed an aggregate principal amount of approximately $8.9 million of our 2045 Senior Notes for aggregate cash payments of approximately $12.1 million, excluding accrued and unpaid interest. The redemption has been accounted for as a debt extinguishment; as such, we recognized a pre-tax charge of $3.2 million upon the extinguishment of such 2045 Senior Notes. This charge, which was recognized in interest expense in other (income) expense, net in our condensed consolidated statements of income for the six months ended June 30, 2021, reflects the payment of an early call premium and the write-off of the remaining unamortized original debt issuance costs and discount balances associated with such 2045 Senior Notes. Upon settlement, we also made aggregate cash payments of approximately $13.8 million to settle all accrued and unpaid interest from the last interest payment date on our 2045 Senior Notes that were exchanged or redeemed. We incurred approximately $6.1 million of costs associated with our Exchange Offer, which was recognized in interest expense in other (income) expense, net in our condensed consolidated statements of income for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Share Repurchases In October 2020 our Board of Directors authorized a program to repurchase up to $5.0 billion of our common stock (2020 Share Repurchase Program). Our 2020 Share Repurchase Program does not have an expiration date. All share repurchases under our 2020 Share Repurchase Program will be retired. Under our 2020 Share Repurchase Program, we repurchased and retired approximately 2.4 million shares of our common stock at a cost of approximately $500.0 million during the three and six months ended June 30, 2022. During the three and six months ended June 30, 2021, we repurchased and retired approximately 1.6 million and 3.8 million shares of our common stock at a cost of approximately $450.0 million and $1.1 billion, respectively. Approximately $2.3 billion remained available under our 2020 Share Repurchase Program as of June 30, 2022. Accumulated Other Comprehensive Income (Loss) 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19.1) 129.5 12.6 2.7 (94.9) 30.8 Amounts reclassified from accumulated other comprehensive income (loss) 1.1 (56.4) (38.1) — 58.9 (34.5) Net current period other comprehensive income (loss) (18.0) 73.1 (25.5) 2.7 (36.0) (3.7) Balance, June 30, 2022 $ (20.2) $ 126.9 $ — $ (42.1) $ (175.0) $ (110.4)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In millions) Unrealized Gains (Losses) on Securities Available for Sale, Net of Tax Unrealized Gains (Losses) on Cash Flow Hedges, Net of Tax Gains (Losses) on Net Investment Hedges, Net of Tax Unrealized gains (losses) on pension benefit obligation, Net of Tax Currency Translation Adjustments Total Balance, December 31, 2020 $ 1.4 $ (179.0) $ (8.5) $ (66.3) $ (46.6) $ (299.0) Other comprehensive income (loss) before reclassifications (2.0) 90.2 20.2 2.4 (32.6) 78.2 Amounts reclassified from accumulated other comprehensive income (loss) 0.7 48.4 (0.1) — — 49.0 Net current period other comprehensive income (loss) (1.3) 138.6 20.1 2.4 (32.6) 127.2 Balance, June 30, 2021 $ 0.1 $ (40.4) $ 11.6 $ (63.9) $ (79.2) $ (171.8) The following table summarizes the amounts reclassified from accumulated other comprehensive income (loss): (In millions) Income Statement Location Amounts Reclassified from Accumulated Other Comprehensive Income (Loss) For the Three Months Ended June 30, For the Six Months Ended June 30, 2022 2021 2022 2021 Gains (losses) on securities available for sale Other (income) expense $ (0.8) $ (0.4) $ (1.4) $ (0.9) Income tax benefit (expense) 0.2 0.1 0.3 0.2 Gains (losses) on cash flow hedges Revenue 44.6 (30.7) 65.5 (53.8) Operating expense (2.4) 0.4 (2.7) — Other (income) expense (0.1) (0.1) (0.2) 0.1 Income tax benefit (expense) (4.2) 3.0 (6.2) 5.3 Gains (losses) on net investment hedges (1) Other (income) expense 39.2 0.1 38.1 0.1 Currency Translation Adjustments Other (income) expense (58.9) — (58.9) — Total reclassifications, net of tax $ 17.6 $ (27.6) $ 34.5 $ (49.0)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Basic and diluted shares outstanding used in our earnings per share calculation are calculated as follows: For the Three Months Ended June 30, For the Six Months Ended June 30, (In millions) 2022 2021 2022 2021 Numerator: Net income attributable to Biogen Inc. $ 1,058.0 $ 448.5 $ 1,361.8 $ 858.7 Denominator: Weighted average number of common shares outstanding 145.9 149.7 146.5 150.8 Effect of dilutive securities: Time-vested restricted stock units 0.2 0.2 0.2 0.2 Market stock units — 0.1 — 0.1 Performance stock units settled in stock 0.1 0.1 0.1 0.1 Dilutive potential common shares 0.3 0.4 0.3 0.4 Shares used in calculating diluted earnings per share 146.2 150.1 146.8 151.2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Share-based Compensation Expense The following table summarizes share-based compensation expense included in our condensed consolidated statements of income: For the Three Months Ended June 30, For the Six Months Ended June 30, (In millions) 2022 2021 2022 2021 Research and development $ 22.4 $ 19.1 $ 48.1 $ 52.7 Selling, general and administrative 36.7 40.3 82.8 85.2 Subtotal 59.1 59.4 130.9 137.9 Capitalized share-based compensation costs (2.3) (1.7) (5.1) (4.3) Share-based compensation expense included in total cost and expense 56.8 57.7 125.8 133.6 Income tax effect (10.2) (10.9) (23.0) (24.9) Share-based compensation expense included in net income attributable to Biogen Inc. $ 46.6 $ 46.8 $ 102.8 $ 108.7 The following table summarizes share-based compensation expense associated with each of our share-based compensation programs: For the Three Months Ended June 30, For the Six Months Ended June 30, (In millions) 2022 2021 2022 2021 Market stock units $ 1.5 $ 9.3 $ 7.4 $ 25.8 Time-vested restricted stock units 50.4 40.4 101.7 83.2 Performance stock units settled in stock 3.3 3.0 11.6 9.3 Performance stock units settled in cash 1.1 3.4 2.5 9.4 Employee stock purchase plan 2.8 3.3 7.7 10.2 Subtotal 59.1 59.4 130.9 137.9 Capitalized share-based compensation costs (2.3) (1.7) (5.1) (4.3) Share-based compensation expense included in total cost and expense $ 56.8 $ 57.7 $ 125.8 $ 133.6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2589.1</v>
      </c>
      <c r="C3" s="7" t="n">
        <v>2775</v>
      </c>
      <c r="D3" s="6" t="n">
        <v>5120.9</v>
      </c>
      <c r="E3" s="7" t="n">
        <v>5469</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Cost of sales, excluding amortization and impairment of acquired intangible assets</t>
        </is>
      </c>
      <c r="B5" s="5" t="n">
        <v>484</v>
      </c>
      <c r="C5" s="8" t="n">
        <v>459.7</v>
      </c>
      <c r="D5" s="8" t="n">
        <v>1237.9</v>
      </c>
      <c r="E5" s="8" t="n">
        <v>937.8</v>
      </c>
    </row>
    <row r="6">
      <c r="A6" s="4" t="inlineStr">
        <is>
          <t>Research and development</t>
        </is>
      </c>
      <c r="B6" s="8" t="n">
        <v>528.6</v>
      </c>
      <c r="C6" s="8" t="n">
        <v>585.1</v>
      </c>
      <c r="D6" s="8" t="n">
        <v>1080.3</v>
      </c>
      <c r="E6" s="8" t="n">
        <v>1099.3</v>
      </c>
    </row>
    <row r="7">
      <c r="A7" s="4" t="inlineStr">
        <is>
          <t>Selling, general and administrative</t>
        </is>
      </c>
      <c r="B7" s="8" t="n">
        <v>572.6</v>
      </c>
      <c r="C7" s="8" t="n">
        <v>637.3</v>
      </c>
      <c r="D7" s="8" t="n">
        <v>1207.5</v>
      </c>
      <c r="E7" s="8" t="n">
        <v>1232.3</v>
      </c>
    </row>
    <row r="8">
      <c r="A8" s="4" t="inlineStr">
        <is>
          <t>Amortization and impairment of acquired intangible assets</t>
        </is>
      </c>
      <c r="B8" s="8" t="n">
        <v>67.5</v>
      </c>
      <c r="C8" s="8" t="n">
        <v>604.1</v>
      </c>
      <c r="D8" s="8" t="n">
        <v>134.4</v>
      </c>
      <c r="E8" s="8" t="n">
        <v>702.2</v>
      </c>
    </row>
    <row r="9">
      <c r="A9" s="4" t="inlineStr">
        <is>
          <t>Collaboration profit (loss) sharing</t>
        </is>
      </c>
      <c r="B9" s="8" t="n">
        <v>29.4</v>
      </c>
      <c r="C9" s="8" t="n">
        <v>-15.2</v>
      </c>
      <c r="D9" s="8" t="n">
        <v>-87.90000000000001</v>
      </c>
      <c r="E9" s="8" t="n">
        <v>53.3</v>
      </c>
    </row>
    <row r="10">
      <c r="A10" s="4" t="inlineStr">
        <is>
          <t>(Gain) loss on fair value remeasurement of contingent consideration</t>
        </is>
      </c>
      <c r="B10" s="8" t="n">
        <v>-4.5</v>
      </c>
      <c r="C10" s="8" t="n">
        <v>0.3</v>
      </c>
      <c r="D10" s="8" t="n">
        <v>-11.6</v>
      </c>
      <c r="E10" s="8" t="n">
        <v>-33.5</v>
      </c>
    </row>
    <row r="11">
      <c r="A11" s="4" t="inlineStr">
        <is>
          <t>Acquired in-process research and development</t>
        </is>
      </c>
      <c r="B11" s="5" t="n">
        <v>0</v>
      </c>
      <c r="C11" s="5" t="n">
        <v>18</v>
      </c>
      <c r="D11" s="5" t="n">
        <v>0</v>
      </c>
      <c r="E11" s="5" t="n">
        <v>18</v>
      </c>
    </row>
    <row r="12">
      <c r="A12" s="4" t="inlineStr">
        <is>
          <t>Restructuring charges</t>
        </is>
      </c>
      <c r="B12" s="8" t="n">
        <v>70.59999999999999</v>
      </c>
      <c r="C12" s="5" t="n">
        <v>0</v>
      </c>
      <c r="D12" s="8" t="n">
        <v>108.7</v>
      </c>
      <c r="E12" s="5" t="n">
        <v>0</v>
      </c>
    </row>
    <row r="13">
      <c r="A13" s="4" t="inlineStr">
        <is>
          <t>Other (income) expense, net</t>
        </is>
      </c>
      <c r="B13" s="8" t="n">
        <v>-428.6</v>
      </c>
      <c r="C13" s="8" t="n">
        <v>-96.40000000000001</v>
      </c>
      <c r="D13" s="8" t="n">
        <v>-165.3</v>
      </c>
      <c r="E13" s="8" t="n">
        <v>410.5</v>
      </c>
    </row>
    <row r="14">
      <c r="A14" s="4" t="inlineStr">
        <is>
          <t>Total cost and expense</t>
        </is>
      </c>
      <c r="B14" s="8" t="n">
        <v>1319.6</v>
      </c>
      <c r="C14" s="8" t="n">
        <v>2192.9</v>
      </c>
      <c r="D14" s="5" t="n">
        <v>3504</v>
      </c>
      <c r="E14" s="8" t="n">
        <v>4419.9</v>
      </c>
    </row>
    <row r="15">
      <c r="A15" s="4" t="inlineStr">
        <is>
          <t>Income before income tax expense and equity in loss of investee, net of tax</t>
        </is>
      </c>
      <c r="B15" s="8" t="n">
        <v>1269.5</v>
      </c>
      <c r="C15" s="8" t="n">
        <v>582.1</v>
      </c>
      <c r="D15" s="8" t="n">
        <v>1616.9</v>
      </c>
      <c r="E15" s="8" t="n">
        <v>1049.1</v>
      </c>
    </row>
    <row r="16">
      <c r="A16" s="4" t="inlineStr">
        <is>
          <t>Income tax (benefit) expense</t>
        </is>
      </c>
      <c r="B16" s="8" t="n">
        <v>216.7</v>
      </c>
      <c r="C16" s="8" t="n">
        <v>-409.1</v>
      </c>
      <c r="D16" s="8" t="n">
        <v>342.3</v>
      </c>
      <c r="E16" s="8" t="n">
        <v>-364.9</v>
      </c>
    </row>
    <row r="17">
      <c r="A17" s="4" t="inlineStr">
        <is>
          <t>Equity in (income) loss of investee, net of tax</t>
        </is>
      </c>
      <c r="B17" s="8" t="n">
        <v>-5.9</v>
      </c>
      <c r="C17" s="8" t="n">
        <v>-34.3</v>
      </c>
      <c r="D17" s="8" t="n">
        <v>-2.6</v>
      </c>
      <c r="E17" s="8" t="n">
        <v>-16.1</v>
      </c>
    </row>
    <row r="18">
      <c r="A18" s="4" t="inlineStr">
        <is>
          <t>Net income</t>
        </is>
      </c>
      <c r="B18" s="8" t="n">
        <v>1058.7</v>
      </c>
      <c r="C18" s="8" t="n">
        <v>1025.5</v>
      </c>
      <c r="D18" s="8" t="n">
        <v>1277.2</v>
      </c>
      <c r="E18" s="8" t="n">
        <v>1430.1</v>
      </c>
    </row>
    <row r="19">
      <c r="A19" s="4" t="inlineStr">
        <is>
          <t>Net income (loss) attributable to noncontrolling interests, net of tax</t>
        </is>
      </c>
      <c r="B19" s="8" t="n">
        <v>0.7</v>
      </c>
      <c r="C19" s="5" t="n">
        <v>577</v>
      </c>
      <c r="D19" s="8" t="n">
        <v>-84.59999999999999</v>
      </c>
      <c r="E19" s="8" t="n">
        <v>571.4</v>
      </c>
    </row>
    <row r="20">
      <c r="A20" s="4" t="inlineStr">
        <is>
          <t>Net income attributable to Biogen Inc.</t>
        </is>
      </c>
      <c r="B20" s="7" t="n">
        <v>1058</v>
      </c>
      <c r="C20" s="6" t="n">
        <v>448.5</v>
      </c>
      <c r="D20" s="6" t="n">
        <v>1361.8</v>
      </c>
      <c r="E20" s="6" t="n">
        <v>858.7</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earnings per share attributable to Biogen Inc.</t>
        </is>
      </c>
      <c r="B22" s="9" t="n">
        <v>7.25</v>
      </c>
      <c r="C22" s="7" t="n">
        <v>3</v>
      </c>
      <c r="D22" s="9" t="n">
        <v>9.300000000000001</v>
      </c>
      <c r="E22" s="9" t="n">
        <v>5.7</v>
      </c>
    </row>
    <row r="23">
      <c r="A23" s="4" t="inlineStr">
        <is>
          <t>Diluted earnings per share attributable to Biogen Inc.</t>
        </is>
      </c>
      <c r="B23" s="9" t="n">
        <v>7.24</v>
      </c>
      <c r="C23" s="9" t="n">
        <v>2.99</v>
      </c>
      <c r="D23" s="9" t="n">
        <v>9.27</v>
      </c>
      <c r="E23" s="9" t="n">
        <v>5.68</v>
      </c>
    </row>
    <row r="24">
      <c r="A24" s="3" t="inlineStr">
        <is>
          <t>Weighted-average shares used in calculating:</t>
        </is>
      </c>
      <c r="B24" s="4" t="inlineStr">
        <is>
          <t xml:space="preserve"> </t>
        </is>
      </c>
      <c r="C24" s="4" t="inlineStr">
        <is>
          <t xml:space="preserve"> </t>
        </is>
      </c>
      <c r="D24" s="4" t="inlineStr">
        <is>
          <t xml:space="preserve"> </t>
        </is>
      </c>
      <c r="E24" s="4" t="inlineStr">
        <is>
          <t xml:space="preserve"> </t>
        </is>
      </c>
    </row>
    <row r="25">
      <c r="A25" s="4" t="inlineStr">
        <is>
          <t>Basic earnings per share attributable to Biogen Inc.</t>
        </is>
      </c>
      <c r="B25" s="5" t="n">
        <v>145900</v>
      </c>
      <c r="C25" s="5" t="n">
        <v>149700</v>
      </c>
      <c r="D25" s="5" t="n">
        <v>146500</v>
      </c>
      <c r="E25" s="5" t="n">
        <v>150800</v>
      </c>
    </row>
    <row r="26">
      <c r="A26" s="4" t="inlineStr">
        <is>
          <t>Diluted earnings per share attributable to Biogen Inc.</t>
        </is>
      </c>
      <c r="B26" s="5" t="n">
        <v>146200</v>
      </c>
      <c r="C26" s="5" t="n">
        <v>150100</v>
      </c>
      <c r="D26" s="5" t="n">
        <v>146800</v>
      </c>
      <c r="E26" s="5" t="n">
        <v>151200</v>
      </c>
    </row>
    <row r="27">
      <c r="A27" s="4" t="inlineStr">
        <is>
          <t>Product, net</t>
        </is>
      </c>
      <c r="B27" s="4" t="inlineStr">
        <is>
          <t xml:space="preserve"> </t>
        </is>
      </c>
      <c r="C27" s="4" t="inlineStr">
        <is>
          <t xml:space="preserve"> </t>
        </is>
      </c>
      <c r="D27" s="4" t="inlineStr">
        <is>
          <t xml:space="preserve"> </t>
        </is>
      </c>
      <c r="E27" s="4" t="inlineStr">
        <is>
          <t xml:space="preserve"> </t>
        </is>
      </c>
    </row>
    <row r="28">
      <c r="A28" s="4" t="inlineStr">
        <is>
          <t>Total revenue</t>
        </is>
      </c>
      <c r="B28" s="6" t="n">
        <v>2054.9</v>
      </c>
      <c r="C28" s="7" t="n">
        <v>2236</v>
      </c>
      <c r="D28" s="6" t="n">
        <v>4121.2</v>
      </c>
      <c r="E28" s="6" t="n">
        <v>4447.7</v>
      </c>
    </row>
    <row r="29">
      <c r="A29" s="4" t="inlineStr">
        <is>
          <t>Revenue from anti-CD20 therapeutic programs</t>
        </is>
      </c>
      <c r="B29" s="4" t="inlineStr">
        <is>
          <t xml:space="preserve"> </t>
        </is>
      </c>
      <c r="C29" s="4" t="inlineStr">
        <is>
          <t xml:space="preserve"> </t>
        </is>
      </c>
      <c r="D29" s="4" t="inlineStr">
        <is>
          <t xml:space="preserve"> </t>
        </is>
      </c>
      <c r="E29" s="4" t="inlineStr">
        <is>
          <t xml:space="preserve"> </t>
        </is>
      </c>
    </row>
    <row r="30">
      <c r="A30" s="4" t="inlineStr">
        <is>
          <t>Total revenue</t>
        </is>
      </c>
      <c r="B30" s="8" t="n">
        <v>436.3</v>
      </c>
      <c r="C30" s="5" t="n">
        <v>440</v>
      </c>
      <c r="D30" s="8" t="n">
        <v>835.7</v>
      </c>
      <c r="E30" s="5" t="n">
        <v>829</v>
      </c>
    </row>
    <row r="31">
      <c r="A31" s="4" t="inlineStr">
        <is>
          <t>Other</t>
        </is>
      </c>
      <c r="B31" s="4" t="inlineStr">
        <is>
          <t xml:space="preserve"> </t>
        </is>
      </c>
      <c r="C31" s="4" t="inlineStr">
        <is>
          <t xml:space="preserve"> </t>
        </is>
      </c>
      <c r="D31" s="4" t="inlineStr">
        <is>
          <t xml:space="preserve"> </t>
        </is>
      </c>
      <c r="E31" s="4" t="inlineStr">
        <is>
          <t xml:space="preserve"> </t>
        </is>
      </c>
    </row>
    <row r="32">
      <c r="A32" s="4" t="inlineStr">
        <is>
          <t>Total revenue</t>
        </is>
      </c>
      <c r="B32" s="6" t="n">
        <v>97.90000000000001</v>
      </c>
      <c r="C32" s="7" t="n">
        <v>99</v>
      </c>
      <c r="D32" s="7" t="n">
        <v>164</v>
      </c>
      <c r="E32" s="6" t="n">
        <v>19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Tax Rate A reconciliation between the U.S. federal statutory tax rate and our effective tax rate is summarized as follows: For the Three Months Ended June 30, For the Six Months Ended June 30, 2022 2021 2022 2021 Statutory rate 21.0 % 21.0 % 21.0 % 21.0 % State taxes 0.6 1.3 0.4 1.1 Taxes on foreign earnings (3.8) (7.7) (5.3) (9.1) Tax credits (1.4) (2.9) (1.6) (3.3) Purchased intangible assets 0.1 (0.8) 0.2 (0.1) GILTI 0.2 1.5 0.2 1.3 Sale of Samsung Bioepis (3.7) — (2.9) — Litigation agreement in principle 8.5 — 6.7 — Neurimmune tax impacts — (83.1) 5.2 (46.3) International reorganization (4.0) — (3.1) — Other (0.4) 0.4 0.4 0.6 Effective tax rate 17.1 % (70.3) % 21.2 % (34.8) % Changes in Tax Rate For the three and six months ended June 30, 2022, compared to the same periods in 2021, the increases in our effective tax rate were primarily due to the overall current year unfavorable tax rate impact on the sale of our equity interest in Samsung Bioepis in April 2022, the litigation agreement in principle and the tax benefit recorded in the second quarter of 2021 related to the Neurimmune SubOne AG (Neurimmune) deferred tax asset matter, as discussed below. These effective tax rate increases were partially offset by the non-cash tax effects of changes in the value of our equity instruments and the current year tax benefits recorded in the second quarter of 2022 related to an international reorganization to align with global tax developments. For the six months ended June 30, 2022, compared with the same period in 2021, our effective tax rate also increased as a result of the Neurimmune valuation allowance recorded in the first quarter of 2022. During the second quarter of 2021 we recorded a net deferred tax asset in Switzerland of approximately $490.0 million on Neurimmune's tax basis in ADUHELM, the realization of which is dependent on future sales of ADUHELM. During the fourth quarter of 2021, due to reduced future expected revenue associated with ADUHELM, we recorded a valuation allowance of approximately $390.0 million. During the first quarter of 2022, upon issuance of the final NCD related to ADUHELM, we recorded an additional valuation allowance of approximately $85.0 million to reduce the net value of this deferred tax asset to zero. These adjustments to our deferred tax assets and their valuation allowances are each recorded with an equal and offsetting amount assigned to net income (loss) attributable to noncontrolling interests, net of tax in our condensed consolidated statements of income, resulting in a zero net impact to net income attributable to Biogen Inc. For additional information on the litigation agreement in principle, please read Note 19, Litigation , to these condensed consolidated financial statements. For additional information on our collaboration arrangement with Neurimmune, please read Note 18, Investments in Variable Interest Entities , to these condensed consolidated financial statemen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7 or state, local or non-U.S. income tax examinations for years before 2012.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500.0 million, including approximately $455.0 million related to the unrecognized tax benefits related to Neurimmune's tax basis in ADUHELM, in the next 12 months as a result of various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Other (Income) Expense, Net Components of other (income) expense, net, are summarized as follows: For the Three Months Ended June 30, For the Six Months Ended June 30, (In millions) 2022 2021 2022 2021 Gain on sale of equity interest in Samsung Bioepis (1) $ (1,505.4) $ — $ (1,505.4) $ — Litigation agreement in principle 900.0 — 900.0 — Interest income (12.6) (2.7) (15.5) (5.6) Interest expense 65.8 56.4 131.9 121.1 Gains (losses) on investments, net 78.2 (153.9) 269.3 282.7 Foreign exchange gains (losses), net 19.2 0.8 27.5 9.4 Other, net 26.2 3.0 26.9 2.9 Total other (income) expense, net $ (428.6) $ (96.4) $ (165.3) $ 410.5 (1) Reflects the pre-tax gain, net of transaction costs, recognized from the sale of our 49.9% equity interest in Samsung Bioepis to Samsung BioLogics in April 2022. For additional information on the sale of our equity interest in Samsung Bioepis, please read Note 2, Dispositions, to these condensed consolidated financial statements. Gains (losse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During the second quarter of 2022 we recorded a pre-tax charge of $900.0 million, plus estimated fees and expenses, related to an agreement in principle to resolve a qui tam litigation relating to conduct prior to 2015. This charge is included within other (income) expense, net in our condensed consolidated statements of income for the three and six months ended June 30, 2022. For additional information on the litigation agreement in principle, please read Note 19, Litigation , to these condensed consolidated financial statements. The following table summarizes our gains (losses) on investments, net that relate to our equity securities held during the following periods: For the Three Months Ended June 30, For the Six Months Ended June 30, (In millions) 2022 2021 2022 2021 Net gains (losses) recognized on equity securities $ (77.2) $ 154.3 $ (267.9) $ (281.8) Less: Net gains (losses) realized on equity securities (0.7) 0.4 (0.5) 6.6 Net unrealized gains (losses) recognized on equity securities $ (76.5) $ 153.9 $ (267.4) $ (288.4) The net unrealized losses recognized during the three months ended June 30, 2022, primarily reflect a decrease in the aggregate fair value of our investments in Sangamo and Denali common stock of approximately $75.3 million. The net unrealized losses recognized during the six months ended June 30, 2022, primarily reflect a decrease in the aggregate fair value of our investments in Denali, Sangamo and Sage common stock of approximately $277.1 million. Accrued Expense and Other Accrued expense and other consists of the following: (In millions) As of June 30, 2022 As of December 31, 2021 Litigation agreement in principle (1) $ 900.0 $ — Revenue-related reserves for discounts and allowances 846.0 802.1 Collaboration expense 261.8 324.7 Royalties and licensing fees 216.2 234.7 Employee compensation and benefits 281.5 345.1 Other 793.0 828.6 Total accrued expense and other $ 3,298.5 $ 2,535.2 (1) During the second quarter of 2022 we recorded a pre-tax charge of $900.0 million, plus estimated fees and expenses, related to an agreement in principle to resolve a qui tam litigation relating to conduct prior to 2015. For additional information on the litigation agreement in principle, please read Note 19, Litigation , to these condensed consolidated financial statements. Other Long-term Liabilities Other long-term liabilities were $1,167.8 million and $1,320.5 million as of June 30, 2022 and December 31, 2021, respectively, and included accrued income taxes totaling $499.6 million and $664.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nd Other Relationships</t>
        </is>
      </c>
      <c r="B4" s="4" t="inlineStr">
        <is>
          <t>Eisai Co., Ltd. Lecanemab Collaboration We have a collaboration agreement with Eisai Co., Ltd. (Eisai) to jointly develop and commercialize lecanemab (BAN2401), an anti-amyloid antibody, and elenbecestat, the oral BACE (base amyloid cleaving enzyme) inhibitor, two Eisai product candidates for the potential treatment of Alzheimer's disease (the Lecanemab Collaboration). In September 2019 we and Eisai discontinued the global Phase 3 studies of elenbecestat in early Alzheimer's disease. Eisai serves as the lead of lecanemab development and regulatory submissions globally with both companies co-commercializing and co-promoting the product, and Eisai having final decision-making authority. All costs, including research, development, sales and marketing expense, are shared equally between us and Eisai. If lecanemab receives marketing approval, we and Eisai will co-promote lecanemab and share profits equally. In March 2022 we extended our supply agreement related to lecanemab from five years to ten years, and we will manufacture the lecanemab drug substance. In May 2022 Eisai completed the submission of a Biologics License Application (BLA) to the FDA for the accelerated approval of lecanemab. In July 2022 the FDA accepted the BLA and granted Priority Review with a Prescription Drug User Fee Act action date of January 6, 2023. The Lecanemab Collaboration also provided Eisai with an option to jointly develop and commercialize ADUHELM (aducanumab) (ADUHELM Option). In October 2017 Eisai exercised its ADUHELM Option and we entered into a new collaboration agreement for the joint development and commercialization of ADUHELM (the ADUHELM Collaboration Agreement). A summary of development and sales and marketing expense related to the Lecanemab Collaboration is as follows: For the Three Months Ended June 30, For the Six Months Ended June 30, (In millions) 2022 2021 2022 2021 Total development expense incurred by the collaboration related to the advancement of lecanemab and elenbecestat $ 78.6 $ 62.2 $ 155.6 $ 117.7 Biogen's share of lecanemab and elenbecestat development expense reflected in research and development expense in our condensed consolidated statements of income 39.3 31.1 77.8 58.8 Total sales and marketing expense incurred by the Lecanemab Collaboration 23.4 4.3 39.3 10.0 Biogen's share of lecanemab and elenbecestat sales and marketing expense reflected in selling, general and administrative expense in our condensed consolidated statements of income 11.7 2.1 19.7 5.0 For additional information on our Lecanemab Collaboration, please read Note 18, Collaborative and Other Relationships , to our consolidated financial statements included in our 2021 Form 10-K. ADUHELM Collaboration Agreement Under our initial ADUHELM Collaboration Agreement, we would lead the ongoing development of ADUHELM, and we and Eisai would co-promote ADUHELM with a region-based profit split. Beginning January 1, 2019, Eisai was reimbursing us for 45.0% of development costs incurred by the collaboration for the advancement of ADUHELM (ADUHELM development expense). In June 2021 ADUHELM was granted accelerated approval by the FDA for the treatment of Alzheimer's disease and had its first commercial sale. As a result of the launch of ADUHELM in the U.S., we made a $100.0 million milestone payment to Neurimmune. For the three and six months ended June 30, 2021, we recognized net profit-sharing income of $45.0 million to reflect Eisai's 45.0% share of the $100.0 million milestone payment, which was recorded in collaboration profit (loss) sharing in our condensed consolidated statements of income. In March 2022 we amended our ADUHELM Collaboration Agreement with Eisai. Effective March 2022 we have sole decision making and commercialization rights worldwide on ADUHELM and beginning January 1, 2023, Eisai will receive a tiered royalty based on net sales of ADUHELM, rather than sharing global profits and losses. Eisai's share of development, commercialization and manufacturing expense is limited to $335.0 million for the period from January 1, 2022 to December 31, 2022. As of June 30, 2022, Eisai's portion of these expenses was approximately $275.0 million. Once this limit is achieved, we will be responsible for all ADUHELM related development costs. After the tiered royalty model commences on January 1, 2023, Eisai will not participate in ADUHELM’s economics beyond these royalties. A summary of development expense, sales and marketing expense and milestone payments related to the ADUHELM Collaboration Agreement is as follows: For the Three Months Ended June 30, For the Six Months Ended June 30, (In millions) 2022 2021 2022 2021 Total ADUHELM development expense $ 37.2 $ 42.1 $ 81.4 $ 89.1 Biogen's share of ADUHELM development expense reflected in research and development expense in our condensed consolidated statements of income 20.5 23.2 44.8 49.0 Total ADUHELM sales and marketing expense incurred by the ADUHELM Collaboration Agreement 40.8 125.6 135.8 237.4 Biogen's share of ADUHELM sales and marketing expense reflected in selling, general and administrative expense and collaboration profit (loss) sharing in our condensed consolidated statements of income 21.1 67.6 72.0 127.9 Total ADUHELM collaboration third-party milestones — 100.0 — 100.0 Biogen's share of reimbursement from Eisai of ADUHELM milestone payments reflected in collaboration profit (loss) sharing in our condensed consolidated statements of income — 45.0 — 45.0 C o-promotion Profits and Losses In the U.S. we recognize revenue on sales to third parties as a component of product revenue, net in our condensed consolidated statements of income. We also record the related cost of revenue and sales and marketing expense in our condensed consolidated statements of income as these costs are incurred. Payments made to and received from Eisai for its 45.0% share of the co-promotion profits or losses in the U.S. are recognized in collaboration profit (loss) sharing in our condensed consolidated statements of income. For the three and six months ended June 30, 2022, we recognized a net reduction to our operating expense of $28.9 million and $210.6 million , respectively, to reflect Eisai's 45.0% share of net collaboration losses in the U.S. , compared to $40.1 million in each of the prior year comparative periods. In addition, we and Eisai co-promote AVONEX, TYSABRI and TECFIDERA in Japan in certain settings and Eisai distributes AVONEX, TYSABRI, TECFIDERA and PLEGRIDY in India and other Asia-Pacific markets, excluding China. During the first quarter of 2022 we recorded approximately $275.0 million of gross charges associated with inventory and purchase commitments in excess of forecasted demand related to ADUHELM, as well as approximately $45.0 million of gross idle capacity charges, which were recognized in cost of sales within our condensed consolidated statements of income for the six months ended June 30, 2022. We have recognized approximately $160.0 million related to Eisai's 45.0% share of these charges in collaboration profit (loss) sharing within our condensed consolidated statements of income for the six months ended June 30, 2022. Amounts receivable from Eisai related to the agreements discussed above were $250.8 million and $285.4 million as of June 30, 2022 and December 31, 2021 , respectively. Amounts payable to Eisai related to the agreements discussed above were $56.0 million and $46.5 million as of June 30, 2022 and December 31, 2021, respectively . For additional information on the ADUHELM Collaboration Agreement, please read Note 18, Collaborative and Other Relationships, to our consolidated financial statements included in our 2021 Form 10-K. UCB We have a collaboration agreement with UCB to jointly develop and commercialize dapirolizumab pegol, an anti-CD40L pegylated Fab, for the potential treatment of systemic lupus erythematosus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Upon marketing approval, we and UCB will co-promote dapirolizumab pegol and share profits equally. A summary of development expense related to the UCB collaboration agreement is as follows: For the Three Months Ended June 30, For the Six Months Ended June 30, (In millions) 2022 2021 2022 2021 Total UCB collaboration development expense $ 15.6 $ 16.1 $ 33.2 $ 33.0 Biogen's share of UCB development expense reflected in research and development expense in our condensed consolidated statements of income 7.8 8.1 16.6 16.5 Sage Therapeutics, Inc. In November 2020 we entered into a global collaboration and license agreement with Sage to jointly develop and commercialize BIIB125 (zuranolone) for the potential treatment of major depressive disorder and postpartum depression and BIIB124 (SAGE-324) for the potential treatment of essential tremor with potential in other neurological conditions such as epilepsy. Under this collaboration,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A summary of development and sales and marketing expense related to this collaboration is as follows: For the Three Months Ended June 30, For the Six Months Ended June 30, (In millions) 2022 2021 2022 2021 Total Sage collaboration development expense $ 50.8 $ 54.0 $ 89.5 $ 93.8 Biogen's share of Sage development expense reflected in research and development expense in our condensed consolidated statements of income 25.3 27.0 44.7 46.9 Total Sage sales and marketing expense incurred by the collaboration 23.0 10.5 41.4 15.8 Biogen's share of Sage sales and marketing expense reflected in selling, general and administrative expense in our condensed consolidated statements of income 11.5 5.2 20.7 7.9 Denali Therapeutics Inc. In August 2020 we entered into a collaboration and license agreement with Denali to co-develop and co-commercialize Denali's small molecule inhibitors of leucine-rich repeat kinase 2 (LRRK2) for Parkinson's disease. Under this collaboration, both companies share responsibility and costs for global development based on specified percentages as well as profits and losses for commercialization in the U.S. and China. Outside the U.S. and China we are responsible for commercialization and may pay Denali potential tiered royalties. In addition to the LRRK2 program, we also have an exclusive option to license two preclinical programs from Denali’s Transport Vehicle platform, including its Antibody Transport Vehicle (ATV): ATV enabled anti-amyloid beta program and a second program utilizing its Transport Vehicle technology. Further, we have the right of first negotiation on two additional ATV-enabled therapeutics for indications within specific neurodegenerative diseases, should Denali decide to seek a collaboration for such programs. A summary of development expense related to this collaboration is as follows: For the Three Months Ended June 30, For the Six Months Ended June 30, (In millions) 2022 2021 2022 2021 Total Denali collaboration development expense $ 23.2 $ 10.4 $ 38.1 $ 18.7 Biogen's share of Denali development expense reflected in research and development expense in our condensed consolidated statements of income 13.2 6.2 22.1 11.2 Sangamo Therapeutics, Inc. In February 2020 we entered into a collaboration and license agreement with Sangamo to develop and commercialize ST-501 for tauopathies, including Alzheimer's disease; ST-502 for synucleinopathies, including Parkinson’s disease; a third neuromuscular disease target; and up to nine additional neurological disease targets to be identified and selected within a five-year period. The companies are leveraging Sangamo’s proprietary zinc finger protein technology delivered via adeno-associated virus to modulate the expression of key genes involved in neurological diseases. Under this collaboration, we may pay Sangamo tiered royalties on potential net sales of any products developed under this collaboration in the high single digit to sub-teen percentages. A summary of development expense related to this collaboration is as follows: For the Three Months Ended June 30, For the Six Months Ended June 30, (In millions) 2022 2021 2022 2021 Total Sangamo collaboration development expense $ 2.6 $ 5.4 $ 10.9 $ 10.2 Biogen's share of Sangamo development expense reflected in research and development expense in our condensed consolidated statements of income 1.6 3.4 7.1 7.6 InnoCare Pharma Limited In July 2021 we entered into a collaboration and license agreement with InnoCare Pharma Limited (InnoCare) for orelabrutinib, an oral small molecule Bruton’s tyrosine kinase inhibitor for the potential treatment of MS. Orelabrutinib is currently being studied in a multi-country, placebo-controlled Phase 2 trial in relapsing-remitting MS. Under the terms of the collaboration, we have exclusive rights to orelabrutinib in the field of MS worldwide and certain autoimmune diseases outside of China (including Hong Kong, Macau and Taiwan), while InnoCare retains ex clusive worldwide rights to orelabrutinib in the field of oncology and certain autoimmune diseases in China (including Hong Kong, Macau and Taiwan). In connection with the closing of this transaction in August 2021 we made an upfront payment of $125.0 million that was recorded as research and development expense in our condensed consolidated statements of income. We may also pay InnoCare up to approximately $812.5 million in potential development milestones and potential commercial payments should this collaboration achieve certain development, commercial milestones and sales thresholds. In addition, we may pay InnoCare tiered royalties on potential net sales of any products developed under this collaboration in the low to high teen percentages. Other Research and Discovery Arrangements These arrangements may include the potential for future milestone payments based on the achievement of certain clinical and commercial development payable over a period of several years. Other For the three and six months ended June 30, 2022, we recorded $18.0 million and $37.5 million, respectively, as research and development expense in our condensed consolidated statements of income related to other research and discovery related arrangements, compared to $77.2 million in each of the prior year comparative periods. Samsung Bioepis Co., Ltd. Joint Venture Agreement In February 2012 we entered into a joint venture agreement with Samsung BioLogics establishing an entity, Samsung Bioepis, to develop, manufacture and market biosimilar products. In April 2022 we completed the sale of our 49.9% equity interest in Samsung Bioepis to Samsung BioLogics. Under the terms of this transaction, we received approximately $1.0 billion in cash at closing and expect to receive approximately $1.3 billion in cash to be deferred over two payments of approximately $812.5 million due at the first anniversary and approximately $437.5 million due at the second anniversary of the closing of the transaction. As part of the transaction, we are also eligible to receive up to an additional $50.0 million upon the achievement of certain commercial milestones. Our policy for contingent payments of this nature is to recognize them in the period that they become realizable, which is generally the same period in which they are earned. Prior to this sale, we recognized our share of the results of operations related to our investment in Samsung Bioepis under the equity method of accounting one quarter in arrears when the results of the entity became available, which was reflected as equity in (income) loss of investee, net of tax in our condensed consolidated statements of income. Upon investment, the equity method of accounting required us to identify and allocate differences between the fair value of our investment and the carrying value of our interest in the underlying net assets of the investee. These basis differences were being amortized over their economic life until the completion of the sale in April 2022, as discussed above. The total basis difference was approximately $675.0 million and related to inventory, developed technology, IPR&amp;D and deferred tax balances. The basis differences related to inventory were amortized, net of tax, over their estimated useful lives of 1.5 years, and the basis differences related to developed technology and IPR&amp;D for marketed products were being amortized, net of tax, over their estimated useful lives of 15 years. For the three and six months ended June 30, 2022, we recognized net income on our investment of $5.9 million and $2.6 million, respectively, reflecting our share of Samsung Bioepis' operating profits, net of tax totaling $13.0 million and $17.0 million, respectively, offset by amortization of basis differences totaling $7.1 million and $14.4 million, respectively. These amounts reflect our share of results prior to the sale of Samsung Bioepis as the results are recognized one quarter in arrears. Following the sale of Samsung Bioepis we no longer recognize gains or losses associated with Samsung Bioepis' results of operations and amortization related to basis differences. For the three and six months ended June 30, 2021, we recognized net income on our investment of $34.3 million and $16.1 million, respectively, reflecting our share of Samsung Bioepis' operating income, net of tax totaling $41.6 million and $30.6 million, respectively, and amortization of basis differences totaling $7.3 million and $14.5 million, respectively. As of December 31, 2021, the carrying value of our investment in Samsung Bioepis totaled 713.3 billion South Korean won ($599.9 million), which is classified as a component of investments and other assets in our condensed consolidated balance sheets. In connection with the sale of Samsung Bioepis, the carrying value of our investment was reduced to zero. For additional information on the sale of our equity interest in Samsung Bioepis, please read Note 2, Dispositions, to these condensed consolidated financial statements. 2019 Development and Commercialization Agreement In December 2019 we completed a transaction with Samsung Bioepis and secured the exclusive rights to commercialize two potential ophthalmology biosimilar products, BYOOVIZ (ranibizumab-nuna), a ranibizumab biosimilar referencing LUCENTIS, and SB15, a proposed aflibercept biosimilar referencing EYLEA, in major markets worldwide, including the U.S., Canada, Europe, Japan and Australia. Samsung Bioepis will be responsible for development and will supply both products to us at a pre-specified gross margin of approximately 45.0%. In connection with this transaction, we made an upfront payment of $100.0 million to Samsung Bioepis in January 2020, of which $63.0 million was recorded as research and development expense in our condensed consolidated statements of income in 2019 and $37.0 million was recorded as intangible assets, net in our condensed consolidated balance sheets in 2019. During the third quarter of 2021 we accrued $15.0 million in milestone payments related to the approval of BYOOVIZ in the U.S., the E.U. and the United Kingdom (U.K.), that were capitalized within intangible assets, net in our condensed consolidated balance sheets. We may also pay Samsung Bioepis up to approximately $180.0 million in additional development, regulatory and sales-based milestones. We also acquired an option to extend the term of our 2013 c ommercial agreement for BENEPALI, IMRALDI and FLIXABI by an additional five years, subject to payment of an option exercise fee of $60.0 million, and obtained an option to acquire exclusive rights to commercialize these products in China. 2013 Commercial Agreement We reflect revenue on sales of BENEPALI, IMRALDI and FLIXABI to third parties in product revenue, net in our condensed consolidated statements of income and record the related cost of revenue and sales and marketing expense in our condensed consolidated statements of income to their respective line items when these costs are incurred. We share 50.0% of the profit or loss related to our commercial agreement with Samsung Bioepis, which is recognized in collaboration profit (loss) sharing in our condensed consolidated statements of income. For the three and six months ended June 30, 2022, we recognized net profit-sharing expense of $58.3 million and $122.7 million, respectively, to reflect Samsung Bioepis' 50.0% sharing of the net collaboration profits, compared to a net profit-sharing expense of $69.9 million and $138.4 million, respectively, in the prior year comparative periods. Other Services Simultaneous with the formation of Samsung Bioepis, we also entered into a technical development services agreement, a manufacturing agreement and a license agreement with Samsung Bioepis. Revenue related to these services is reflected in revenue from collaborative and other relationships as a component of other revenue in our condensed consolidated statements of income. Amounts receivable from Samsung Bioepis related to the agreements discussed above were $3.1 million and $4.1 million as of June 30, 2022 and December 31, 2021, respectively. Amounts payable to Samsung Bioepis related to the agreements discussed above were $121.1 million and $148.7 million as of June 30, 2022 and December 31, 2021, respectively. For additional information on our collaboration arrangements with Samsung Bioepis and our other significant collaboration arrangements, please read Note 18, Collaborative and Other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6 Months Ended</t>
        </is>
      </c>
    </row>
    <row r="2">
      <c r="B2" s="2" t="inlineStr">
        <is>
          <t>Jun. 30, 2022</t>
        </is>
      </c>
    </row>
    <row r="3">
      <c r="A3" s="3" t="inlineStr">
        <is>
          <t>Investments in Variable Interest Entities [Abstract]</t>
        </is>
      </c>
      <c r="B3" s="4" t="inlineStr">
        <is>
          <t xml:space="preserve"> </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for the development and commercialization of antibodies for the potential treatment of Alzheimer's disease, including ADUHELM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In June 2021 ADUHELM was granted accelerated approval by the FDA. Under the terms of the Neurimmune Agreement, we were required to pay Neurimmune a milestone payment of $100.0 million related to the launch of ADUHELM in the U.S. During the second quarter of 2021 we made this $100.0 million payment, which was recognized as a charge to net income (loss) attributable to noncontrolling interests, net of tax in our condensed consolidated statements of income. In addition, during the second quarter of 2021 we recognized net profit-sharing income of $45.0 million to reflect Eisai's 45.0% share of the $100.0 million milestone payment, which was recognized in collaboration profit (loss) sharing in our condensed consolidated statements of income. During the second quarter of 2021 we recorded a net deferred tax asset in Switzerland of approximately $490.0 million on Neurimmune's tax basis in ADUHELM, the realization of which is dependent on future sales of ADUHELM. During the fourth quarter of 2021, due to reduced future expected revenue associated with ADUHELM, we recorded a valuation allowance of approximately $390.0 million. During the first quarter of 2022, upon issuance of the final NCD related to ADUHELM, we recorded an additional valuation allowance of approximately $85.0 million to reduce the net value of this deferred tax asset to zero. These adjustments to our deferred tax assets and their valuation allowances are each recorded with an equal and offsetting amount assigned to net income (loss) attributable to noncontrolling interests, net of tax in our condensed consolidated statements of income, resulting in a zero net impact to net income attributable to Biogen Inc. Excluding the impact of the Neurimmune deferred tax asset, the assets and liabilities of Neurimmune are not significant to our condensed consolidated financial position or results of operations as it is a research and development organization. We have provided no financing to Neurimmune other than contractually required amounts. For additional information on our collaboration arrangements with Eisai, please read Note 17, Collaborative and Other Relationships, to these condensed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June 30, 2022 and December 31, 2021, the carrying value of our investments in certain biotechnology companies representing potential unconsolidated variable interest entities totaled $23.5 million and $24.6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 contractually required amounts. For additional information on our investments in Neurimmune and other variable interest entities, please read Note 19, Investments in Variable Interest Entities, to our consolidated financial statements included in our 2021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n. 30, 2022</t>
        </is>
      </c>
    </row>
    <row r="3">
      <c r="A3" s="3" t="inlineStr">
        <is>
          <t>Loss Contingency, Information about Litigation Matters [Abstract]</t>
        </is>
      </c>
      <c r="B3" s="4" t="inlineStr">
        <is>
          <t xml:space="preserve"> </t>
        </is>
      </c>
    </row>
    <row r="4">
      <c r="A4" s="4" t="inlineStr">
        <is>
          <t>Litigation</t>
        </is>
      </c>
      <c r="B4" s="4" t="inlineStr">
        <is>
          <t>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1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We and certain current and former officers are named as defendants in actions filed by shareholders on November 13, 2020 (the November 2020 Securities Action) and February 7, 2022 (the February 2022 Securities Action), and pending in the U.S. District Court for the District of Massachusetts. The actions allege violations of federal securities laws under 15 U.S.C §78j(b) and §78t(a) and 17 C.F.R. §240.10b-5 and seek declarations of the actions as class actions and monetary relief. We have filed a motion to dismiss the November 2020 Securities Action, which is pending. An estimate of the possible loss or range of loss in these actions cannot be made at this time. Derivative Action We and members of the Board of Directors are named as defendants in an action filed by a shareholder on February 9, 2022, in the U.S. District Court for the District of Massachusetts. The action alleges violations of federal securities laws under 15 U.S.C. §78n(a) and 17 C.F.R. §240 14.a-9, breaches of fiduciary duties and waste of corporate assets, and seeks declaratory and injunctive relief, monetary relief to Biogen, and attorneys’ fees and costs to the plaintiff. The court has stayed the case pending the resolution of the February 2022 Securities Action. An estimate of the possible loss or range of loss cannot be made at this time. IMRALDI Patent Litigation In September 2018 Fresenius Kabi Deutschland GmbH (Fresenius Kabi) commenced proceedings for damages and injunctive relief against Biogen France SAS in the Tribunal de Grande Instance de Paris (the French proceeding) and in November 2018 against Biogen GmbH in the Düsseldorf Regional Court (the German proceeding), alleging that IMRALDI, the adalimumab biosimilar product of Samsung Bioepis that Biogen has commercialized in Europe, infringes national counterparts of European Patent No. 3 148 510 (the EP '510 Patent, expiring in May 2035). Fresenius Kabi later added European Patent 3 145 488 (the EP ‘488 Patent, expiring in May 2035) to both actions and no hearing has been set in either. In June 2022 the Technical Boards of Appeal (TBA) of the European Patent Office (EPO) affirmed the revocation of the EP ‘510 Patent. The EPO has scheduled a hearing on the validity of the EP ‘488 Patent for October 2022. In June 2020 Fresenius Kabi commenced proceedings in Denmark's Maritime and Commercial High Court alleging that IMRALDI infringes the Danish counterpart of the EP '488 Patent and a Danish utility model. In September 2021 the Court ruled that the patent and utility model are invalid and not infringed. Fresenius Kabi has appealed to the High Court of Eastern Denmark and the appeal is pending. In July 2020 the Danish Patent Board of Appeal revoked the Danish utility models that Fresenius Kabi had asserted against Biogen and Fresenius Kabi has appealed to the Danish Maritime and Commercial High Court. No hearing has been scheduled. In July 2019 Gedeon Richter Nyrt commenced proceedings for damages and injunctive relief against Biogen GmbH in the Düsseldorf Regional Court alleging infringement of the German counterpart of European Patent No. 3 212 667, which expires in October 2035. The case has been stayed pending proceedings in the EPO seeking to invalidate the patent. In November 2020 Gedeon Richter Nyrt commenced additional proceedings against Biogen GmbH in the Düsseldorf Regional Court alleging infringement of a German utility model. In October 2021 Biogen filed cancellation proceedings in respect of the German utility model and the infringement proceedings have been stayed pending the outcome of the cancellation proceedings. An estimate of the possible loss or range of loss in the IMRALDI patent litigation described above cannot be made at this time. Qui Tam Litigation Biogen has reached an agreement in principle to resolve previously disclosed litigation pending in the U.S. District Court for the District of Massachusetts alleging violations of the federal False Claims Act and state law counterparts. The litigation was filed by Michael Bawduniak on behalf of the U.S. and certain states and unsealed in 2015. The U.S. has not intervened in the case. The agreement in principle contemplates Biogen making a payment of $900.0 million. The agreement in principle does not include any admission of liability and is subject to the negotiation of final settlement documents and agreements with the named government entities. Dispute with Former Convergence Shareholders In November and December 2019 Shareholder Representative Services LLC, on behalf of the former shareholders of Convergence, sent us correspondence asserting claims of $200.0 million for alleged breach of the contract under which we acquired Convergence. We dispute the claims. ERISA Class Action Litigation In September 2020 the U.S. District Court for the District of Massachusetts consolidated two cases filed against us in July and August 2020 by participants in the Biogen 401(k) Savings Plan alleging breach of fiduciary duty under ERISA. Plaintiffs seek a declaration of the action as a class action and monetary and other relief. An estimate of the possible loss or range of loss cannot be made at this time. Humana Patient Assistance Litigation In September 2021 Humana Inc. (Humana) filed suit against us in the U.S. District Court for the District of Massachusetts alleging damages related to our providing MS patients with free medications and making charitable contributions to non-profit organizations that assist MS patients. Humana alleges violation of the federal RICO Act and state laws and seeks statutory treble damages, attorneys' fees and costs. We filed a motion to dismiss, which is pending. An estimate of the possible loss cannot be made at this time. Other Matters Government Investigations The U.S. House of Representatives Committees on Oversight and Reform and Energy and Commerce and the Office of Inspector General of the U.S. Department of Health and Human Services have announced investigations relating to ADUHELM. In addition, the Company has received a civil investigative demand from the Federal Trade Commission and a subpoena from the Securities and Exchange Commission seeking information relating to ADUHELM, including healthcare sites, ADUHELM’s approval and ADUHELM’s marketing. TECFIDERA Patent Matters In 2017 to 2020 we filed patent infringement proceedings relating to TECFIDERA Orange-Book listed patents pursuant to the Drug Price Competition and Patent Term Restoration Act of 1984, commonly known as the Hatch-Waxman Act (the Delaware Actions), against Accord Healthcare Inc., Alkem Laboratories Ltd., Amneal Pharmaceuticals LLC, Cipla Limited, Graviti Pharmaceuticals Pvt. Ltd., Hetero USA, Inc., Lupin Atlantis Holdings SA, Macleods Pharmaceuticals, Ltd., MSN Laboratories Pvt. Ltd., Pharmathen S.A., Prinston Pharmaceutical Inc., Sandoz Inc., Shilpa Medicare Limited, Slayback Pharma LLC, Sun Pharmaceutical Industries, Ltd., Sun Pharmaceutical Industries, Inc., Sun Pharma Global FZE, Torrent Pharmaceuticals Ltd., TWi Pharmaceuticals, Inc., Windlas Healthcare Pvt. Ltd. and Zydus Pharmaceuticals (USA) Inc. (collectively, the Delaware Defendants) in the U.S. District Court for the District of Delaware (the Delaware Court) and against Mylan (the West Virginia Action) in the U.S. District Court for the Northern District of West Virginia (the West Virginia Court). In November 2021 the Federal Circuit affirmed the West Virginia Court judgment that the asserted claims of our U.S. Patent No. 8,399,514 (the '514 Patent) are invalid for lack of written description and in June 2022 we filed a petition for a writ of certiorari to the United States Supreme Court seeking review of the Federal Circuit's decision. The Delaware Court entered judgment for the Delaware Defendants on the grounds that the judgment of the West Virginia Court applies to the Delaware Actions under principles of collateral estoppel. The appeals in the Delaware Actions are stayed pending any final action by the United States Supreme Court with respect to the judgment in the West Virginia Action. In July 2018 Mylan Pharmaceuticals, Inc. (Mylan) filed a petition with the U.S. Patent Trial and Appeal Board (PTAB) for inter partes review of the '514 Patent. In November 2021 the Federal Circuit ruled that the PTAB decision upholding the patentability of the ‘514 patent was moot, but in April 2022 the Federal Circuit vacated that ruling and stayed the appeal pending any final action by the United States Supreme Court with respect to the judgment in the West Virginia Action. TYSABRI Patent Revocation Matters In November 2017 Swiss Pharma International AG, affiliated with the Polpharma Group, filed an action in the Commercial Court of Rome to invalidate the Italian counterpart of the European Patent No. 1 485 127 (the EP '127 Patent) which covers administration of natalizumab (TYSABRI) to treat MS and expires in February 2023. A hearing has been set for November 2022. In August 2020 Polpharma Biologics S.A., also affiliated with the Polpharma Group, brought an action in the Polish Patent Office to revoke our Polish Patent No. 215263, which corresponds to the EP '127 Patent and expires in February 2023. The action was suspended by the Polish Patent Office in April 2021 pending examination of our amended patent claims. In June 2021 Polpharma Biologics S.A., Sandoz B.V. and Sandoz AG filed an action in the District Court of the Hague, Netherlands to invalidate the Dutch counterpart of our European Patent 2 676 967 (the EP '967 Patent), which expires in 2027 and covers methods of treatment using natalizumab (TYSABRI) and pre-treatment testing of patients. A hearing has been set for September 2022. In July 2021 the EPO revoked the EP ‘967 Patent. A hearing on our appeal to the TBA of the EPO is set for December 2022. In September 2021 Polpharma Biologics S.A., Sandoz AG, Sandoz Limited and Sandoz GmbH filed an action in the English High Court to revoke the U.K. counterpart of the EP ‘967 Patent and seeking a declaration that the patent would not be infringed by the marketing of Polpharma’s proposed natalizumab biosimilar. A hearing has been set for February 2023. Annulment Proceedings in the General Court of the European Union relating to TECFIDERA Pharmaceutical Works Polpharma SA (Polpharma) and Mylan Ireland Ltd. (Mylan Ireland) each filed actions in the General Court of the European Union (Polpharma in October 2018 and Mylan Ireland in November 2020) to annul the European Medicines Agency's (EMA) decision not to validate their applications to market generic versions of TECFIDERA on the grounds that TECFIDERA benefits from regulatory data protection. On May 5, 2021, the European General Court annulled the EMA's non-validation decision with respect to Polpharma. We have appealed the decision to the European Court of Justice and the appeal is pending. The case brought by Mylan Ireland has been stayed.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6 Months Ended</t>
        </is>
      </c>
    </row>
    <row r="2">
      <c r="B2" s="2" t="inlineStr">
        <is>
          <t>Jun. 30, 2022</t>
        </is>
      </c>
    </row>
    <row r="3">
      <c r="A3" s="3" t="inlineStr">
        <is>
          <t>Divestitures [Abstract]</t>
        </is>
      </c>
      <c r="B3" s="4" t="inlineStr">
        <is>
          <t xml:space="preserve"> </t>
        </is>
      </c>
    </row>
    <row r="4">
      <c r="A4" s="4" t="inlineStr">
        <is>
          <t>Dispositions</t>
        </is>
      </c>
      <c r="B4" s="4" t="inlineStr">
        <is>
          <t>DISPOSITIONS Sale of Joint Venture Equity Interest in Samsung Bioepis In April 2022 we completed the sale of our 49.9% equity interest in Samsung Bioepis to Samsung BioLogics Co., Ltd (Samsung BioLogics). Under the terms of this transaction, we received approximately $1.0 billion in cash at closing and expect to receive approximately $1.3 billion in cash to be deferred over two payments of approximately $812.5 million due at the first anniversary and approximately $437.5 million due at the second anniversary of the closing of the transaction. Prior to the sale, the carrying value of our investment in Samsung Bioepis totaled $581.6 million. For the three and six months ended June 30, 2022, we recognized a pre-tax gain of approximately $1.5 billion related to the transaction, which was recorded in other (income) expense, net in our condensed consolidated statements of income. This pre-tax gain included reclassifications from accumulated other comprehensive income (loss) to net income of approximately $58.9 million in cumulative translation losses, partially offset by approximately $57.0 million in gains resulting from the termination of our net investment hedge. We have concluded that the divestment of Samsung Bioepis does not meet the criteria to be reported as discontinued operations in our condensed consolidated financial statements, as our decision to divest this business does not represent a strategic shift that will have a major effect on our operations and financial results. We have elected the fair value option and measured the payments due to us from Samsung BioLogics at fair value based on risk-adjusted discount rates of 3.1% and 3.7% for the first and second payments due, respectively. As of June 30, 2022, the estimated fair values of the first and second payments were approximately $788.1 million and $406.8 million, respectively, and have been classified as level 3 measurements reflected in other current assets and investments and other assets, respectively, in our condensed consolidated balance sheets. As part of the transaction, we are also eligible to receive up to an additional $50.0 million upon the achievement of certain commercial milestones. Our policy for contingent payments of this nature is to recognize them in the period that they become realizable, which is generally the same period in which they are earned. If any payments due to us remain outstanding after the second anniversary of the closing of the transaction, we may elect to receive shares of Samsung BioLogics common stock at a 5.0% discount in lieu of a cash payment for the remaining amount due. Currently, we believe that the likelihood of Samsung BioLogics failing to make timely payments to us for the amounts due is remote. Additionally, for the three and six months ended June 30, 2022, we recorded a discrete tax expense of approximately $269.5 million related to this transaction, which is reflected in income tax (benefit) expense in our condensed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verview</t>
        </is>
      </c>
      <c r="B4" s="4" t="inlineStr">
        <is>
          <t>Biogen is a global biopharmaceutical company focused on discovering, developing and delivering worldwide innovative therapies for people living with serious neurological and neurodegenerative diseases as well as related therapeutic adjacencies. We have a leading portfolio of medicines to treat multiple sclerosis (MS), have introduced the first approved treatment for spinal muscular atrophy (SMA) and developed the first and only approved treatment to address a defining pathology of Alzheimer's disease. We also commercialize biosimilars of advanced biologics and focus on advancing our pipeline in neuroscience and specialized immunology. Lastly, we are focused on accelerating our efforts in digital health to support our commercial and pipeline programs while also creating opportunities for potential digital therapeut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DUHELM for the treatment of Alzheimer's disease;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including mosunetuzumab, pursuant to our collaboration arrangements with Genentech, Inc. (Genentech), a wholly-owned member of the Roche Group. For additional information on our collaboration arrangements with Genentech, please read Note 18, Collaborative and Other Relationships, to our audited consolidated financial statements included in our Annual Report on Form 10-K for the year ended December 31, 2021 (2021 Form 10-K). Our innovative drug development and commercialization activities are complemented by our biosimilar business that expands access to medicines and reduces the cost burden for healthcare systems. Through our collaboration with Samsung Bioepis Co., Ltd. (Samsung Bioepis) we market and sell BENEPALI, an etanercept biosimilar referencing ENBREL, IMRALDI, an adalimumab biosimilar referencing HUMIRA, and FLIXABI, an infliximab biosimilar referencing REMICADE, in certain countries in Europe, as well as BYOOVIZ, a ranibizumab biosimilar referencing LUCENTIS. For additional information on our collaboration arrangements with Samsung Bioepis, please read Note 17, Collaborative and Other Relationships,</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21 Form 10-K. Our accounting policies are described in the Notes to Consolidated Financial Statements in our 2021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six months ended June 30, 2022,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t>
        </is>
      </c>
    </row>
    <row r="6">
      <c r="A6" s="4" t="inlineStr">
        <is>
          <t>Consolidation</t>
        </is>
      </c>
      <c r="B6" s="4" t="inlineStr">
        <is>
          <t>Our condensed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Additionally, the ongoing geopolitical tensions related to the conflict in Ukraine, and the related sanctions and other penalties imposed, are creating substantial uncertainty in the global economy. The extent and duration of the conflict, sanctions and resulting market disruptions are highly unpredictable. We have made estimates of the impact of the COVID-19 pandemic and the ongoing geopolitical conflict within our condensed consolidated financial statements and there may be changes to those estimates in future periods.</t>
        </is>
      </c>
    </row>
    <row r="8">
      <c r="A8" s="4" t="inlineStr">
        <is>
          <t>New accounting pronouncements</t>
        </is>
      </c>
      <c r="B8" s="4" t="inlineStr">
        <is>
          <t>From time to time, new accounting pronouncements are issued by the Financial Accounting Standards Board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inancial Accounting Standards Board issued Accounting Standards Update No.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omes effective for us on January 1, 2024, an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Business Transformation and Other Cost Saving Initiativ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charges and spending related to our 2022 workforce reductions for the three and six months ended June 30, 2022: (In millions) Total Restructuring reserve as of December 31, 2021 $ — Expense 27.7 Payment (6.2) Restructuring reserve as of March 31, 2022 $ 21.5 Expense 60.9 Payment (29.7) Adjustment (0.5) Restructuring reserve as of June 30, 2022 $ 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by product</t>
        </is>
      </c>
      <c r="B4" s="4" t="inlineStr">
        <is>
          <t>Revenue by product is summarized as follows: For the Three Months Ended June 30, 2022 2021 (In millions) United Rest of Total United Rest of Total Multiple Sclerosis (MS): TECFIDERA $ 120.7 $ 277.2 $ 397.9 $ 178.4 $ 309.2 $ 487.6 VUMERITY (1) 129.9 6.9 136.8 90.7 0.2 90.9 Total Fumarate 250.6 284.1 534.7 269.1 309.4 578.5 AVONEX 171.0 87.7 258.7 214.0 96.9 310.9 PLEGRIDY 40.2 51.3 91.5 43.4 46.1 89.5 Total Interferon 211.2 139.0 350.2 257.4 143.0 400.4 TYSABRI 291.9 224.3 516.2 299.8 224.4 524.2 FAMPYRA — 25.5 25.5 — 26.1 26.1 Subtotal: MS 753.7 672.9 1,426.6 826.3 702.9 1,529.2 Spinal Muscular Atrophy: SPINRAZA 139.8 291.3 431.1 149.3 350.4 499.7 Biosimilars: BENEPALI — 115.8 115.8 — 121.5 121.5 IMRALDI — 57.6 57.6 — 55.6 55.6 FLIXABI — 20.5 20.5 — 25.3 25.3 BYOOVIZ (2) 0.5 — 0.5 — — — Subtotal: Biosimilars 0.5 193.9 194.4 — 202.4 202.4 Other: FUMADERM — 2.7 2.7 — 3.1 3.1 ADUHELM 0.1 — 0.1 1.6 — 1.6 Total product revenue $ 894.1 $ 1,160.8 $ 2,054.9 $ 977.2 $ 1,258.8 $ 2,236.0 (1) VUMERITY became commercially available in the European Union (E.U.) during the fourth quarter of 2021. (2) BYOOVIZ launched in the United States (U.S.) in June 2022 and will be commercially available in July 2022. For the Six Months Ended June 30, 2022 2021 (In millions) United Rest of Total United Rest of Total Multiple Sclerosis (MS): TECFIDERA $ 237.8 $ 570.0 $ 807.8 $ 340.8 $ 626.0 $ 966.8 VUMERITY (1) 255.1 9.7 264.8 164.3 0.3 164.6 Total Fumarate 492.9 579.7 1,072.6 505.1 626.3 1,131.4 AVONEX 319.0 169.3 488.3 423.2 198.8 622.0 PLEGRIDY 74.5 97.0 171.5 76.0 102.9 178.9 Total Interferon 393.5 266.3 659.8 499.2 301.7 800.9 TYSABRI 576.4 460.6 1,037.0 573.1 454.4 1,027.5 FAMPYRA — 51.7 51.7 — 52.7 52.7 Subtotal: MS 1,462.8 1,358.3 2,821.1 1,577.4 1,435.1 3,012.5 Spinal Muscular Atrophy: SPINRAZA 303.1 600.5 903.6 298.0 722.2 1,020.2 Biosimilars: BENEPALI — 230.5 230.5 — 243.2 243.2 IMRALDI — 114.7 114.7 — 113.5 113.5 FLIXABI — 43.0 43.0 — 50.8 50.8 BYOOVIZ (2) 0.5 — 0.5 — — — Subtotal: Biosimilars 0.5 388.2 388.7 — 407.5 407.5 Other: FUMADERM — 4.9 4.9 — 5.9 5.9 ADUHELM 2.9 — 2.9 1.6 — 1.6 Total product revenue $ 1,769.3 $ 2,351.9 $ 4,121.2 $ 1,877.0 $ 2,570.7 $ 4,447.7 (1) VUMERITY became commercially available in the E.U. during the fourth quarter of 2021. (2) BYOOVIZ launched in the U.S. in June 2022 and will be commercially available in July 2022.</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1 $ 137.7 $ 759.6 $ 38.0 $ 935.3 Current provisions relating to sales in current year 337.7 1,346.1 6.4 1,690.2 Adjustments relating to prior years (1.1) (58.6) (4.6) (64.3) Payments/credits relating to sales in current year (243.8) (833.3) — (1,077.1) Payments/credits relating to sales in prior years (98.4) (391.3) (10.6) (500.3) Balance, June 30, 2022 $ 132.1 $ 822.5 $ 29.2 $ 983.8 </t>
        </is>
      </c>
    </row>
    <row r="6">
      <c r="A6" s="4" t="inlineStr">
        <is>
          <t>Total reserves included in consolidated balance sheets</t>
        </is>
      </c>
      <c r="B6" s="4" t="inlineStr">
        <is>
          <t xml:space="preserve">The total reserves above, which are included in our condensed consolidated balance sheets, are summarized as follows: (In millions) As of June 30, 2022 As of December 31, 2021 Reduction of accounts receivable $ 137.8 $ 133.2 Component of accrued expense and other 846.0 802.1 Total revenue-related reserves $ 983.8 $ 935.3 </t>
        </is>
      </c>
    </row>
    <row r="7">
      <c r="A7" s="4" t="inlineStr">
        <is>
          <t>Revenues from anti-CD20 therapeutic programs</t>
        </is>
      </c>
      <c r="B7" s="4" t="inlineStr">
        <is>
          <t xml:space="preserve">Revenue from anti-CD20 therapeutic programs is summarized in the table below. For the purposes of this footnote, we refer to RITUXAN and RITUXAN HYCELA collectively as RITUXAN. For the Three Months Ended June 30, For the Six Months Ended June 30, (In millions) 2022 2021 2022 2021 Biogen’s share of pre-tax profits in the U.S. for RITUXAN and GAZYVA $ 139.9 $ 178.8 $ 283.1 $ 352.9 OCREVUS and other revenue from anti-CD20 therapeutic programs 296.4 261.2 552.6 476.1 Total revenue from anti-CD20 therapeutic programs $ 436.3 $ 440.0 $ 835.7 $ 829.0 </t>
        </is>
      </c>
    </row>
    <row r="8">
      <c r="A8" s="4" t="inlineStr">
        <is>
          <t>Other revenues</t>
        </is>
      </c>
      <c r="B8" s="4" t="inlineStr">
        <is>
          <t xml:space="preserve">Other revenue is summarized as follows: For the Three Months Ended June 30, For the Six Months Ended June 30, (In millions) 2022 2021 2022 2021 Revenue from collaborative and other relationships: Revenue earned under our technical development agreement, manufacturing services agreements and royalty revenue on biosimilar products with Samsung Bioepis $ 6.4 $ 5.5 $ 14.4 $ 9.4 Other royalty and corporate revenue: Royalty 10.3 6.4 20.9 12.6 Other corporate 81.2 87.1 128.7 170.3 Total other revenue $ 97.9 $ 99.0 $ 164.0 $ 1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Biogen Inc.</t>
        </is>
      </c>
      <c r="B4" s="7" t="n">
        <v>1058</v>
      </c>
      <c r="C4" s="6" t="n">
        <v>448.5</v>
      </c>
      <c r="D4" s="6" t="n">
        <v>1361.8</v>
      </c>
      <c r="E4" s="6" t="n">
        <v>858.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 net of tax</t>
        </is>
      </c>
      <c r="B6" s="8" t="n">
        <v>-8.300000000000001</v>
      </c>
      <c r="C6" s="8" t="n">
        <v>-0.5</v>
      </c>
      <c r="D6" s="5" t="n">
        <v>-18</v>
      </c>
      <c r="E6" s="8" t="n">
        <v>-1.3</v>
      </c>
    </row>
    <row r="7">
      <c r="A7" s="4" t="inlineStr">
        <is>
          <t>Unrealized gains (losses) on cash flow hedges, net of tax</t>
        </is>
      </c>
      <c r="B7" s="8" t="n">
        <v>57.2</v>
      </c>
      <c r="C7" s="5" t="n">
        <v>-11</v>
      </c>
      <c r="D7" s="8" t="n">
        <v>73.09999999999999</v>
      </c>
      <c r="E7" s="8" t="n">
        <v>138.6</v>
      </c>
    </row>
    <row r="8">
      <c r="A8" s="4" t="inlineStr">
        <is>
          <t>Gains (losses) on net investment hedges, net of tax</t>
        </is>
      </c>
      <c r="B8" s="8" t="n">
        <v>-31.7</v>
      </c>
      <c r="C8" s="8" t="n">
        <v>-2.3</v>
      </c>
      <c r="D8" s="8" t="n">
        <v>-25.5</v>
      </c>
      <c r="E8" s="8" t="n">
        <v>20.1</v>
      </c>
    </row>
    <row r="9">
      <c r="A9" s="4" t="inlineStr">
        <is>
          <t>Unrealized gains (losses) on pension benefit obligation, net of tax</t>
        </is>
      </c>
      <c r="B9" s="8" t="n">
        <v>1.8</v>
      </c>
      <c r="C9" s="8" t="n">
        <v>0.4</v>
      </c>
      <c r="D9" s="8" t="n">
        <v>2.7</v>
      </c>
      <c r="E9" s="8" t="n">
        <v>2.4</v>
      </c>
    </row>
    <row r="10">
      <c r="A10" s="4" t="inlineStr">
        <is>
          <t>Currency translation adjustment</t>
        </is>
      </c>
      <c r="B10" s="8" t="n">
        <v>-14.2</v>
      </c>
      <c r="C10" s="8" t="n">
        <v>15.9</v>
      </c>
      <c r="D10" s="5" t="n">
        <v>-36</v>
      </c>
      <c r="E10" s="8" t="n">
        <v>-32.6</v>
      </c>
    </row>
    <row r="11">
      <c r="A11" s="4" t="inlineStr">
        <is>
          <t>Total other comprehensive income (loss), net of tax</t>
        </is>
      </c>
      <c r="B11" s="8" t="n">
        <v>4.8</v>
      </c>
      <c r="C11" s="8" t="n">
        <v>2.5</v>
      </c>
      <c r="D11" s="8" t="n">
        <v>-3.7</v>
      </c>
      <c r="E11" s="8" t="n">
        <v>127.2</v>
      </c>
    </row>
    <row r="12">
      <c r="A12" s="4" t="inlineStr">
        <is>
          <t>Comprehensive income (loss) attributable to Biogen Inc.</t>
        </is>
      </c>
      <c r="B12" s="8" t="n">
        <v>1062.8</v>
      </c>
      <c r="C12" s="5" t="n">
        <v>451</v>
      </c>
      <c r="D12" s="8" t="n">
        <v>1358.1</v>
      </c>
      <c r="E12" s="8" t="n">
        <v>985.9</v>
      </c>
    </row>
    <row r="13">
      <c r="A13" s="4" t="inlineStr">
        <is>
          <t>Comprehensive income (loss) attributable to noncontrolling interests, net of tax</t>
        </is>
      </c>
      <c r="B13" s="8" t="n">
        <v>0.7</v>
      </c>
      <c r="C13" s="8" t="n">
        <v>576.9</v>
      </c>
      <c r="D13" s="8" t="n">
        <v>-84.59999999999999</v>
      </c>
      <c r="E13" s="5" t="n">
        <v>572</v>
      </c>
    </row>
    <row r="14">
      <c r="A14" s="4" t="inlineStr">
        <is>
          <t>Comprehensive income (loss) attributable to noncontrolling interests, net of tax</t>
        </is>
      </c>
      <c r="B14" s="6" t="n">
        <v>1063.5</v>
      </c>
      <c r="C14" s="6" t="n">
        <v>1027.9</v>
      </c>
      <c r="D14" s="6" t="n">
        <v>1273.5</v>
      </c>
      <c r="E14" s="6" t="n">
        <v>155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The components of inventory are summarized as follows: (In millions) As of June 30, 2022 As of December 31, 2021 Raw materials $ 378.0 $ 349.6 Work in process (1) 706.3 814.0 Finished goods 209.9 187.9 Total inventory $ 1,294.2 $ 1,351.5 (1) Work in process inventory as of June 30, 2022, includes approximately $71.5 million related to lecanema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June 30, 2022 As of December 31, 2021 (In millions) Estimated Life Cost Accumulated Net Cost Accumulated Net Completed technology 4-28 years $ 7,415.0 $ (5,522.9) $ 1,892.1 $ 7,413.1 $ (5,388.5) $ 2,024.6 In-process research and development Indefinite until commercialization 119.2 — 119.2 132.7 — 132.7 Trademarks and trade names Indefinite 64.0 — 64.0 64.0 — 64.0 Total intangible assets $ 7,598.2 $ (5,522.9) $ 2,075.3 $ 7,609.8 $ (5,388.5) $ 2,221.3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June 30, 2022 2022 (remaining six months) $ 130.0 2023 210.0 2024 195.0 2025 195.0 2026 180.0 2027 165.0 </t>
        </is>
      </c>
    </row>
    <row r="6">
      <c r="A6" s="4" t="inlineStr">
        <is>
          <t>Summary of roll forward of the changes in goodwill</t>
        </is>
      </c>
      <c r="B6" s="4" t="inlineStr">
        <is>
          <t xml:space="preserve">The following table provides a roll forward of the changes in our goodwill balance: (In millions) As of June 30, 2022 Goodwill, December 31, 2021 $ 5,761.1 Other (11.5) Goodwill, June 30, 2022 $ 5,7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recorded at fair value</t>
        </is>
      </c>
      <c r="B4" s="4" t="inlineStr">
        <is>
          <t xml:space="preserve">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June 30, 2022 (In millions) Total Quoted Prices Significant Other Significant Assets: Cash equivalents $ 2,144.9 $ — $ 2,144.9 $ — Marketable debt securities: Corporate debt securities 1,890.3 — 1,890.3 — Government securities 1,156.9 — 1,156.9 — Mortgage and other asset backed securities 207.0 — 207.0 — Marketable equity securities 785.6 668.7 116.9 — Other current assets: Receivable from Samsung BioLogics (1) 788.1 — — 788.1 Other assets: Derivative contracts 180.0 — 180.0 — Plan assets for deferred compensation 31.9 — 31.9 — Receivable from Samsung BioLogics (1) 406.8 — — 406.8 Total $ 7,591.5 $ 668.7 $ 5,727.9 $ 1,194.9 Liabilities: Derivative contracts $ 23.3 $ — $ 23.3 $ — Contingent consideration obligations 197.5 — — 197.5 Total $ 220.8 $ — $ 23.3 $ 197.5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Fair Value Measurements on a Recurring Basis As of December 31, 2021 (In millions) Total Quoted Prices Significant Other Significant Assets: Cash equivalents $ 1,632.2 $ — $ 1,632.2 $ — Marketable debt securities: Corporate debt securities 1,108.2 — 1,108.2 — Government securities 1,192.7 — 1,192.7 — Mortgage and other asset backed securities 132.2 — 132.2 — Marketable equity securities 1,048.5 181.7 866.8 — Derivative contracts 80.9 — 80.9 — Plan assets for deferred compensation 33.4 — 33.4 — Total $ 5,228.1 $ 181.7 $ 5,046.4 $ — Liabilities: Derivative contracts $ 10.8 $ — $ 10.8 $ — Contingent consideration obligations 209.1 — — 209.1 Total $ 219.9 $ — $ 10.8 $ 209.1 </t>
        </is>
      </c>
    </row>
    <row r="5">
      <c r="A5" s="4" t="inlineStr">
        <is>
          <t>Summary of fair and carrying value of debt instruments</t>
        </is>
      </c>
      <c r="B5" s="4" t="inlineStr">
        <is>
          <t xml:space="preserve">The following table presents quantitative information, as of the dates indicated, about the valuation techniques and significant unobservable inputs used in the valuation of our level 3 financial assets and liabilities measured at fair value on a recurring basis: Quantitative Information about Level 3 Fair Value Measurements Fair Value Weighted Average (In millions) June 30, 2022 December 31, 2021 Valuation Technique Significant Range June 30, 2022 December 31, 2021 Liabilities: Contingent consideration obligations $ 197.5 $ 209.1 Discounted cash flow Discount rate 3.96% 3.96 % 1.30 % Expected timing of achievement of development milestones 2023 to 2028 — — The fair and carrying values of our debt instruments, which are Level 2 liabilities, are summarized as follows: As of June 30, 2022 As of December 31, 2021 (In millions) Fair Carrying Fair Carrying 3.625% Senior Notes due September 15, 2022 $ 1,001.1 $ 999.8 $ 1,020.0 $ 999.1 4.050% Senior Notes due September 15, 2025 1,730.1 1,743.8 1,895.2 1,742.9 2.250% Senior Notes due May 1, 2030 1,232.2 1,492.5 1,475.9 1,492.0 5.200% Senior Notes due September 15, 2045 1,066.3 1,100.1 1,463.0 1,099.9 3.150% Senior Notes due May 1, 2050 1,027.9 1,473.4 1,457.7 1,473.2 3.250% Senior Notes due February 15, 2051 489.1 467.6 692.9 466.0 Total $ 6,546.7 $ 7,277.2 $ 8,004.7 $ 7,273.1 </t>
        </is>
      </c>
    </row>
    <row r="6">
      <c r="A6" s="4" t="inlineStr">
        <is>
          <t>Fair value of contingent consideration obligations</t>
        </is>
      </c>
      <c r="B6" s="4" t="inlineStr">
        <is>
          <t xml:space="preserve">In connection with our acquisitions of Convergence and Biogen International Neuroscience GmbH, we agreed to make additional payments based upon the achievement of certain milestone events. The following table provides a roll forward of the fair values of our contingent consideration obligations, which are classified as Level 3 measurements: For the Three Months Ended June 30, For the Six Months Ended June 30, (In millions) 2022 2021 2022 2021 Fair value, beginning of period $ 202.0 $ 226.0 $ 209.1 $ 259.8 Changes in fair value (4.5) 0.3 (11.6) (33.5) Fair value, end of period $ 197.5 $ 226.3 $ 197.5 $ 2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June 30, 2022 As of December 31, 2021 Commercial paper $ 79.7 $ 247.6 Overnight reverse repurchase agreements 83.8 200.0 Money market funds 1,764.5 901.6 Short-term debt securities 216.9 283.0 Total $ 2,144.9 $ 1,632.2 </t>
        </is>
      </c>
    </row>
    <row r="5">
      <c r="A5" s="4" t="inlineStr">
        <is>
          <t>Marketable debt and equity securities</t>
        </is>
      </c>
      <c r="B5" s="4" t="inlineStr">
        <is>
          <t xml:space="preserve">The following tables summarize our marketable debt and equity securities, classified as available-for-sale: As of June 30, 2022 (In millions) Amortized Gross Gross Fair Marketable debt securities Corporate debt securities: Current $ 1,363.9 $ — $ (6.3) $ 1,357.6 Non-current 540.4 0.1 (7.8) 532.7 Government securities: Current 798.0 0.1 (4.5) 793.6 Non-current 367.2 0.2 (4.1) 363.3 Mortgage and other asset backed securities: Current 0.1 — — 0.1 Non-current 210.0 — (3.1) 206.9 Total marketable debt securities $ 3,279.6 $ 0.4 $ (25.8) $ 3,254.2 Marketable equity securities Marketable equity securities, current $ 33.9 $ — $ (9.7) $ 24.2 Marketable equity securities, non-current 1,103.3 — (341.9) 761.4 Total marketable equity securities $ 1,137.2 $ — $ (351.6) $ 785.6 As of December 31, 2021 (In millions) Amortized Gross Gross Fair Marketable debt securities Corporate debt securities: Current $ 723.6 $ 0.1 $ (0.3) $ 723.4 Non-current 385.4 0.2 (0.8) 384.8 Government securities: Current 817.0 — (0.4) 816.6 Non-current 377.0 0.1 (1.0) 376.1 Mortgage and other asset backed securities: Current 1.1 — — 1.1 Non-current 131.8 — (0.7) 131.1 Total marketable debt securities $ 2,435.9 $ 0.4 $ (3.2) $ 2,433.1 Marketable equity securities Marketable equity securities, current $ 33.9 $ 9.9 $ — $ 43.8 Marketable equity securities, non-current 1,133.1 151.0 (279.4) 1,004.7 Total marketable equity securities $ 1,167.0 $ 160.9 $ (279.4) $ 1,048.5 </t>
        </is>
      </c>
    </row>
    <row r="6">
      <c r="A6" s="4" t="inlineStr">
        <is>
          <t>Summary of contractual maturities: available-for-sale securities</t>
        </is>
      </c>
      <c r="B6" s="4" t="inlineStr">
        <is>
          <t xml:space="preserve">The estimated fair value and amortized cost of our marketable debt securities classified as available-for-sale by contractual maturity are summarized as follows: As of June 30, 2022 As of December 31, 2021 (In millions) Estimated Amortized Estimated Amortized Due in one year or less $ 2,151.3 $ 2,135.6 $ 1,541.1 $ 1,541.7 Due after one year through five years 1,089.4 1,130.1 868.2 870.2 Due after five years 13.5 13.9 23.8 24.0 Total marketable debt securities $ 3,254.2 $ 3,279.6 $ 2,433.1 $ 2,435.9 </t>
        </is>
      </c>
    </row>
    <row r="7">
      <c r="A7" s="4" t="inlineStr">
        <is>
          <t>Proceeds from marketable debt securities</t>
        </is>
      </c>
      <c r="B7" s="4" t="inlineStr">
        <is>
          <t xml:space="preserve">The proceeds from maturities and sales of marketable debt securities and resulting realized gains and losses are summarized as follows: For the Three Months Ended June 30, For the Six Months Ended June 30, (In millions) 2022 2021 2022 2021 Proceeds from maturities and sales $ 917.9 $ 633.5 $ 1,461.5 $ 1,452.7 Realized gains — 0.1 — 0.3 Realized losses 0.8 0.5 1.4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that were entered into to hedge forecasted revenue and operating expense is summarized as follows: Notional Amount (In millions) As of June 30, 2022 As of December 31, 2021 Euro $ 1,285.4 $ 1,828.0 British pound 87.0 166.2 Swiss franc 78.7 — Japanese yen 44.6 72.7 Canadian dollar 29.5 59.9 Total foreign currency forward contracts $ 1,525.2 $ 2,126.8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designated as hedging instruments in our condensed consolidated statements of income: For the Three Months Ended June 30, Net Gains/(Losses) Net Gains/(Losses) Location 2022 2021 Location 2022 2021 Revenue $ 44.6 $ (30.7) Revenue $ (0.9) $ (0.8) Operating expense (2.4) 0.4 Operating expense (0.2) (0.3) For the Six Months Ended June 30, Net Gains/(Losses) Net Gains/(Losses) Location 2022 2021 Location 2022 2021 Revenue $ 65.5 $ (53.8) Revenue $ (7.4) $ (3.8) Operating expense (2.7) — Operating expense (0.3) (0.4)</t>
        </is>
      </c>
    </row>
    <row r="6">
      <c r="A6" s="4" t="inlineStr">
        <is>
          <t>Summary of the effect of derivatives designated as net investment hedging instruments on our consolidated statement of income</t>
        </is>
      </c>
      <c r="B6" s="4" t="inlineStr">
        <is>
          <t>The following tables summarize the effect of our net investment hedges in our condensed consolidated financial statements: For the Three Months Ended June 30, Net Gains/(Losses) Net Gains/(Losses) Net Gains/(Losses) Location 2022 2021 Location 2022 2021 Location 2022 2021 Gains (losses) on net investment hedges (1) $ 10.3 $ (2.5) Gains (losses) on net investment hedges (1) $ 0.1 $ 0.3 Other (income) expense (1) $ (3.5) $ — For the Six Months Ended June 30, Net Gains/(Losses) Net Gains/(Losses) Net Gains/(Losses) Location 2022 2021 Location 2022 2021 Location 2022 2021 Gains (losses) on net investment hedges (1) $ 20.4 $ 21.3 Gains (losses) on net investment hedges (1) $ (3.2) $ (1.1) Other (income) expense (1) $ (4.6) $ 0.1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row r="7">
      <c r="A7" s="4" t="inlineStr">
        <is>
          <t>Summary of fair value and presentation of derivatives</t>
        </is>
      </c>
      <c r="B7" s="4" t="inlineStr">
        <is>
          <t>The following table summarizes the fair value and presentation in our condensed consolidated balance sheets of our outstanding derivative instruments, including those designated as hedging instruments: (In millions) Balance Sheet Location As of June 30, 2022 As of December 31, 2021 Cash Flow Hedging Instruments: Asset derivative instruments Other current assets $ 142.3 $ 66.2 Investments and other assets 4.1 5.5 Liability derivative instruments Accrued expense and other 5.2 6.6 Net Investment Hedging Instruments: (1) Asset derivative instruments Other current assets 21.4 4.1 Other Derivative Instruments: Asset derivative instruments Other current assets 12.2 5.1 Liability derivative instruments Accrued expense and other 18.1 4.2 (1) Beginning in the second quarter of 2022 we no longer held net investment hedges as they were closed with the sale of our 49.9% equity interest in Samsung Bioepis in April 2022. Amount represents unsettled balance of our closed net investment hedges. For additional information on the sale of our equity interest in Samsung Bioepis, please read Note 2, Dispositions, to these condensed consolidated financial statements.</t>
        </is>
      </c>
    </row>
    <row r="8">
      <c r="A8" s="4" t="inlineStr">
        <is>
          <t>Derivative Instruments, Unrealized Gain (Loss)</t>
        </is>
      </c>
      <c r="B8" s="4" t="inlineStr">
        <is>
          <t xml:space="preserve">The pre-tax portion of the fair value of these foreign currency forward contracts that were included in accumulated other comprehensive income (loss) in total equity is summarized as follows: (In millions) As of June 30, 2022 As of December 31, 2021 Unrealized gains $ 140.7 $ 60.8 Unrealized (losses) (3.1) (7.0) Net unrealized gains (losses) $ 137.6 $ 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19.1) 129.5 12.6 2.7 (94.9) 30.8 Amounts reclassified from accumulated other comprehensive income (loss) 1.1 (56.4) (38.1) — 58.9 (34.5) Net current period other comprehensive income (loss) (18.0) 73.1 (25.5) 2.7 (36.0) (3.7) Balance, June 30, 2022 $ (20.2) $ 126.9 $ — $ (42.1) $ (175.0) $ (110.4)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In millions) Unrealized Gains (Losses) on Securities Available for Sale, Net of Tax Unrealized Gains (Losses) on Cash Flow Hedges, Net of Tax Gains (Losses) on Net Investment Hedges, Net of Tax Unrealized gains (losses) on pension benefit obligation, Net of Tax Currency Translation Adjustments Total Balance, December 31, 2020 $ 1.4 $ (179.0) $ (8.5) $ (66.3) $ (46.6) $ (299.0) Other comprehensive income (loss) before reclassifications (2.0) 90.2 20.2 2.4 (32.6) 78.2 Amounts reclassified from accumulated other comprehensive income (loss) 0.7 48.4 (0.1) — — 49.0 Net current period other comprehensive income (loss) (1.3) 138.6 20.1 2.4 (32.6) 127.2 Balance, June 30, 2021 $ 0.1 $ (40.4) $ 11.6 $ (63.9) $ (79.2) $ (171.8)</t>
        </is>
      </c>
    </row>
    <row r="5">
      <c r="A5" s="4" t="inlineStr">
        <is>
          <t>Reclassification out of Accumulated Other Comprehensive Income</t>
        </is>
      </c>
      <c r="B5" s="4" t="inlineStr">
        <is>
          <t>The following table summarizes the amounts reclassified from accumulated other comprehensive income (loss): (In millions) Income Statement Location Amounts Reclassified from Accumulated Other Comprehensive Income (Loss) For the Three Months Ended June 30, For the Six Months Ended June 30, 2022 2021 2022 2021 Gains (losses) on securities available for sale Other (income) expense $ (0.8) $ (0.4) $ (1.4) $ (0.9) Income tax benefit (expense) 0.2 0.1 0.3 0.2 Gains (losses) on cash flow hedges Revenue 44.6 (30.7) 65.5 (53.8) Operating expense (2.4) 0.4 (2.7) — Other (income) expense (0.1) (0.1) (0.2) 0.1 Income tax benefit (expense) (4.2) 3.0 (6.2) 5.3 Gains (losses) on net investment hedges (1) Other (income) expense 39.2 0.1 38.1 0.1 Currency Translation Adjustments Other (income) expense (58.9) — (58.9) — Total reclassifications, net of tax $ 17.6 $ (27.6) $ 34.5 $ (49.0)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Three Months Ended June 30, For the Six Months Ended June 30, (In millions) 2022 2021 2022 2021 Numerator: Net income attributable to Biogen Inc. $ 1,058.0 $ 448.5 $ 1,361.8 $ 858.7 Denominator: Weighted average number of common shares outstanding 145.9 149.7 146.5 150.8 Effect of dilutive securities: Time-vested restricted stock units 0.2 0.2 0.2 0.2 Market stock units — 0.1 — 0.1 Performance stock units settled in stock 0.1 0.1 0.1 0.1 Dilutive potential common shares 0.3 0.4 0.3 0.4 Shares used in calculating diluted earnings per share 146.2 150.1 146.8 1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June 30, For the Six Months Ended June 30, (In millions) 2022 2021 2022 2021 Research and development $ 22.4 $ 19.1 $ 48.1 $ 52.7 Selling, general and administrative 36.7 40.3 82.8 85.2 Subtotal 59.1 59.4 130.9 137.9 Capitalized share-based compensation costs (2.3) (1.7) (5.1) (4.3) Share-based compensation expense included in total cost and expense 56.8 57.7 125.8 133.6 Income tax effect (10.2) (10.9) (23.0) (24.9) Share-based compensation expense included in net income attributable to Biogen Inc. $ 46.6 $ 46.8 $ 102.8 $ 108.7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Three Months Ended June 30, For the Six Months Ended June 30, (In millions) 2022 2021 2022 2021 Market stock units $ 1.5 $ 9.3 $ 7.4 $ 25.8 Time-vested restricted stock units 50.4 40.4 101.7 83.2 Performance stock units settled in stock 3.3 3.0 11.6 9.3 Performance stock units settled in cash 1.1 3.4 2.5 9.4 Employee stock purchase plan 2.8 3.3 7.7 10.2 Subtotal 59.1 59.4 130.9 137.9 Capitalized share-based compensation costs (2.3) (1.7) (5.1) (4.3) Share-based compensation expense included in total cost and expense $ 56.8 $ 57.7 $ 125.8 $ 1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June 30, For the Six Months Ended June 30, 2022 2021 2022 2021 Statutory rate 21.0 % 21.0 % 21.0 % 21.0 % State taxes 0.6 1.3 0.4 1.1 Taxes on foreign earnings (3.8) (7.7) (5.3) (9.1) Tax credits (1.4) (2.9) (1.6) (3.3) Purchased intangible assets 0.1 (0.8) 0.2 (0.1) GILTI 0.2 1.5 0.2 1.3 Sale of Samsung Bioepis (3.7) — (2.9) — Litigation agreement in principle 8.5 — 6.7 — Neurimmune tax impacts — (83.1) 5.2 (46.3) International reorganization (4.0) — (3.1) — Other (0.4) 0.4 0.4 0.6 Effective tax rate 17.1 % (70.3) % 21.2 % (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income (expense), net</t>
        </is>
      </c>
      <c r="B4" s="4" t="inlineStr">
        <is>
          <t>Components of other (income) expense, net, are summarized as follows: For the Three Months Ended June 30, For the Six Months Ended June 30, (In millions) 2022 2021 2022 2021 Gain on sale of equity interest in Samsung Bioepis (1) $ (1,505.4) $ — $ (1,505.4) $ — Litigation agreement in principle 900.0 — 900.0 — Interest income (12.6) (2.7) (15.5) (5.6) Interest expense 65.8 56.4 131.9 121.1 Gains (losses) on investments, net 78.2 (153.9) 269.3 282.7 Foreign exchange gains (losses), net 19.2 0.8 27.5 9.4 Other, net 26.2 3.0 26.9 2.9 Total other (income) expense, net $ (428.6) $ (96.4) $ (165.3) $ 410.5 (1) Reflects the pre-tax gain, net of transaction costs, recognized from the sale of our 49.9% equity interest in Samsung Bioepis to Samsung BioLogics in April 2022. For additional information on the sale of our equity interest in Samsung Bioepis, please read Note 2, Dispositions, to these condensed consolidated financial statements.</t>
        </is>
      </c>
    </row>
    <row r="5">
      <c r="A5" s="4" t="inlineStr">
        <is>
          <t>Gain (loss) on investments in equity securities</t>
        </is>
      </c>
      <c r="B5" s="4" t="inlineStr">
        <is>
          <t>The following table summarizes our gains (losses) on investments, net that relate to our equity securities held during the following periods: For the Three Months Ended June 30, For the Six Months Ended June 30, (In millions) 2022 2021 2022 2021 Net gains (losses) recognized on equity securities $ (77.2) $ 154.3 $ (267.9) $ (281.8) Less: Net gains (losses) realized on equity securities (0.7) 0.4 (0.5) 6.6 Net unrealized gains (losses) recognized on equity securities $ (76.5) $ 153.9 $ (267.4) $ (288.4) The net unrealized losses recognized during the three months ended June 30, 2022, primarily reflect a decrease in the aggregate fair value of our investments in Sangamo and Denali common stock of approximately $75.3 million.</t>
        </is>
      </c>
    </row>
    <row r="6">
      <c r="A6" s="4" t="inlineStr">
        <is>
          <t>Accrued expenses and other</t>
        </is>
      </c>
      <c r="B6" s="4" t="inlineStr">
        <is>
          <t>Accrued expense and other consists of the following: (In millions) As of June 30, 2022 As of December 31, 2021 Litigation agreement in principle (1) $ 900.0 $ — Revenue-related reserves for discounts and allowances 846.0 802.1 Collaboration expense 261.8 324.7 Royalties and licensing fees 216.2 234.7 Employee compensation and benefits 281.5 345.1 Other 793.0 828.6 Total accrued expense and other $ 3,298.5 $ 2,535.2 (1) During the second quarter of 2022 we recorded a pre-tax charge of $900.0 million, plus estimated fees and expenses, related to an agreement in principle to resolve a qui tam litigation relating to conduct prior to 2015. For additional information on the litigation agreement in principle, please read Note 19, Litigation , to these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46.6</v>
      </c>
      <c r="C3" s="6" t="n">
        <v>2261.4</v>
      </c>
    </row>
    <row r="4">
      <c r="A4" s="4" t="inlineStr">
        <is>
          <t>Marketable securities</t>
        </is>
      </c>
      <c r="B4" s="8" t="n">
        <v>2151.3</v>
      </c>
      <c r="C4" s="8" t="n">
        <v>1541.1</v>
      </c>
    </row>
    <row r="5">
      <c r="A5" s="4" t="inlineStr">
        <is>
          <t>Accounts receivable, net</t>
        </is>
      </c>
      <c r="B5" s="8" t="n">
        <v>1567.6</v>
      </c>
      <c r="C5" s="8" t="n">
        <v>1549.4</v>
      </c>
    </row>
    <row r="6">
      <c r="A6" s="4" t="inlineStr">
        <is>
          <t>Due from anti-CD20 therapeutic programs</t>
        </is>
      </c>
      <c r="B6" s="8" t="n">
        <v>435.9</v>
      </c>
      <c r="C6" s="8" t="n">
        <v>412.3</v>
      </c>
    </row>
    <row r="7">
      <c r="A7" s="4" t="inlineStr">
        <is>
          <t>Inventory</t>
        </is>
      </c>
      <c r="B7" s="8" t="n">
        <v>1294.2</v>
      </c>
      <c r="C7" s="8" t="n">
        <v>1351.5</v>
      </c>
    </row>
    <row r="8">
      <c r="A8" s="4" t="inlineStr">
        <is>
          <t>Other current assets</t>
        </is>
      </c>
      <c r="B8" s="8" t="n">
        <v>1645.3</v>
      </c>
      <c r="C8" s="8" t="n">
        <v>740.8</v>
      </c>
    </row>
    <row r="9">
      <c r="A9" s="4" t="inlineStr">
        <is>
          <t>Total current assets</t>
        </is>
      </c>
      <c r="B9" s="8" t="n">
        <v>9740.9</v>
      </c>
      <c r="C9" s="8" t="n">
        <v>7856.5</v>
      </c>
    </row>
    <row r="10">
      <c r="A10" s="4" t="inlineStr">
        <is>
          <t>Marketable securities</t>
        </is>
      </c>
      <c r="B10" s="8" t="n">
        <v>1102.9</v>
      </c>
      <c r="C10" s="5" t="n">
        <v>892</v>
      </c>
    </row>
    <row r="11">
      <c r="A11" s="4" t="inlineStr">
        <is>
          <t>Property, plant and equipment, net</t>
        </is>
      </c>
      <c r="B11" s="8" t="n">
        <v>3355.1</v>
      </c>
      <c r="C11" s="8" t="n">
        <v>3416.4</v>
      </c>
    </row>
    <row r="12">
      <c r="A12" s="4" t="inlineStr">
        <is>
          <t>Operating lease assets</t>
        </is>
      </c>
      <c r="B12" s="8" t="n">
        <v>321.1</v>
      </c>
      <c r="C12" s="8" t="n">
        <v>375.4</v>
      </c>
    </row>
    <row r="13">
      <c r="A13" s="4" t="inlineStr">
        <is>
          <t>Intangible assets, net</t>
        </is>
      </c>
      <c r="B13" s="8" t="n">
        <v>2075.3</v>
      </c>
      <c r="C13" s="8" t="n">
        <v>2221.3</v>
      </c>
    </row>
    <row r="14">
      <c r="A14" s="4" t="inlineStr">
        <is>
          <t>Goodwill</t>
        </is>
      </c>
      <c r="B14" s="8" t="n">
        <v>5749.6</v>
      </c>
      <c r="C14" s="8" t="n">
        <v>5761.1</v>
      </c>
    </row>
    <row r="15">
      <c r="A15" s="4" t="inlineStr">
        <is>
          <t>Deferred tax asset</t>
        </is>
      </c>
      <c r="B15" s="8" t="n">
        <v>1235.7</v>
      </c>
      <c r="C15" s="8" t="n">
        <v>1415.1</v>
      </c>
    </row>
    <row r="16">
      <c r="A16" s="4" t="inlineStr">
        <is>
          <t>Investments and other assets</t>
        </is>
      </c>
      <c r="B16" s="8" t="n">
        <v>1500.8</v>
      </c>
      <c r="C16" s="8" t="n">
        <v>1939.5</v>
      </c>
    </row>
    <row r="17">
      <c r="A17" s="4" t="inlineStr">
        <is>
          <t>Total assets</t>
        </is>
      </c>
      <c r="B17" s="8" t="n">
        <v>25081.4</v>
      </c>
      <c r="C17" s="8" t="n">
        <v>23877.3</v>
      </c>
    </row>
    <row r="18">
      <c r="A18" s="3" t="inlineStr">
        <is>
          <t>Current liabilities:</t>
        </is>
      </c>
      <c r="B18" s="4" t="inlineStr">
        <is>
          <t xml:space="preserve"> </t>
        </is>
      </c>
      <c r="C18" s="4" t="inlineStr">
        <is>
          <t xml:space="preserve"> </t>
        </is>
      </c>
    </row>
    <row r="19">
      <c r="A19" s="4" t="inlineStr">
        <is>
          <t>Current portion of notes payable</t>
        </is>
      </c>
      <c r="B19" s="8" t="n">
        <v>999.8</v>
      </c>
      <c r="C19" s="8" t="n">
        <v>999.1</v>
      </c>
    </row>
    <row r="20">
      <c r="A20" s="4" t="inlineStr">
        <is>
          <t>Taxes payable</t>
        </is>
      </c>
      <c r="B20" s="8" t="n">
        <v>284.9</v>
      </c>
      <c r="C20" s="8" t="n">
        <v>174.7</v>
      </c>
    </row>
    <row r="21">
      <c r="A21" s="4" t="inlineStr">
        <is>
          <t>Accounts payable</t>
        </is>
      </c>
      <c r="B21" s="8" t="n">
        <v>434.8</v>
      </c>
      <c r="C21" s="8" t="n">
        <v>589.2</v>
      </c>
    </row>
    <row r="22">
      <c r="A22" s="4" t="inlineStr">
        <is>
          <t>Accrued expense and other</t>
        </is>
      </c>
      <c r="B22" s="8" t="n">
        <v>3298.5</v>
      </c>
      <c r="C22" s="8" t="n">
        <v>2535.2</v>
      </c>
    </row>
    <row r="23">
      <c r="A23" s="4" t="inlineStr">
        <is>
          <t>Total current liabilities</t>
        </is>
      </c>
      <c r="B23" s="5" t="n">
        <v>5018</v>
      </c>
      <c r="C23" s="8" t="n">
        <v>4298.2</v>
      </c>
    </row>
    <row r="24">
      <c r="A24" s="4" t="inlineStr">
        <is>
          <t>Notes payable</t>
        </is>
      </c>
      <c r="B24" s="8" t="n">
        <v>6277.4</v>
      </c>
      <c r="C24" s="5" t="n">
        <v>6274</v>
      </c>
    </row>
    <row r="25">
      <c r="A25" s="4" t="inlineStr">
        <is>
          <t>Deferred tax liability</t>
        </is>
      </c>
      <c r="B25" s="8" t="n">
        <v>480.6</v>
      </c>
      <c r="C25" s="8" t="n">
        <v>694.5</v>
      </c>
    </row>
    <row r="26">
      <c r="A26" s="4" t="inlineStr">
        <is>
          <t>Long-term operating lease liabilities</t>
        </is>
      </c>
      <c r="B26" s="8" t="n">
        <v>274.2</v>
      </c>
      <c r="C26" s="8" t="n">
        <v>330.4</v>
      </c>
    </row>
    <row r="27">
      <c r="A27" s="4" t="inlineStr">
        <is>
          <t>Other long-term liabilities</t>
        </is>
      </c>
      <c r="B27" s="8" t="n">
        <v>1167.8</v>
      </c>
      <c r="C27" s="8" t="n">
        <v>1320.5</v>
      </c>
    </row>
    <row r="28">
      <c r="A28" s="4" t="inlineStr">
        <is>
          <t>Total liabilities</t>
        </is>
      </c>
      <c r="B28" s="5" t="n">
        <v>13218</v>
      </c>
      <c r="C28" s="8" t="n">
        <v>12917.6</v>
      </c>
    </row>
    <row r="29">
      <c r="A29" s="4" t="inlineStr">
        <is>
          <t>Commitments, contingencies and guarantees</t>
        </is>
      </c>
      <c r="B29" s="4" t="inlineStr">
        <is>
          <t xml:space="preserve"> </t>
        </is>
      </c>
      <c r="C29" s="4" t="inlineStr">
        <is>
          <t xml:space="preserve"> </t>
        </is>
      </c>
    </row>
    <row r="30">
      <c r="A30" s="3" t="inlineStr">
        <is>
          <t>Biogen Idec Inc. shareholders' equity</t>
        </is>
      </c>
      <c r="B30" s="4" t="inlineStr">
        <is>
          <t xml:space="preserve"> </t>
        </is>
      </c>
      <c r="C30" s="4" t="inlineStr">
        <is>
          <t xml:space="preserve"> </t>
        </is>
      </c>
    </row>
    <row r="31">
      <c r="A31" s="4" t="inlineStr">
        <is>
          <t>Preferred stock, par value $0.001 per share</t>
        </is>
      </c>
      <c r="B31" s="5" t="n">
        <v>0</v>
      </c>
      <c r="C31" s="5" t="n">
        <v>0</v>
      </c>
    </row>
    <row r="32">
      <c r="A32" s="4" t="inlineStr">
        <is>
          <t>Common stock, par value $0.0005 per share</t>
        </is>
      </c>
      <c r="B32" s="8" t="n">
        <v>0.1</v>
      </c>
      <c r="C32" s="8" t="n">
        <v>0.1</v>
      </c>
    </row>
    <row r="33">
      <c r="A33" s="4" t="inlineStr">
        <is>
          <t>Additional paid-in capital</t>
        </is>
      </c>
      <c r="B33" s="5" t="n">
        <v>0</v>
      </c>
      <c r="C33" s="8" t="n">
        <v>68.2</v>
      </c>
    </row>
    <row r="34">
      <c r="A34" s="4" t="inlineStr">
        <is>
          <t>Accumulated other comprehensive income (loss)</t>
        </is>
      </c>
      <c r="B34" s="8" t="n">
        <v>-110.4</v>
      </c>
      <c r="C34" s="8" t="n">
        <v>-106.7</v>
      </c>
    </row>
    <row r="35">
      <c r="A35" s="4" t="inlineStr">
        <is>
          <t>Retained earnings</t>
        </is>
      </c>
      <c r="B35" s="8" t="n">
        <v>14959.9</v>
      </c>
      <c r="C35" s="8" t="n">
        <v>13911.7</v>
      </c>
    </row>
    <row r="36">
      <c r="A36" s="4" t="inlineStr">
        <is>
          <t>Treasury stock, at cost</t>
        </is>
      </c>
      <c r="B36" s="8" t="n">
        <v>-2977.1</v>
      </c>
      <c r="C36" s="8" t="n">
        <v>-2977.1</v>
      </c>
    </row>
    <row r="37">
      <c r="A37" s="4" t="inlineStr">
        <is>
          <t>Total Biogen Inc. shareholders’ equity</t>
        </is>
      </c>
      <c r="B37" s="8" t="n">
        <v>11872.5</v>
      </c>
      <c r="C37" s="8" t="n">
        <v>10896.2</v>
      </c>
    </row>
    <row r="38">
      <c r="A38" s="4" t="inlineStr">
        <is>
          <t>Noncontrolling interests</t>
        </is>
      </c>
      <c r="B38" s="8" t="n">
        <v>-9.1</v>
      </c>
      <c r="C38" s="8" t="n">
        <v>63.5</v>
      </c>
    </row>
    <row r="39">
      <c r="A39" s="4" t="inlineStr">
        <is>
          <t>Total equity</t>
        </is>
      </c>
      <c r="B39" s="8" t="n">
        <v>11863.4</v>
      </c>
      <c r="C39" s="8" t="n">
        <v>10959.7</v>
      </c>
    </row>
    <row r="40">
      <c r="A40" s="4" t="inlineStr">
        <is>
          <t>Total liabilities and equity</t>
        </is>
      </c>
      <c r="B40" s="6" t="n">
        <v>25081.4</v>
      </c>
      <c r="C40" s="6" t="n">
        <v>238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ctivity Related to BAN2401 and Elenbecestat Collaboration</t>
        </is>
      </c>
      <c r="B4" s="4" t="inlineStr">
        <is>
          <t xml:space="preserve">For the Three Months Ended June 30, For the Six Months Ended June 30, (In millions) 2022 2021 2022 2021 Total development expense incurred by the collaboration related to the advancement of lecanemab and elenbecestat $ 78.6 $ 62.2 $ 155.6 $ 117.7 Biogen's share of lecanemab and elenbecestat development expense reflected in research and development expense in our condensed consolidated statements of income 39.3 31.1 77.8 58.8 Total sales and marketing expense incurred by the Lecanemab Collaboration 23.4 4.3 39.3 10.0 Biogen's share of lecanemab and elenbecestat sales and marketing expense reflected in selling, general and administrative expense in our condensed consolidated statements of income 11.7 2.1 19.7 5.0 </t>
        </is>
      </c>
    </row>
    <row r="5">
      <c r="A5" s="4" t="inlineStr">
        <is>
          <t>Summary of Activity Related to Aducanumab Collaboration</t>
        </is>
      </c>
      <c r="B5" s="4" t="inlineStr">
        <is>
          <t xml:space="preserve">A summary of development expense, sales and marketing expense and milestone payments related to the ADUHELM Collaboration Agreement is as follows: For the Three Months Ended June 30, For the Six Months Ended June 30, (In millions) 2022 2021 2022 2021 Total ADUHELM development expense $ 37.2 $ 42.1 $ 81.4 $ 89.1 Biogen's share of ADUHELM development expense reflected in research and development expense in our condensed consolidated statements of income 20.5 23.2 44.8 49.0 Total ADUHELM sales and marketing expense incurred by the ADUHELM Collaboration Agreement 40.8 125.6 135.8 237.4 Biogen's share of ADUHELM sales and marketing expense reflected in selling, general and administrative expense and collaboration profit (loss) sharing in our condensed consolidated statements of income 21.1 67.6 72.0 127.9 Total ADUHELM collaboration third-party milestones — 100.0 — 100.0 Biogen's share of reimbursement from Eisai of ADUHELM milestone payments reflected in collaboration profit (loss) sharing in our condensed consolidated statements of income — 45.0 — 45.0 </t>
        </is>
      </c>
    </row>
    <row r="6">
      <c r="A6" s="4" t="inlineStr">
        <is>
          <t>Summary of Activity Related to Denali Therapeutics Collaboration</t>
        </is>
      </c>
      <c r="B6" s="4" t="inlineStr">
        <is>
          <t xml:space="preserve">A summary of development expense related to this collaboration is as follows: For the Three Months Ended June 30, For the Six Months Ended June 30, (In millions) 2022 2021 2022 2021 Total Denali collaboration development expense $ 23.2 $ 10.4 $ 38.1 $ 18.7 Biogen's share of Denali development expense reflected in research and development expense in our condensed consolidated statements of income 13.2 6.2 22.1 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1</v>
      </c>
    </row>
    <row r="5">
      <c r="A5" s="4" t="inlineStr">
        <is>
          <t>Interest in subsidiary (less than given percentage)</t>
        </is>
      </c>
      <c r="B5" s="10"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Business Transformation and Other Cost Saving Initiatives - Narrative (Details) - USD ($) $ in Millions</t>
        </is>
      </c>
      <c r="B1" s="2" t="inlineStr">
        <is>
          <t>3 Months Ended</t>
        </is>
      </c>
      <c r="E1" s="2" t="inlineStr">
        <is>
          <t>6 Months Ended</t>
        </is>
      </c>
    </row>
    <row r="2">
      <c r="B2" s="2" t="inlineStr">
        <is>
          <t>Mar. 31, 2023</t>
        </is>
      </c>
      <c r="C2" s="2" t="inlineStr">
        <is>
          <t>Jun. 30,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70.59999999999999</v>
      </c>
      <c r="D4" s="7" t="n">
        <v>0</v>
      </c>
      <c r="E4" s="6" t="n">
        <v>108.7</v>
      </c>
      <c r="F4" s="7" t="n">
        <v>0</v>
      </c>
    </row>
    <row r="5">
      <c r="A5" s="4" t="inlineStr">
        <is>
          <t>Employee related costs</t>
        </is>
      </c>
      <c r="B5" s="4" t="inlineStr">
        <is>
          <t xml:space="preserve"> </t>
        </is>
      </c>
      <c r="C5" s="8" t="n">
        <v>60.9</v>
      </c>
      <c r="D5" s="4" t="inlineStr">
        <is>
          <t xml:space="preserve"> </t>
        </is>
      </c>
      <c r="E5" s="8" t="n">
        <v>88.59999999999999</v>
      </c>
      <c r="F5" s="4" t="inlineStr">
        <is>
          <t xml:space="preserve"> </t>
        </is>
      </c>
    </row>
    <row r="6">
      <c r="A6" s="4" t="inlineStr">
        <is>
          <t>Accelerated depreciation expense</t>
        </is>
      </c>
      <c r="B6" s="4" t="inlineStr">
        <is>
          <t xml:space="preserve"> </t>
        </is>
      </c>
      <c r="C6" s="4" t="inlineStr">
        <is>
          <t xml:space="preserve"> </t>
        </is>
      </c>
      <c r="D6" s="4" t="inlineStr">
        <is>
          <t xml:space="preserve"> </t>
        </is>
      </c>
      <c r="E6" s="8" t="n">
        <v>10.4</v>
      </c>
      <c r="F6" s="4" t="inlineStr">
        <is>
          <t xml:space="preserve"> </t>
        </is>
      </c>
    </row>
    <row r="7">
      <c r="A7" s="4" t="inlineStr">
        <is>
          <t>Other restructuring costs</t>
        </is>
      </c>
      <c r="B7" s="4" t="inlineStr">
        <is>
          <t xml:space="preserve"> </t>
        </is>
      </c>
      <c r="C7" s="6" t="n">
        <v>9.699999999999999</v>
      </c>
      <c r="D7" s="4" t="inlineStr">
        <is>
          <t xml:space="preserve"> </t>
        </is>
      </c>
      <c r="E7" s="6" t="n">
        <v>9.699999999999999</v>
      </c>
      <c r="F7" s="4" t="inlineStr">
        <is>
          <t xml:space="preserve"> </t>
        </is>
      </c>
    </row>
    <row r="8">
      <c r="A8" s="4" t="inlineStr">
        <is>
          <t>Minimum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130</v>
      </c>
      <c r="C10" s="4" t="inlineStr">
        <is>
          <t xml:space="preserve"> </t>
        </is>
      </c>
      <c r="D10" s="4" t="inlineStr">
        <is>
          <t xml:space="preserve"> </t>
        </is>
      </c>
      <c r="E10" s="4" t="inlineStr">
        <is>
          <t xml:space="preserve"> </t>
        </is>
      </c>
      <c r="F10" s="4" t="inlineStr">
        <is>
          <t xml:space="preserve"> </t>
        </is>
      </c>
    </row>
    <row r="11">
      <c r="A11" s="4" t="inlineStr">
        <is>
          <t>Maximum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7" t="n">
        <v>150</v>
      </c>
      <c r="C13" s="4" t="inlineStr">
        <is>
          <t xml:space="preserve"> </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Business Transformation and Other Cost Saving Initiatives - Restructuring Reserve Roll Forward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t>
        </is>
      </c>
      <c r="B4" s="6" t="n">
        <v>70.59999999999999</v>
      </c>
      <c r="C4" s="4" t="inlineStr">
        <is>
          <t xml:space="preserve"> </t>
        </is>
      </c>
      <c r="D4" s="7" t="n">
        <v>0</v>
      </c>
      <c r="E4" s="6" t="n">
        <v>108.7</v>
      </c>
      <c r="F4" s="7" t="n">
        <v>0</v>
      </c>
    </row>
    <row r="5">
      <c r="A5" s="4" t="inlineStr">
        <is>
          <t>Adjustment</t>
        </is>
      </c>
      <c r="B5" s="8" t="n">
        <v>-0.5</v>
      </c>
      <c r="C5" s="4" t="inlineStr">
        <is>
          <t xml:space="preserve"> </t>
        </is>
      </c>
      <c r="D5" s="4" t="inlineStr">
        <is>
          <t xml:space="preserve"> </t>
        </is>
      </c>
      <c r="E5" s="4" t="inlineStr">
        <is>
          <t xml:space="preserve"> </t>
        </is>
      </c>
      <c r="F5" s="4" t="inlineStr">
        <is>
          <t xml:space="preserve"> </t>
        </is>
      </c>
    </row>
    <row r="6">
      <c r="A6" s="4" t="inlineStr">
        <is>
          <t>Workforce Redu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reserve, beginning</t>
        </is>
      </c>
      <c r="B8" s="8" t="n">
        <v>21.5</v>
      </c>
      <c r="C8" s="7" t="n">
        <v>0</v>
      </c>
      <c r="D8" s="4" t="inlineStr">
        <is>
          <t xml:space="preserve"> </t>
        </is>
      </c>
      <c r="E8" s="5" t="n">
        <v>0</v>
      </c>
      <c r="F8" s="4" t="inlineStr">
        <is>
          <t xml:space="preserve"> </t>
        </is>
      </c>
    </row>
    <row r="9">
      <c r="A9" s="4" t="inlineStr">
        <is>
          <t>Expense</t>
        </is>
      </c>
      <c r="B9" s="8" t="n">
        <v>60.9</v>
      </c>
      <c r="C9" s="8" t="n">
        <v>27.7</v>
      </c>
      <c r="D9" s="4" t="inlineStr">
        <is>
          <t xml:space="preserve"> </t>
        </is>
      </c>
      <c r="E9" s="4" t="inlineStr">
        <is>
          <t xml:space="preserve"> </t>
        </is>
      </c>
      <c r="F9" s="4" t="inlineStr">
        <is>
          <t xml:space="preserve"> </t>
        </is>
      </c>
    </row>
    <row r="10">
      <c r="A10" s="4" t="inlineStr">
        <is>
          <t>Payment</t>
        </is>
      </c>
      <c r="B10" s="8" t="n">
        <v>-29.7</v>
      </c>
      <c r="C10" s="8" t="n">
        <v>-6.2</v>
      </c>
      <c r="D10" s="4" t="inlineStr">
        <is>
          <t xml:space="preserve"> </t>
        </is>
      </c>
      <c r="E10" s="4" t="inlineStr">
        <is>
          <t xml:space="preserve"> </t>
        </is>
      </c>
      <c r="F10" s="4" t="inlineStr">
        <is>
          <t xml:space="preserve"> </t>
        </is>
      </c>
    </row>
    <row r="11">
      <c r="A11" s="4" t="inlineStr">
        <is>
          <t>Restructuring reserve, ending</t>
        </is>
      </c>
      <c r="B11" s="6" t="n">
        <v>52.2</v>
      </c>
      <c r="C11" s="6" t="n">
        <v>21.5</v>
      </c>
      <c r="D11" s="4" t="inlineStr">
        <is>
          <t xml:space="preserve"> </t>
        </is>
      </c>
      <c r="E11" s="6" t="n">
        <v>52.2</v>
      </c>
      <c r="F11"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Revenues by produ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589.1</v>
      </c>
      <c r="C4" s="7" t="n">
        <v>2775</v>
      </c>
      <c r="D4" s="6" t="n">
        <v>5120.9</v>
      </c>
      <c r="E4" s="7" t="n">
        <v>5469</v>
      </c>
    </row>
    <row r="5">
      <c r="A5" s="4" t="inlineStr">
        <is>
          <t>M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t>
        </is>
      </c>
      <c r="B7" s="8" t="n">
        <v>1426.6</v>
      </c>
      <c r="C7" s="8" t="n">
        <v>1529.2</v>
      </c>
      <c r="D7" s="8" t="n">
        <v>2821.1</v>
      </c>
      <c r="E7" s="8" t="n">
        <v>3012.5</v>
      </c>
    </row>
    <row r="8">
      <c r="A8" s="4" t="inlineStr">
        <is>
          <t>MS Product Revenues |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8" t="n">
        <v>753.7</v>
      </c>
      <c r="C10" s="8" t="n">
        <v>826.3</v>
      </c>
      <c r="D10" s="8" t="n">
        <v>1462.8</v>
      </c>
      <c r="E10" s="8" t="n">
        <v>1577.4</v>
      </c>
    </row>
    <row r="11">
      <c r="A11" s="4" t="inlineStr">
        <is>
          <t>MS Product Revenues | 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8" t="n">
        <v>672.9</v>
      </c>
      <c r="C13" s="8" t="n">
        <v>702.9</v>
      </c>
      <c r="D13" s="8" t="n">
        <v>1358.3</v>
      </c>
      <c r="E13" s="8" t="n">
        <v>1435.1</v>
      </c>
    </row>
    <row r="14">
      <c r="A14" s="4" t="inlineStr">
        <is>
          <t>Fumara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8" t="n">
        <v>534.7</v>
      </c>
      <c r="C16" s="8" t="n">
        <v>578.5</v>
      </c>
      <c r="D16" s="8" t="n">
        <v>1072.6</v>
      </c>
      <c r="E16" s="8" t="n">
        <v>1131.4</v>
      </c>
    </row>
    <row r="17">
      <c r="A17" s="4" t="inlineStr">
        <is>
          <t>Fumarate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8" t="n">
        <v>250.6</v>
      </c>
      <c r="C19" s="8" t="n">
        <v>269.1</v>
      </c>
      <c r="D19" s="8" t="n">
        <v>492.9</v>
      </c>
      <c r="E19" s="8" t="n">
        <v>505.1</v>
      </c>
    </row>
    <row r="20">
      <c r="A20" s="4" t="inlineStr">
        <is>
          <t>Fumarate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8" t="n">
        <v>284.1</v>
      </c>
      <c r="C22" s="8" t="n">
        <v>309.4</v>
      </c>
      <c r="D22" s="8" t="n">
        <v>579.7</v>
      </c>
      <c r="E22" s="8" t="n">
        <v>626.3</v>
      </c>
    </row>
    <row r="23">
      <c r="A23" s="4" t="inlineStr">
        <is>
          <t>TECFIDER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8" t="n">
        <v>397.9</v>
      </c>
      <c r="C25" s="8" t="n">
        <v>487.6</v>
      </c>
      <c r="D25" s="8" t="n">
        <v>807.8</v>
      </c>
      <c r="E25" s="8" t="n">
        <v>966.8</v>
      </c>
    </row>
    <row r="26">
      <c r="A26" s="4" t="inlineStr">
        <is>
          <t>TECFIDERA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8" t="n">
        <v>120.7</v>
      </c>
      <c r="C28" s="8" t="n">
        <v>178.4</v>
      </c>
      <c r="D28" s="8" t="n">
        <v>237.8</v>
      </c>
      <c r="E28" s="8" t="n">
        <v>340.8</v>
      </c>
    </row>
    <row r="29">
      <c r="A29" s="4" t="inlineStr">
        <is>
          <t>TECFIDERA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8" t="n">
        <v>277.2</v>
      </c>
      <c r="C31" s="8" t="n">
        <v>309.2</v>
      </c>
      <c r="D31" s="5" t="n">
        <v>570</v>
      </c>
      <c r="E31" s="5" t="n">
        <v>626</v>
      </c>
    </row>
    <row r="32">
      <c r="A32" s="4" t="inlineStr">
        <is>
          <t>VUMER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roduct revenues</t>
        </is>
      </c>
      <c r="B34" s="8" t="n">
        <v>136.8</v>
      </c>
      <c r="C34" s="8" t="n">
        <v>90.90000000000001</v>
      </c>
      <c r="D34" s="8" t="n">
        <v>264.8</v>
      </c>
      <c r="E34" s="8" t="n">
        <v>164.6</v>
      </c>
    </row>
    <row r="35">
      <c r="A35" s="4" t="inlineStr">
        <is>
          <t>VUMERITY |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s</t>
        </is>
      </c>
      <c r="B37" s="8" t="n">
        <v>129.9</v>
      </c>
      <c r="C37" s="8" t="n">
        <v>90.7</v>
      </c>
      <c r="D37" s="8" t="n">
        <v>255.1</v>
      </c>
      <c r="E37" s="8" t="n">
        <v>164.3</v>
      </c>
    </row>
    <row r="38">
      <c r="A38" s="4" t="inlineStr">
        <is>
          <t>VUMERITY | 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s</t>
        </is>
      </c>
      <c r="B40" s="8" t="n">
        <v>6.9</v>
      </c>
      <c r="C40" s="8" t="n">
        <v>0.2</v>
      </c>
      <c r="D40" s="8" t="n">
        <v>9.699999999999999</v>
      </c>
      <c r="E40" s="8" t="n">
        <v>0.3</v>
      </c>
    </row>
    <row r="41">
      <c r="A41" s="4" t="inlineStr">
        <is>
          <t>Interfer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s</t>
        </is>
      </c>
      <c r="B43" s="8" t="n">
        <v>350.2</v>
      </c>
      <c r="C43" s="8" t="n">
        <v>400.4</v>
      </c>
      <c r="D43" s="8" t="n">
        <v>659.8</v>
      </c>
      <c r="E43" s="8" t="n">
        <v>800.9</v>
      </c>
    </row>
    <row r="44">
      <c r="A44" s="4" t="inlineStr">
        <is>
          <t>Interferon |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roduct revenues</t>
        </is>
      </c>
      <c r="B46" s="8" t="n">
        <v>211.2</v>
      </c>
      <c r="C46" s="8" t="n">
        <v>257.4</v>
      </c>
      <c r="D46" s="8" t="n">
        <v>393.5</v>
      </c>
      <c r="E46" s="8" t="n">
        <v>499.2</v>
      </c>
    </row>
    <row r="47">
      <c r="A47" s="4" t="inlineStr">
        <is>
          <t>Interferon | Rest of Worl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roduct revenues</t>
        </is>
      </c>
      <c r="B49" s="5" t="n">
        <v>139</v>
      </c>
      <c r="C49" s="5" t="n">
        <v>143</v>
      </c>
      <c r="D49" s="8" t="n">
        <v>266.3</v>
      </c>
      <c r="E49" s="8" t="n">
        <v>301.7</v>
      </c>
    </row>
    <row r="50">
      <c r="A50" s="4" t="inlineStr">
        <is>
          <t>AVONE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roduct revenues</t>
        </is>
      </c>
      <c r="B52" s="8" t="n">
        <v>258.7</v>
      </c>
      <c r="C52" s="8" t="n">
        <v>310.9</v>
      </c>
      <c r="D52" s="8" t="n">
        <v>488.3</v>
      </c>
      <c r="E52" s="5" t="n">
        <v>622</v>
      </c>
    </row>
    <row r="53">
      <c r="A53" s="4" t="inlineStr">
        <is>
          <t>AVONEX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roduct revenues</t>
        </is>
      </c>
      <c r="B55" s="5" t="n">
        <v>171</v>
      </c>
      <c r="C55" s="5" t="n">
        <v>214</v>
      </c>
      <c r="D55" s="5" t="n">
        <v>319</v>
      </c>
      <c r="E55" s="8" t="n">
        <v>423.2</v>
      </c>
    </row>
    <row r="56">
      <c r="A56" s="4" t="inlineStr">
        <is>
          <t>AVONEX | Rest of Worl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roduct revenues</t>
        </is>
      </c>
      <c r="B58" s="8" t="n">
        <v>87.7</v>
      </c>
      <c r="C58" s="8" t="n">
        <v>96.90000000000001</v>
      </c>
      <c r="D58" s="8" t="n">
        <v>169.3</v>
      </c>
      <c r="E58" s="8" t="n">
        <v>198.8</v>
      </c>
    </row>
    <row r="59">
      <c r="A59" s="4" t="inlineStr">
        <is>
          <t>PLEGRID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roduct revenues</t>
        </is>
      </c>
      <c r="B61" s="8" t="n">
        <v>91.5</v>
      </c>
      <c r="C61" s="8" t="n">
        <v>89.5</v>
      </c>
      <c r="D61" s="8" t="n">
        <v>171.5</v>
      </c>
      <c r="E61" s="8" t="n">
        <v>178.9</v>
      </c>
    </row>
    <row r="62">
      <c r="A62" s="4" t="inlineStr">
        <is>
          <t>PLEGRIDY |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Product revenues</t>
        </is>
      </c>
      <c r="B64" s="8" t="n">
        <v>40.2</v>
      </c>
      <c r="C64" s="8" t="n">
        <v>43.4</v>
      </c>
      <c r="D64" s="8" t="n">
        <v>74.5</v>
      </c>
      <c r="E64" s="5" t="n">
        <v>76</v>
      </c>
    </row>
    <row r="65">
      <c r="A65" s="4" t="inlineStr">
        <is>
          <t>PLEGRIDY | Rest of Worl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Product revenues</t>
        </is>
      </c>
      <c r="B67" s="8" t="n">
        <v>51.3</v>
      </c>
      <c r="C67" s="8" t="n">
        <v>46.1</v>
      </c>
      <c r="D67" s="5" t="n">
        <v>97</v>
      </c>
      <c r="E67" s="8" t="n">
        <v>102.9</v>
      </c>
    </row>
    <row r="68">
      <c r="A68" s="4" t="inlineStr">
        <is>
          <t>TYSABRI</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Product revenues</t>
        </is>
      </c>
      <c r="B70" s="8" t="n">
        <v>516.2</v>
      </c>
      <c r="C70" s="8" t="n">
        <v>524.2</v>
      </c>
      <c r="D70" s="5" t="n">
        <v>1037</v>
      </c>
      <c r="E70" s="8" t="n">
        <v>1027.5</v>
      </c>
    </row>
    <row r="71">
      <c r="A71" s="4" t="inlineStr">
        <is>
          <t>TYSABRI |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roduct revenues</t>
        </is>
      </c>
      <c r="B73" s="8" t="n">
        <v>291.9</v>
      </c>
      <c r="C73" s="8" t="n">
        <v>299.8</v>
      </c>
      <c r="D73" s="8" t="n">
        <v>576.4</v>
      </c>
      <c r="E73" s="8" t="n">
        <v>573.1</v>
      </c>
    </row>
    <row r="74">
      <c r="A74" s="4" t="inlineStr">
        <is>
          <t>TYSABRI | Rest of Worl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Product revenues</t>
        </is>
      </c>
      <c r="B76" s="8" t="n">
        <v>224.3</v>
      </c>
      <c r="C76" s="8" t="n">
        <v>224.4</v>
      </c>
      <c r="D76" s="8" t="n">
        <v>460.6</v>
      </c>
      <c r="E76" s="8" t="n">
        <v>454.4</v>
      </c>
    </row>
    <row r="77">
      <c r="A77" s="4" t="inlineStr">
        <is>
          <t>FAMPYR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Product revenues</t>
        </is>
      </c>
      <c r="B79" s="8" t="n">
        <v>25.5</v>
      </c>
      <c r="C79" s="8" t="n">
        <v>26.1</v>
      </c>
      <c r="D79" s="8" t="n">
        <v>51.7</v>
      </c>
      <c r="E79" s="8" t="n">
        <v>52.7</v>
      </c>
    </row>
    <row r="80">
      <c r="A80" s="4" t="inlineStr">
        <is>
          <t>FAMPYRA | 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Product revenues</t>
        </is>
      </c>
      <c r="B82" s="5" t="n">
        <v>0</v>
      </c>
      <c r="C82" s="5" t="n">
        <v>0</v>
      </c>
      <c r="D82" s="5" t="n">
        <v>0</v>
      </c>
      <c r="E82" s="5" t="n">
        <v>0</v>
      </c>
    </row>
    <row r="83">
      <c r="A83" s="4" t="inlineStr">
        <is>
          <t>FAMPYRA | Rest of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Product revenues</t>
        </is>
      </c>
      <c r="B85" s="8" t="n">
        <v>25.5</v>
      </c>
      <c r="C85" s="8" t="n">
        <v>26.1</v>
      </c>
      <c r="D85" s="8" t="n">
        <v>51.7</v>
      </c>
      <c r="E85" s="8" t="n">
        <v>52.7</v>
      </c>
    </row>
    <row r="86">
      <c r="A86" s="4" t="inlineStr">
        <is>
          <t>SPINRAZ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Product revenues</t>
        </is>
      </c>
      <c r="B88" s="8" t="n">
        <v>431.1</v>
      </c>
      <c r="C88" s="8" t="n">
        <v>499.7</v>
      </c>
      <c r="D88" s="8" t="n">
        <v>903.6</v>
      </c>
      <c r="E88" s="8" t="n">
        <v>1020.2</v>
      </c>
    </row>
    <row r="89">
      <c r="A89" s="4" t="inlineStr">
        <is>
          <t>SPINRAZA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Product revenues</t>
        </is>
      </c>
      <c r="B91" s="8" t="n">
        <v>139.8</v>
      </c>
      <c r="C91" s="8" t="n">
        <v>149.3</v>
      </c>
      <c r="D91" s="8" t="n">
        <v>303.1</v>
      </c>
      <c r="E91" s="5" t="n">
        <v>298</v>
      </c>
    </row>
    <row r="92">
      <c r="A92" s="4" t="inlineStr">
        <is>
          <t>SPINRAZA | Rest of Worl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Product revenues</t>
        </is>
      </c>
      <c r="B94" s="8" t="n">
        <v>291.3</v>
      </c>
      <c r="C94" s="8" t="n">
        <v>350.4</v>
      </c>
      <c r="D94" s="8" t="n">
        <v>600.5</v>
      </c>
      <c r="E94" s="8" t="n">
        <v>722.2</v>
      </c>
    </row>
    <row r="95">
      <c r="A95" s="4" t="inlineStr">
        <is>
          <t>Biosimila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Product revenues</t>
        </is>
      </c>
      <c r="B97" s="8" t="n">
        <v>194.4</v>
      </c>
      <c r="C97" s="8" t="n">
        <v>202.4</v>
      </c>
      <c r="D97" s="8" t="n">
        <v>388.7</v>
      </c>
      <c r="E97" s="8" t="n">
        <v>407.5</v>
      </c>
    </row>
    <row r="98">
      <c r="A98" s="4" t="inlineStr">
        <is>
          <t>Biosimilars |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Product revenues</t>
        </is>
      </c>
      <c r="B100" s="8" t="n">
        <v>0.5</v>
      </c>
      <c r="C100" s="5" t="n">
        <v>0</v>
      </c>
      <c r="D100" s="8" t="n">
        <v>0.5</v>
      </c>
      <c r="E100" s="5" t="n">
        <v>0</v>
      </c>
    </row>
    <row r="101">
      <c r="A101" s="4" t="inlineStr">
        <is>
          <t>Biosimilars | Rest of Worl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Product revenues</t>
        </is>
      </c>
      <c r="B103" s="8" t="n">
        <v>193.9</v>
      </c>
      <c r="C103" s="8" t="n">
        <v>202.4</v>
      </c>
      <c r="D103" s="8" t="n">
        <v>388.2</v>
      </c>
      <c r="E103" s="8" t="n">
        <v>407.5</v>
      </c>
    </row>
    <row r="104">
      <c r="A104" s="4" t="inlineStr">
        <is>
          <t>BENEPALI</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Product revenues</t>
        </is>
      </c>
      <c r="B106" s="8" t="n">
        <v>115.8</v>
      </c>
      <c r="C106" s="8" t="n">
        <v>121.5</v>
      </c>
      <c r="D106" s="8" t="n">
        <v>230.5</v>
      </c>
      <c r="E106" s="8" t="n">
        <v>243.2</v>
      </c>
    </row>
    <row r="107">
      <c r="A107" s="4" t="inlineStr">
        <is>
          <t>BENEPALI | 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Product revenues</t>
        </is>
      </c>
      <c r="B109" s="5" t="n">
        <v>0</v>
      </c>
      <c r="C109" s="5" t="n">
        <v>0</v>
      </c>
      <c r="D109" s="5" t="n">
        <v>0</v>
      </c>
      <c r="E109" s="5" t="n">
        <v>0</v>
      </c>
    </row>
    <row r="110">
      <c r="A110" s="4" t="inlineStr">
        <is>
          <t>BENEPALI | Rest of World</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Product revenues</t>
        </is>
      </c>
      <c r="B112" s="8" t="n">
        <v>115.8</v>
      </c>
      <c r="C112" s="8" t="n">
        <v>121.5</v>
      </c>
      <c r="D112" s="8" t="n">
        <v>230.5</v>
      </c>
      <c r="E112" s="8" t="n">
        <v>243.2</v>
      </c>
    </row>
    <row r="113">
      <c r="A113" s="4" t="inlineStr">
        <is>
          <t>IMRALDI</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Product revenues</t>
        </is>
      </c>
      <c r="B115" s="8" t="n">
        <v>57.6</v>
      </c>
      <c r="C115" s="8" t="n">
        <v>55.6</v>
      </c>
      <c r="D115" s="8" t="n">
        <v>114.7</v>
      </c>
      <c r="E115" s="8" t="n">
        <v>113.5</v>
      </c>
    </row>
    <row r="116">
      <c r="A116" s="4" t="inlineStr">
        <is>
          <t>IMRALDI | U.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Product revenues</t>
        </is>
      </c>
      <c r="B118" s="5" t="n">
        <v>0</v>
      </c>
      <c r="C118" s="5" t="n">
        <v>0</v>
      </c>
      <c r="D118" s="5" t="n">
        <v>0</v>
      </c>
      <c r="E118" s="5" t="n">
        <v>0</v>
      </c>
    </row>
    <row r="119">
      <c r="A119" s="4" t="inlineStr">
        <is>
          <t>IMRALDI | Rest of World</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Product revenues</t>
        </is>
      </c>
      <c r="B121" s="8" t="n">
        <v>57.6</v>
      </c>
      <c r="C121" s="8" t="n">
        <v>55.6</v>
      </c>
      <c r="D121" s="8" t="n">
        <v>114.7</v>
      </c>
      <c r="E121" s="8" t="n">
        <v>113.5</v>
      </c>
    </row>
    <row r="122">
      <c r="A122" s="4" t="inlineStr">
        <is>
          <t>FLIXABI</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Product revenues</t>
        </is>
      </c>
      <c r="B124" s="8" t="n">
        <v>20.5</v>
      </c>
      <c r="C124" s="8" t="n">
        <v>25.3</v>
      </c>
      <c r="D124" s="5" t="n">
        <v>43</v>
      </c>
      <c r="E124" s="8" t="n">
        <v>50.8</v>
      </c>
    </row>
    <row r="125">
      <c r="A125" s="4" t="inlineStr">
        <is>
          <t>FLIXABI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Product revenues</t>
        </is>
      </c>
      <c r="B127" s="5" t="n">
        <v>0</v>
      </c>
      <c r="C127" s="5" t="n">
        <v>0</v>
      </c>
      <c r="D127" s="5" t="n">
        <v>0</v>
      </c>
      <c r="E127" s="5" t="n">
        <v>0</v>
      </c>
    </row>
    <row r="128">
      <c r="A128" s="4" t="inlineStr">
        <is>
          <t>FLIXABI | Rest of World</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Product revenues</t>
        </is>
      </c>
      <c r="B130" s="8" t="n">
        <v>20.5</v>
      </c>
      <c r="C130" s="8" t="n">
        <v>25.3</v>
      </c>
      <c r="D130" s="5" t="n">
        <v>43</v>
      </c>
      <c r="E130" s="8" t="n">
        <v>50.8</v>
      </c>
    </row>
    <row r="131">
      <c r="A131" s="4" t="inlineStr">
        <is>
          <t>BYOOVIZ</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Product revenues</t>
        </is>
      </c>
      <c r="B133" s="8" t="n">
        <v>0.5</v>
      </c>
      <c r="C133" s="5" t="n">
        <v>0</v>
      </c>
      <c r="D133" s="8" t="n">
        <v>0.5</v>
      </c>
      <c r="E133" s="5" t="n">
        <v>0</v>
      </c>
    </row>
    <row r="134">
      <c r="A134" s="4" t="inlineStr">
        <is>
          <t>BYOOVIZ | U.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Product revenues</t>
        </is>
      </c>
      <c r="B136" s="8" t="n">
        <v>0.5</v>
      </c>
      <c r="C136" s="5" t="n">
        <v>0</v>
      </c>
      <c r="D136" s="8" t="n">
        <v>0.5</v>
      </c>
      <c r="E136" s="5" t="n">
        <v>0</v>
      </c>
    </row>
    <row r="137">
      <c r="A137" s="4" t="inlineStr">
        <is>
          <t>BYOOVIZ | Rest of World</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Product revenues</t>
        </is>
      </c>
      <c r="B139" s="5" t="n">
        <v>0</v>
      </c>
      <c r="C139" s="5" t="n">
        <v>0</v>
      </c>
      <c r="D139" s="5" t="n">
        <v>0</v>
      </c>
      <c r="E139" s="5" t="n">
        <v>0</v>
      </c>
    </row>
    <row r="140">
      <c r="A140" s="4" t="inlineStr">
        <is>
          <t>FUMADERM</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Product revenues</t>
        </is>
      </c>
      <c r="B142" s="8" t="n">
        <v>2.7</v>
      </c>
      <c r="C142" s="8" t="n">
        <v>3.1</v>
      </c>
      <c r="D142" s="8" t="n">
        <v>4.9</v>
      </c>
      <c r="E142" s="8" t="n">
        <v>5.9</v>
      </c>
    </row>
    <row r="143">
      <c r="A143" s="4" t="inlineStr">
        <is>
          <t>FUMADERM | U.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Product revenues</t>
        </is>
      </c>
      <c r="B145" s="5" t="n">
        <v>0</v>
      </c>
      <c r="C145" s="5" t="n">
        <v>0</v>
      </c>
      <c r="D145" s="5" t="n">
        <v>0</v>
      </c>
      <c r="E145" s="5" t="n">
        <v>0</v>
      </c>
    </row>
    <row r="146">
      <c r="A146" s="4" t="inlineStr">
        <is>
          <t>FUMADERM | Rest of World</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Product revenues</t>
        </is>
      </c>
      <c r="B148" s="8" t="n">
        <v>2.7</v>
      </c>
      <c r="C148" s="8" t="n">
        <v>3.1</v>
      </c>
      <c r="D148" s="8" t="n">
        <v>4.9</v>
      </c>
      <c r="E148" s="8" t="n">
        <v>5.9</v>
      </c>
    </row>
    <row r="149">
      <c r="A149" s="4" t="inlineStr">
        <is>
          <t>ADUHELM</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Product revenues</t>
        </is>
      </c>
      <c r="B151" s="8" t="n">
        <v>0.1</v>
      </c>
      <c r="C151" s="8" t="n">
        <v>1.6</v>
      </c>
      <c r="D151" s="8" t="n">
        <v>2.9</v>
      </c>
      <c r="E151" s="8" t="n">
        <v>1.6</v>
      </c>
    </row>
    <row r="152">
      <c r="A152" s="4" t="inlineStr">
        <is>
          <t>ADUHELM | U.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Product revenues</t>
        </is>
      </c>
      <c r="B154" s="8" t="n">
        <v>0.1</v>
      </c>
      <c r="C154" s="8" t="n">
        <v>1.6</v>
      </c>
      <c r="D154" s="8" t="n">
        <v>2.9</v>
      </c>
      <c r="E154" s="8" t="n">
        <v>1.6</v>
      </c>
    </row>
    <row r="155">
      <c r="A155" s="4" t="inlineStr">
        <is>
          <t>ADUHELM | Rest of World</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Product revenues</t>
        </is>
      </c>
      <c r="B157" s="5" t="n">
        <v>0</v>
      </c>
      <c r="C157" s="5" t="n">
        <v>0</v>
      </c>
      <c r="D157" s="5" t="n">
        <v>0</v>
      </c>
      <c r="E157" s="5" t="n">
        <v>0</v>
      </c>
    </row>
    <row r="158">
      <c r="A158" s="4" t="inlineStr">
        <is>
          <t>Product, net</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Product revenues</t>
        </is>
      </c>
      <c r="B160" s="8" t="n">
        <v>2054.9</v>
      </c>
      <c r="C160" s="5" t="n">
        <v>2236</v>
      </c>
      <c r="D160" s="8" t="n">
        <v>4121.2</v>
      </c>
      <c r="E160" s="8" t="n">
        <v>4447.7</v>
      </c>
    </row>
    <row r="161">
      <c r="A161" s="4" t="inlineStr">
        <is>
          <t>Product, net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Product revenues</t>
        </is>
      </c>
      <c r="B163" s="8" t="n">
        <v>894.1</v>
      </c>
      <c r="C163" s="8" t="n">
        <v>977.2</v>
      </c>
      <c r="D163" s="8" t="n">
        <v>1769.3</v>
      </c>
      <c r="E163" s="5" t="n">
        <v>1877</v>
      </c>
    </row>
    <row r="164">
      <c r="A164" s="4" t="inlineStr">
        <is>
          <t>Product, net | Rest of World</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Product revenues</t>
        </is>
      </c>
      <c r="B166" s="6" t="n">
        <v>1160.8</v>
      </c>
      <c r="C166" s="6" t="n">
        <v>1258.8</v>
      </c>
      <c r="D166" s="6" t="n">
        <v>2351.9</v>
      </c>
      <c r="E166" s="6" t="n">
        <v>257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Revenues Reserves for Discounts and Allowances (Details 1) $ in Millions</t>
        </is>
      </c>
      <c r="B1" s="2" t="inlineStr">
        <is>
          <t>6 Months Ended</t>
        </is>
      </c>
    </row>
    <row r="2">
      <c r="B2" s="2" t="inlineStr">
        <is>
          <t>Jun. 30, 2022 USD ($)</t>
        </is>
      </c>
    </row>
    <row r="3">
      <c r="A3" s="3" t="inlineStr">
        <is>
          <t>SEC Schedule, 12-09, Valuation and Qualifying Accounts Disclosure [Line Items]</t>
        </is>
      </c>
      <c r="B3" s="4" t="inlineStr">
        <is>
          <t xml:space="preserve"> </t>
        </is>
      </c>
    </row>
    <row r="4">
      <c r="A4" s="4" t="inlineStr">
        <is>
          <t>Beginning Balance</t>
        </is>
      </c>
      <c r="B4" s="6" t="n">
        <v>935.3</v>
      </c>
    </row>
    <row r="5">
      <c r="A5" s="4" t="inlineStr">
        <is>
          <t>Current Provisions Relating To Sales In Current Year</t>
        </is>
      </c>
      <c r="B5" s="8" t="n">
        <v>1690.2</v>
      </c>
    </row>
    <row r="6">
      <c r="A6" s="4" t="inlineStr">
        <is>
          <t>Adjustments Relating To Prior Years</t>
        </is>
      </c>
      <c r="B6" s="8" t="n">
        <v>-64.3</v>
      </c>
    </row>
    <row r="7">
      <c r="A7" s="4" t="inlineStr">
        <is>
          <t>Payments/Returns Relating To Sales in Current Year</t>
        </is>
      </c>
      <c r="B7" s="8" t="n">
        <v>-1077.1</v>
      </c>
    </row>
    <row r="8">
      <c r="A8" s="4" t="inlineStr">
        <is>
          <t>Payments/Returns Relating To Sales in Prior Year</t>
        </is>
      </c>
      <c r="B8" s="8" t="n">
        <v>-500.3</v>
      </c>
    </row>
    <row r="9">
      <c r="A9" s="4" t="inlineStr">
        <is>
          <t>Ending Balance</t>
        </is>
      </c>
      <c r="B9" s="8" t="n">
        <v>983.8</v>
      </c>
    </row>
    <row r="10">
      <c r="A10" s="4" t="inlineStr">
        <is>
          <t>Discounts</t>
        </is>
      </c>
      <c r="B10" s="4" t="inlineStr">
        <is>
          <t xml:space="preserve"> </t>
        </is>
      </c>
    </row>
    <row r="11">
      <c r="A11" s="3" t="inlineStr">
        <is>
          <t>SEC Schedule, 12-09, Valuation and Qualifying Accounts Disclosure [Line Items]</t>
        </is>
      </c>
      <c r="B11" s="4" t="inlineStr">
        <is>
          <t xml:space="preserve"> </t>
        </is>
      </c>
    </row>
    <row r="12">
      <c r="A12" s="4" t="inlineStr">
        <is>
          <t>Beginning Balance</t>
        </is>
      </c>
      <c r="B12" s="8" t="n">
        <v>137.7</v>
      </c>
    </row>
    <row r="13">
      <c r="A13" s="4" t="inlineStr">
        <is>
          <t>Current Provisions Relating To Sales In Current Year</t>
        </is>
      </c>
      <c r="B13" s="8" t="n">
        <v>337.7</v>
      </c>
    </row>
    <row r="14">
      <c r="A14" s="4" t="inlineStr">
        <is>
          <t>Adjustments Relating To Prior Years</t>
        </is>
      </c>
      <c r="B14" s="8" t="n">
        <v>-1.1</v>
      </c>
    </row>
    <row r="15">
      <c r="A15" s="4" t="inlineStr">
        <is>
          <t>Payments/Returns Relating To Sales in Current Year</t>
        </is>
      </c>
      <c r="B15" s="8" t="n">
        <v>-243.8</v>
      </c>
    </row>
    <row r="16">
      <c r="A16" s="4" t="inlineStr">
        <is>
          <t>Payments/Returns Relating To Sales in Prior Year</t>
        </is>
      </c>
      <c r="B16" s="8" t="n">
        <v>-98.40000000000001</v>
      </c>
    </row>
    <row r="17">
      <c r="A17" s="4" t="inlineStr">
        <is>
          <t>Ending Balance</t>
        </is>
      </c>
      <c r="B17" s="8" t="n">
        <v>132.1</v>
      </c>
    </row>
    <row r="18">
      <c r="A18" s="4" t="inlineStr">
        <is>
          <t>Contractual adjustments</t>
        </is>
      </c>
      <c r="B18" s="4" t="inlineStr">
        <is>
          <t xml:space="preserve"> </t>
        </is>
      </c>
    </row>
    <row r="19">
      <c r="A19" s="3" t="inlineStr">
        <is>
          <t>SEC Schedule, 12-09, Valuation and Qualifying Accounts Disclosure [Line Items]</t>
        </is>
      </c>
      <c r="B19" s="4" t="inlineStr">
        <is>
          <t xml:space="preserve"> </t>
        </is>
      </c>
    </row>
    <row r="20">
      <c r="A20" s="4" t="inlineStr">
        <is>
          <t>Beginning Balance</t>
        </is>
      </c>
      <c r="B20" s="8" t="n">
        <v>759.6</v>
      </c>
    </row>
    <row r="21">
      <c r="A21" s="4" t="inlineStr">
        <is>
          <t>Current Provisions Relating To Sales In Current Year</t>
        </is>
      </c>
      <c r="B21" s="8" t="n">
        <v>1346.1</v>
      </c>
    </row>
    <row r="22">
      <c r="A22" s="4" t="inlineStr">
        <is>
          <t>Adjustments Relating To Prior Years</t>
        </is>
      </c>
      <c r="B22" s="8" t="n">
        <v>-58.6</v>
      </c>
    </row>
    <row r="23">
      <c r="A23" s="4" t="inlineStr">
        <is>
          <t>Payments/Returns Relating To Sales in Current Year</t>
        </is>
      </c>
      <c r="B23" s="8" t="n">
        <v>-833.3</v>
      </c>
    </row>
    <row r="24">
      <c r="A24" s="4" t="inlineStr">
        <is>
          <t>Payments/Returns Relating To Sales in Prior Year</t>
        </is>
      </c>
      <c r="B24" s="8" t="n">
        <v>-391.3</v>
      </c>
    </row>
    <row r="25">
      <c r="A25" s="4" t="inlineStr">
        <is>
          <t>Ending Balance</t>
        </is>
      </c>
      <c r="B25" s="8" t="n">
        <v>822.5</v>
      </c>
    </row>
    <row r="26">
      <c r="A26" s="4" t="inlineStr">
        <is>
          <t>Returns</t>
        </is>
      </c>
      <c r="B26" s="4" t="inlineStr">
        <is>
          <t xml:space="preserve"> </t>
        </is>
      </c>
    </row>
    <row r="27">
      <c r="A27" s="3" t="inlineStr">
        <is>
          <t>SEC Schedule, 12-09, Valuation and Qualifying Accounts Disclosure [Line Items]</t>
        </is>
      </c>
      <c r="B27" s="4" t="inlineStr">
        <is>
          <t xml:space="preserve"> </t>
        </is>
      </c>
    </row>
    <row r="28">
      <c r="A28" s="4" t="inlineStr">
        <is>
          <t>Beginning Balance</t>
        </is>
      </c>
      <c r="B28" s="5" t="n">
        <v>38</v>
      </c>
    </row>
    <row r="29">
      <c r="A29" s="4" t="inlineStr">
        <is>
          <t>Current Provisions Relating To Sales In Current Year</t>
        </is>
      </c>
      <c r="B29" s="8" t="n">
        <v>6.4</v>
      </c>
    </row>
    <row r="30">
      <c r="A30" s="4" t="inlineStr">
        <is>
          <t>Adjustments Relating To Prior Years</t>
        </is>
      </c>
      <c r="B30" s="8" t="n">
        <v>-4.6</v>
      </c>
    </row>
    <row r="31">
      <c r="A31" s="4" t="inlineStr">
        <is>
          <t>Payments/Returns Relating To Sales in Current Year</t>
        </is>
      </c>
      <c r="B31" s="5" t="n">
        <v>0</v>
      </c>
    </row>
    <row r="32">
      <c r="A32" s="4" t="inlineStr">
        <is>
          <t>Payments/Returns Relating To Sales in Prior Year</t>
        </is>
      </c>
      <c r="B32" s="8" t="n">
        <v>-10.6</v>
      </c>
    </row>
    <row r="33">
      <c r="A33" s="4" t="inlineStr">
        <is>
          <t>Ending Balance</t>
        </is>
      </c>
      <c r="B33" s="6" t="n">
        <v>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Jun. 30, 2022</t>
        </is>
      </c>
      <c r="C1" s="2" t="inlineStr">
        <is>
          <t>Dec. 31, 2021</t>
        </is>
      </c>
    </row>
    <row r="2">
      <c r="A2" s="4" t="inlineStr">
        <is>
          <t>Total Reserves</t>
        </is>
      </c>
      <c r="B2" s="6" t="n">
        <v>983.8</v>
      </c>
      <c r="C2" s="6" t="n">
        <v>935.3</v>
      </c>
    </row>
    <row r="3">
      <c r="A3" s="4" t="inlineStr">
        <is>
          <t>Reduction of accounts receivable</t>
        </is>
      </c>
      <c r="B3" s="4" t="inlineStr">
        <is>
          <t xml:space="preserve"> </t>
        </is>
      </c>
      <c r="C3" s="4" t="inlineStr">
        <is>
          <t xml:space="preserve"> </t>
        </is>
      </c>
    </row>
    <row r="4">
      <c r="A4" s="4" t="inlineStr">
        <is>
          <t>Total Reserves</t>
        </is>
      </c>
      <c r="B4" s="8" t="n">
        <v>137.8</v>
      </c>
      <c r="C4" s="8" t="n">
        <v>133.2</v>
      </c>
    </row>
    <row r="5">
      <c r="A5" s="4" t="inlineStr">
        <is>
          <t>Component of accrued expenses and other</t>
        </is>
      </c>
      <c r="B5" s="4" t="inlineStr">
        <is>
          <t xml:space="preserve"> </t>
        </is>
      </c>
      <c r="C5" s="4" t="inlineStr">
        <is>
          <t xml:space="preserve"> </t>
        </is>
      </c>
    </row>
    <row r="6">
      <c r="A6" s="4" t="inlineStr">
        <is>
          <t>Total Reserves</t>
        </is>
      </c>
      <c r="B6" s="7" t="n">
        <v>846</v>
      </c>
      <c r="C6" s="6" t="n">
        <v>8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Anti-CD20 Therapeutic Progra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anti-CD20 therapeutic programs</t>
        </is>
      </c>
      <c r="B4" s="6" t="n">
        <v>2589.1</v>
      </c>
      <c r="C4" s="7" t="n">
        <v>2775</v>
      </c>
      <c r="D4" s="6" t="n">
        <v>5120.9</v>
      </c>
      <c r="E4" s="7" t="n">
        <v>5469</v>
      </c>
    </row>
    <row r="5">
      <c r="A5" s="4" t="inlineStr">
        <is>
          <t>Genente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Biogen's share of pre-tax profits in the U.S. for RITUXAN and GAZYVA</t>
        </is>
      </c>
      <c r="B7" s="8" t="n">
        <v>139.9</v>
      </c>
      <c r="C7" s="8" t="n">
        <v>178.8</v>
      </c>
      <c r="D7" s="8" t="n">
        <v>283.1</v>
      </c>
      <c r="E7" s="8" t="n">
        <v>352.9</v>
      </c>
    </row>
    <row r="8">
      <c r="A8" s="4" t="inlineStr">
        <is>
          <t>Other revenues from anti-CD20 therapeutic programs</t>
        </is>
      </c>
      <c r="B8" s="8" t="n">
        <v>296.4</v>
      </c>
      <c r="C8" s="8" t="n">
        <v>261.2</v>
      </c>
      <c r="D8" s="8" t="n">
        <v>552.6</v>
      </c>
      <c r="E8" s="8" t="n">
        <v>476.1</v>
      </c>
    </row>
    <row r="9">
      <c r="A9" s="4" t="inlineStr">
        <is>
          <t>Revenue from anti-CD20 therapeutic program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 from anti-CD20 therapeutic programs</t>
        </is>
      </c>
      <c r="B11" s="6" t="n">
        <v>436.3</v>
      </c>
      <c r="C11" s="7" t="n">
        <v>440</v>
      </c>
      <c r="D11" s="6" t="n">
        <v>835.7</v>
      </c>
      <c r="E11" s="7" t="n">
        <v>8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Other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89.1</v>
      </c>
      <c r="C4" s="7" t="n">
        <v>2775</v>
      </c>
      <c r="D4" s="6" t="n">
        <v>5120.9</v>
      </c>
      <c r="E4" s="7" t="n">
        <v>5469</v>
      </c>
    </row>
    <row r="5">
      <c r="A5" s="4" t="inlineStr">
        <is>
          <t>Royal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10.3</v>
      </c>
      <c r="C7" s="8" t="n">
        <v>6.4</v>
      </c>
      <c r="D7" s="8" t="n">
        <v>20.9</v>
      </c>
      <c r="E7" s="8" t="n">
        <v>12.6</v>
      </c>
    </row>
    <row r="8">
      <c r="A8" s="4" t="inlineStr">
        <is>
          <t>Other corporat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81.2</v>
      </c>
      <c r="C10" s="8" t="n">
        <v>87.09999999999999</v>
      </c>
      <c r="D10" s="8" t="n">
        <v>128.7</v>
      </c>
      <c r="E10" s="8" t="n">
        <v>170.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97.90000000000001</v>
      </c>
      <c r="C13" s="5" t="n">
        <v>99</v>
      </c>
      <c r="D13" s="5" t="n">
        <v>164</v>
      </c>
      <c r="E13" s="8" t="n">
        <v>192.3</v>
      </c>
    </row>
    <row r="14">
      <c r="A14" s="4" t="inlineStr">
        <is>
          <t>Collaborative arrangement | ZINBRYT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4</v>
      </c>
      <c r="C16" s="6" t="n">
        <v>5.5</v>
      </c>
      <c r="D16" s="6" t="n">
        <v>14.4</v>
      </c>
      <c r="E16" s="6" t="n">
        <v>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33" customWidth="1" min="2" max="2"/>
    <col width="22" customWidth="1" min="3" max="3"/>
    <col width="33" customWidth="1" min="4" max="4"/>
    <col width="22" customWidth="1" min="5" max="5"/>
  </cols>
  <sheetData>
    <row r="1">
      <c r="A1" s="1" t="inlineStr">
        <is>
          <t>Revenues - Narrative (Details) $ in Millions</t>
        </is>
      </c>
      <c r="B1" s="2" t="inlineStr">
        <is>
          <t>3 Months Ended</t>
        </is>
      </c>
      <c r="D1" s="2" t="inlineStr">
        <is>
          <t>6 Months Ended</t>
        </is>
      </c>
    </row>
    <row r="2">
      <c r="B2" s="2" t="inlineStr">
        <is>
          <t>Jun. 30, 2022 USD ($) wholesaler</t>
        </is>
      </c>
      <c r="C2" s="2" t="inlineStr">
        <is>
          <t>Jun. 30, 2021 USD ($)</t>
        </is>
      </c>
      <c r="D2" s="2" t="inlineStr">
        <is>
          <t>Jun. 30, 2022 USD ($) wholesaler</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2589.1</v>
      </c>
      <c r="C4" s="7" t="n">
        <v>2775</v>
      </c>
      <c r="D4" s="6" t="n">
        <v>5120.9</v>
      </c>
      <c r="E4" s="7" t="n">
        <v>5469</v>
      </c>
    </row>
    <row r="5">
      <c r="A5" s="4" t="inlineStr">
        <is>
          <t>Number of wholesalers | wholesaler</t>
        </is>
      </c>
      <c r="B5" s="5" t="n">
        <v>2</v>
      </c>
      <c r="C5" s="4" t="inlineStr">
        <is>
          <t xml:space="preserve"> </t>
        </is>
      </c>
      <c r="D5" s="5" t="n">
        <v>2</v>
      </c>
      <c r="E5" s="4" t="inlineStr">
        <is>
          <t xml:space="preserve"> </t>
        </is>
      </c>
    </row>
    <row r="6">
      <c r="A6" s="4" t="inlineStr">
        <is>
          <t>Distributor On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revenues from major distributors</t>
        </is>
      </c>
      <c r="B8" s="11" t="n">
        <v>0.274</v>
      </c>
      <c r="C8" s="11" t="n">
        <v>0.302</v>
      </c>
      <c r="D8" s="11" t="n">
        <v>0.268</v>
      </c>
      <c r="E8" s="11" t="n">
        <v>0.301</v>
      </c>
    </row>
    <row r="9">
      <c r="A9" s="4" t="inlineStr">
        <is>
          <t>Distributor Two</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s from major distributors</t>
        </is>
      </c>
      <c r="B11" s="11" t="n">
        <v>0.112</v>
      </c>
      <c r="C11" s="11" t="n">
        <v>0.099</v>
      </c>
      <c r="D11" s="11" t="n">
        <v>0.108</v>
      </c>
      <c r="E11" s="11" t="n">
        <v>0.096</v>
      </c>
    </row>
    <row r="12">
      <c r="A12" s="4" t="inlineStr">
        <is>
          <t>Other corporate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ther Revenues</t>
        </is>
      </c>
      <c r="B14" s="6" t="n">
        <v>81.2</v>
      </c>
      <c r="C14" s="6" t="n">
        <v>87.09999999999999</v>
      </c>
      <c r="D14" s="6" t="n">
        <v>128.7</v>
      </c>
      <c r="E14" s="6" t="n">
        <v>170.3</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Other Revenues</t>
        </is>
      </c>
      <c r="B17" s="6" t="n">
        <v>97.90000000000001</v>
      </c>
      <c r="C17" s="7" t="n">
        <v>99</v>
      </c>
      <c r="D17" s="7" t="n">
        <v>164</v>
      </c>
      <c r="E17" s="6" t="n">
        <v>19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1277.2</v>
      </c>
      <c r="C4" s="6" t="n">
        <v>1430.1</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8" t="n">
        <v>277.9</v>
      </c>
      <c r="C6" s="8" t="n">
        <v>219.8</v>
      </c>
    </row>
    <row r="7">
      <c r="A7" s="4" t="inlineStr">
        <is>
          <t>Impairment of intangible assets</t>
        </is>
      </c>
      <c r="B7" s="5" t="n">
        <v>0</v>
      </c>
      <c r="C7" s="8" t="n">
        <v>585.9</v>
      </c>
    </row>
    <row r="8">
      <c r="A8" s="4" t="inlineStr">
        <is>
          <t>Excess and obsolescence charges related to inventory</t>
        </is>
      </c>
      <c r="B8" s="8" t="n">
        <v>305.6</v>
      </c>
      <c r="C8" s="8" t="n">
        <v>8.300000000000001</v>
      </c>
    </row>
    <row r="9">
      <c r="A9" s="4" t="inlineStr">
        <is>
          <t>Acquired in-process research and development</t>
        </is>
      </c>
      <c r="B9" s="5" t="n">
        <v>0</v>
      </c>
      <c r="C9" s="5" t="n">
        <v>18</v>
      </c>
    </row>
    <row r="10">
      <c r="A10" s="4" t="inlineStr">
        <is>
          <t>Share-based compensation</t>
        </is>
      </c>
      <c r="B10" s="8" t="n">
        <v>123.3</v>
      </c>
      <c r="C10" s="8" t="n">
        <v>124.1</v>
      </c>
    </row>
    <row r="11">
      <c r="A11" s="4" t="inlineStr">
        <is>
          <t>Contingent consideration</t>
        </is>
      </c>
      <c r="B11" s="8" t="n">
        <v>-11.6</v>
      </c>
      <c r="C11" s="8" t="n">
        <v>-33.5</v>
      </c>
    </row>
    <row r="12">
      <c r="A12" s="4" t="inlineStr">
        <is>
          <t>Deferred income taxes</t>
        </is>
      </c>
      <c r="B12" s="8" t="n">
        <v>-47.5</v>
      </c>
      <c r="C12" s="8" t="n">
        <v>-622.8</v>
      </c>
    </row>
    <row r="13">
      <c r="A13" s="4" t="inlineStr">
        <is>
          <t>(Gain) loss on strategic investments</t>
        </is>
      </c>
      <c r="B13" s="8" t="n">
        <v>269.3</v>
      </c>
      <c r="C13" s="8" t="n">
        <v>283.6</v>
      </c>
    </row>
    <row r="14">
      <c r="A14" s="4" t="inlineStr">
        <is>
          <t>(Gain) loss on equity method investments</t>
        </is>
      </c>
      <c r="B14" s="8" t="n">
        <v>-2.6</v>
      </c>
      <c r="C14" s="8" t="n">
        <v>-16.1</v>
      </c>
    </row>
    <row r="15">
      <c r="A15" s="4" t="inlineStr">
        <is>
          <t>Gain on sale of equity interest in Samsung Bioepis</t>
        </is>
      </c>
      <c r="B15" s="8" t="n">
        <v>-1505.4</v>
      </c>
      <c r="C15" s="5" t="n">
        <v>0</v>
      </c>
    </row>
    <row r="16">
      <c r="A16" s="4" t="inlineStr">
        <is>
          <t>Other</t>
        </is>
      </c>
      <c r="B16" s="8" t="n">
        <v>112.2</v>
      </c>
      <c r="C16" s="8" t="n">
        <v>104.1</v>
      </c>
    </row>
    <row r="17">
      <c r="A17" s="3" t="inlineStr">
        <is>
          <t>Changes in operating assets and liabilities, net:</t>
        </is>
      </c>
      <c r="B17" s="4" t="inlineStr">
        <is>
          <t xml:space="preserve"> </t>
        </is>
      </c>
      <c r="C17" s="4" t="inlineStr">
        <is>
          <t xml:space="preserve"> </t>
        </is>
      </c>
    </row>
    <row r="18">
      <c r="A18" s="4" t="inlineStr">
        <is>
          <t>Accounts receivable</t>
        </is>
      </c>
      <c r="B18" s="8" t="n">
        <v>-67.3</v>
      </c>
      <c r="C18" s="8" t="n">
        <v>211.5</v>
      </c>
    </row>
    <row r="19">
      <c r="A19" s="4" t="inlineStr">
        <is>
          <t>Due from anti-CD20 therapeutic programs</t>
        </is>
      </c>
      <c r="B19" s="8" t="n">
        <v>-23.6</v>
      </c>
      <c r="C19" s="8" t="n">
        <v>-8.699999999999999</v>
      </c>
    </row>
    <row r="20">
      <c r="A20" s="4" t="inlineStr">
        <is>
          <t>Inventory</t>
        </is>
      </c>
      <c r="B20" s="8" t="n">
        <v>-243.3</v>
      </c>
      <c r="C20" s="8" t="n">
        <v>-193.8</v>
      </c>
    </row>
    <row r="21">
      <c r="A21" s="4" t="inlineStr">
        <is>
          <t>Accrued expense and other current liabilities</t>
        </is>
      </c>
      <c r="B21" s="5" t="n">
        <v>634</v>
      </c>
      <c r="C21" s="8" t="n">
        <v>-188.4</v>
      </c>
    </row>
    <row r="22">
      <c r="A22" s="4" t="inlineStr">
        <is>
          <t>Income tax assets and liabilities</t>
        </is>
      </c>
      <c r="B22" s="8" t="n">
        <v>-65.90000000000001</v>
      </c>
      <c r="C22" s="8" t="n">
        <v>171.5</v>
      </c>
    </row>
    <row r="23">
      <c r="A23" s="4" t="inlineStr">
        <is>
          <t>Other changes in operating assets and liabilities, net</t>
        </is>
      </c>
      <c r="B23" s="5" t="n">
        <v>-134</v>
      </c>
      <c r="C23" s="8" t="n">
        <v>-97.3</v>
      </c>
    </row>
    <row r="24">
      <c r="A24" s="4" t="inlineStr">
        <is>
          <t>Net cash flow provided by (used in) operating activities</t>
        </is>
      </c>
      <c r="B24" s="8" t="n">
        <v>898.3</v>
      </c>
      <c r="C24" s="8" t="n">
        <v>1996.3</v>
      </c>
    </row>
    <row r="25">
      <c r="A25" s="3" t="inlineStr">
        <is>
          <t>Cash flows from investing activities:</t>
        </is>
      </c>
      <c r="B25" s="4" t="inlineStr">
        <is>
          <t xml:space="preserve"> </t>
        </is>
      </c>
      <c r="C25" s="4" t="inlineStr">
        <is>
          <t xml:space="preserve"> </t>
        </is>
      </c>
    </row>
    <row r="26">
      <c r="A26" s="4" t="inlineStr">
        <is>
          <t>Purchases of property, plant and equipment</t>
        </is>
      </c>
      <c r="B26" s="8" t="n">
        <v>-94.8</v>
      </c>
      <c r="C26" s="8" t="n">
        <v>-164.5</v>
      </c>
    </row>
    <row r="27">
      <c r="A27" s="4" t="inlineStr">
        <is>
          <t>Proceeds from sales and maturities of marketable securities</t>
        </is>
      </c>
      <c r="B27" s="8" t="n">
        <v>1461.5</v>
      </c>
      <c r="C27" s="8" t="n">
        <v>1452.7</v>
      </c>
    </row>
    <row r="28">
      <c r="A28" s="4" t="inlineStr">
        <is>
          <t>Purchases of marketable securities</t>
        </is>
      </c>
      <c r="B28" s="8" t="n">
        <v>-2311.6</v>
      </c>
      <c r="C28" s="8" t="n">
        <v>-1626.9</v>
      </c>
    </row>
    <row r="29">
      <c r="A29" s="4" t="inlineStr">
        <is>
          <t>Proceeds from sale of equity in Samsung Bioepis</t>
        </is>
      </c>
      <c r="B29" s="8" t="n">
        <v>-990.3</v>
      </c>
      <c r="C29" s="5" t="n">
        <v>0</v>
      </c>
    </row>
    <row r="30">
      <c r="A30" s="4" t="inlineStr">
        <is>
          <t>Proceeds from divestiture of Hillerød, Denmark manufacturing operations</t>
        </is>
      </c>
      <c r="B30" s="5" t="n">
        <v>0</v>
      </c>
      <c r="C30" s="8" t="n">
        <v>28.1</v>
      </c>
    </row>
    <row r="31">
      <c r="A31" s="4" t="inlineStr">
        <is>
          <t>Acquisitions of intangible assets</t>
        </is>
      </c>
      <c r="B31" s="8" t="n">
        <v>-1.9</v>
      </c>
      <c r="C31" s="5" t="n">
        <v>0</v>
      </c>
    </row>
    <row r="32">
      <c r="A32" s="4" t="inlineStr">
        <is>
          <t>Proceeds from the sales of strategic investments</t>
        </is>
      </c>
      <c r="B32" s="5" t="n">
        <v>0</v>
      </c>
      <c r="C32" s="8" t="n">
        <v>91.2</v>
      </c>
    </row>
    <row r="33">
      <c r="A33" s="4" t="inlineStr">
        <is>
          <t>Other</t>
        </is>
      </c>
      <c r="B33" s="5" t="n">
        <v>2</v>
      </c>
      <c r="C33" s="5" t="n">
        <v>2</v>
      </c>
    </row>
    <row r="34">
      <c r="A34" s="4" t="inlineStr">
        <is>
          <t>Net cash flow provided by (used in) investing activities</t>
        </is>
      </c>
      <c r="B34" s="8" t="n">
        <v>45.5</v>
      </c>
      <c r="C34" s="8" t="n">
        <v>-217.4</v>
      </c>
    </row>
    <row r="35">
      <c r="A35" s="3" t="inlineStr">
        <is>
          <t>Cash flows from financing activities:</t>
        </is>
      </c>
      <c r="B35" s="4" t="inlineStr">
        <is>
          <t xml:space="preserve"> </t>
        </is>
      </c>
      <c r="C35" s="4" t="inlineStr">
        <is>
          <t xml:space="preserve"> </t>
        </is>
      </c>
    </row>
    <row r="36">
      <c r="A36" s="4" t="inlineStr">
        <is>
          <t>Purchases of treasury stock</t>
        </is>
      </c>
      <c r="B36" s="5" t="n">
        <v>-500</v>
      </c>
      <c r="C36" s="5" t="n">
        <v>-1050</v>
      </c>
    </row>
    <row r="37">
      <c r="A37" s="4" t="inlineStr">
        <is>
          <t>Payments related to issuance of stock for share-based compensation arrangements, net</t>
        </is>
      </c>
      <c r="B37" s="8" t="n">
        <v>-11.5</v>
      </c>
      <c r="C37" s="8" t="n">
        <v>-14.2</v>
      </c>
    </row>
    <row r="38">
      <c r="A38" s="4" t="inlineStr">
        <is>
          <t>Repayment of borrowings and premiums paid on debt exchange</t>
        </is>
      </c>
      <c r="B38" s="5" t="n">
        <v>0</v>
      </c>
      <c r="C38" s="5" t="n">
        <v>-170</v>
      </c>
    </row>
    <row r="39">
      <c r="A39" s="4" t="inlineStr">
        <is>
          <t>Net (distribution) contribution to noncontrolling interest</t>
        </is>
      </c>
      <c r="B39" s="8" t="n">
        <v>12.1</v>
      </c>
      <c r="C39" s="8" t="n">
        <v>-94.8</v>
      </c>
    </row>
    <row r="40">
      <c r="A40" s="4" t="inlineStr">
        <is>
          <t>Other</t>
        </is>
      </c>
      <c r="B40" s="8" t="n">
        <v>11.4</v>
      </c>
      <c r="C40" s="8" t="n">
        <v>-20.5</v>
      </c>
    </row>
    <row r="41">
      <c r="A41" s="4" t="inlineStr">
        <is>
          <t>Net cash flow provided by (used in) financing activities</t>
        </is>
      </c>
      <c r="B41" s="5" t="n">
        <v>-488</v>
      </c>
      <c r="C41" s="8" t="n">
        <v>-1349.5</v>
      </c>
    </row>
    <row r="42">
      <c r="A42" s="4" t="inlineStr">
        <is>
          <t>Net increase (decrease) in cash and cash equivalents</t>
        </is>
      </c>
      <c r="B42" s="8" t="n">
        <v>455.8</v>
      </c>
      <c r="C42" s="8" t="n">
        <v>429.4</v>
      </c>
    </row>
    <row r="43">
      <c r="A43" s="4" t="inlineStr">
        <is>
          <t>Effect of exchange rate changes on cash and cash equivalents</t>
        </is>
      </c>
      <c r="B43" s="8" t="n">
        <v>-70.59999999999999</v>
      </c>
      <c r="C43" s="8" t="n">
        <v>-18.6</v>
      </c>
    </row>
    <row r="44">
      <c r="A44" s="4" t="inlineStr">
        <is>
          <t>Cash and cash equivalents, beginning of the period</t>
        </is>
      </c>
      <c r="B44" s="8" t="n">
        <v>2261.4</v>
      </c>
      <c r="C44" s="8" t="n">
        <v>1331.2</v>
      </c>
    </row>
    <row r="45">
      <c r="A45" s="4" t="inlineStr">
        <is>
          <t>Cash and cash equivalents, end of the period</t>
        </is>
      </c>
      <c r="B45" s="6" t="n">
        <v>2646.6</v>
      </c>
      <c r="C45" s="7" t="n">
        <v>17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7" t="n">
        <v>378</v>
      </c>
      <c r="C3" s="6" t="n">
        <v>349.6</v>
      </c>
    </row>
    <row r="4">
      <c r="A4" s="4" t="inlineStr">
        <is>
          <t>Work in process</t>
        </is>
      </c>
      <c r="B4" s="8" t="n">
        <v>706.3</v>
      </c>
      <c r="C4" s="5" t="n">
        <v>814</v>
      </c>
    </row>
    <row r="5">
      <c r="A5" s="4" t="inlineStr">
        <is>
          <t>Finished goods</t>
        </is>
      </c>
      <c r="B5" s="8" t="n">
        <v>209.9</v>
      </c>
      <c r="C5" s="8" t="n">
        <v>187.9</v>
      </c>
    </row>
    <row r="6">
      <c r="A6" s="4" t="inlineStr">
        <is>
          <t>Total inventory</t>
        </is>
      </c>
      <c r="B6" s="8" t="n">
        <v>1294.2</v>
      </c>
      <c r="C6" s="6" t="n">
        <v>1351.5</v>
      </c>
    </row>
    <row r="7">
      <c r="A7" s="4" t="inlineStr">
        <is>
          <t>Lecanemab</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Work in process</t>
        </is>
      </c>
      <c r="B9" s="6" t="n">
        <v>71.5</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Inventory - Narrative (Details) - USD ($) $ in Millions</t>
        </is>
      </c>
      <c r="B1" s="2" t="inlineStr">
        <is>
          <t>3 Months Ended</t>
        </is>
      </c>
      <c r="G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Jun. 30, 2022</t>
        </is>
      </c>
      <c r="H2" s="2" t="inlineStr">
        <is>
          <t>Jun. 30,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ess and obsolescence charges related to inventory</t>
        </is>
      </c>
      <c r="B4" s="4" t="inlineStr">
        <is>
          <t xml:space="preserve"> </t>
        </is>
      </c>
      <c r="C4" s="4" t="inlineStr">
        <is>
          <t xml:space="preserve"> </t>
        </is>
      </c>
      <c r="D4" s="4" t="inlineStr">
        <is>
          <t xml:space="preserve"> </t>
        </is>
      </c>
      <c r="E4" s="4" t="inlineStr">
        <is>
          <t xml:space="preserve"> </t>
        </is>
      </c>
      <c r="F4" s="4" t="inlineStr">
        <is>
          <t xml:space="preserve"> </t>
        </is>
      </c>
      <c r="G4" s="6" t="n">
        <v>305.6</v>
      </c>
      <c r="H4" s="6" t="n">
        <v>8.300000000000001</v>
      </c>
    </row>
    <row r="5">
      <c r="A5" s="4" t="inlineStr">
        <is>
          <t>(Gain) loss on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8" t="n">
        <v>2.6</v>
      </c>
      <c r="H5" s="8" t="n">
        <v>16.1</v>
      </c>
    </row>
    <row r="6">
      <c r="A6" s="4" t="inlineStr">
        <is>
          <t>Eisa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equity method investments</t>
        </is>
      </c>
      <c r="B8" s="6" t="n">
        <v>28.9</v>
      </c>
      <c r="C8" s="4" t="inlineStr">
        <is>
          <t xml:space="preserve"> </t>
        </is>
      </c>
      <c r="D8" s="4" t="inlineStr">
        <is>
          <t xml:space="preserve"> </t>
        </is>
      </c>
      <c r="E8" s="4" t="inlineStr">
        <is>
          <t xml:space="preserve"> </t>
        </is>
      </c>
      <c r="F8" s="6" t="n">
        <v>40.1</v>
      </c>
      <c r="G8" s="6" t="n">
        <v>210.6</v>
      </c>
      <c r="H8" s="6" t="n">
        <v>40.1</v>
      </c>
    </row>
    <row r="9">
      <c r="A9" s="4" t="inlineStr">
        <is>
          <t>Percentage of future development costs related to Eisai</t>
        </is>
      </c>
      <c r="B9" s="4" t="inlineStr">
        <is>
          <t xml:space="preserve"> </t>
        </is>
      </c>
      <c r="C9" s="4" t="inlineStr">
        <is>
          <t xml:space="preserve"> </t>
        </is>
      </c>
      <c r="D9" s="4" t="inlineStr">
        <is>
          <t xml:space="preserve"> </t>
        </is>
      </c>
      <c r="E9" s="4" t="inlineStr">
        <is>
          <t xml:space="preserve"> </t>
        </is>
      </c>
      <c r="F9" s="10" t="n">
        <v>0.45</v>
      </c>
      <c r="G9" s="10" t="n">
        <v>0.45</v>
      </c>
      <c r="H9" s="4" t="inlineStr">
        <is>
          <t xml:space="preserve"> </t>
        </is>
      </c>
    </row>
    <row r="10">
      <c r="A10" s="4" t="inlineStr">
        <is>
          <t>ADUHEL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ess and obsolescence charges related to inventory</t>
        </is>
      </c>
      <c r="B12" s="4" t="inlineStr">
        <is>
          <t xml:space="preserve"> </t>
        </is>
      </c>
      <c r="C12" s="7" t="n">
        <v>275</v>
      </c>
      <c r="D12" s="7" t="n">
        <v>120</v>
      </c>
      <c r="E12" s="4" t="inlineStr">
        <is>
          <t xml:space="preserve"> </t>
        </is>
      </c>
      <c r="F12" s="4" t="inlineStr">
        <is>
          <t xml:space="preserve"> </t>
        </is>
      </c>
      <c r="G12" s="4" t="inlineStr">
        <is>
          <t xml:space="preserve"> </t>
        </is>
      </c>
      <c r="H12" s="4" t="inlineStr">
        <is>
          <t xml:space="preserve"> </t>
        </is>
      </c>
    </row>
    <row r="13">
      <c r="A13" s="4" t="inlineStr">
        <is>
          <t>Inventory</t>
        </is>
      </c>
      <c r="B13" s="4" t="inlineStr">
        <is>
          <t xml:space="preserve"> </t>
        </is>
      </c>
      <c r="C13" s="4" t="inlineStr">
        <is>
          <t xml:space="preserve"> </t>
        </is>
      </c>
      <c r="D13" s="5" t="n">
        <v>223</v>
      </c>
      <c r="E13" s="4" t="inlineStr">
        <is>
          <t xml:space="preserve"> </t>
        </is>
      </c>
      <c r="F13" s="4" t="inlineStr">
        <is>
          <t xml:space="preserve"> </t>
        </is>
      </c>
      <c r="G13" s="4" t="inlineStr">
        <is>
          <t xml:space="preserve"> </t>
        </is>
      </c>
      <c r="H13" s="4" t="inlineStr">
        <is>
          <t xml:space="preserve"> </t>
        </is>
      </c>
    </row>
    <row r="14">
      <c r="A14" s="4" t="inlineStr">
        <is>
          <t>ADUHELM | Eisa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equity method investments</t>
        </is>
      </c>
      <c r="B16" s="7" t="n">
        <v>160</v>
      </c>
      <c r="C16" s="4" t="inlineStr">
        <is>
          <t xml:space="preserve"> </t>
        </is>
      </c>
      <c r="D16" s="7" t="n">
        <v>59</v>
      </c>
      <c r="E16" s="7" t="n">
        <v>45</v>
      </c>
      <c r="F16" s="7" t="n">
        <v>45</v>
      </c>
      <c r="G16" s="4" t="inlineStr">
        <is>
          <t xml:space="preserve"> </t>
        </is>
      </c>
      <c r="H16" s="4" t="inlineStr">
        <is>
          <t xml:space="preserve"> </t>
        </is>
      </c>
    </row>
    <row r="17">
      <c r="A17" s="4" t="inlineStr">
        <is>
          <t>ADUHELM | Eisai | Centers for Medicare and Medicaid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7" t="n">
        <v>136</v>
      </c>
      <c r="H19" s="4" t="inlineStr">
        <is>
          <t xml:space="preserve"> </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tangible Assets and Goodwil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angible assets, gross</t>
        </is>
      </c>
      <c r="B4" s="7" t="n">
        <v>7598200000</v>
      </c>
      <c r="C4" s="4" t="inlineStr">
        <is>
          <t xml:space="preserve"> </t>
        </is>
      </c>
      <c r="D4" s="7" t="n">
        <v>7598200000</v>
      </c>
      <c r="E4" s="4" t="inlineStr">
        <is>
          <t xml:space="preserve"> </t>
        </is>
      </c>
      <c r="F4" s="7" t="n">
        <v>7609800000</v>
      </c>
      <c r="G4" s="4" t="inlineStr">
        <is>
          <t xml:space="preserve"> </t>
        </is>
      </c>
    </row>
    <row r="5">
      <c r="A5" s="4" t="inlineStr">
        <is>
          <t>Accumulated Amortization</t>
        </is>
      </c>
      <c r="B5" s="5" t="n">
        <v>-5522900000</v>
      </c>
      <c r="C5" s="4" t="inlineStr">
        <is>
          <t xml:space="preserve"> </t>
        </is>
      </c>
      <c r="D5" s="5" t="n">
        <v>-5522900000</v>
      </c>
      <c r="E5" s="4" t="inlineStr">
        <is>
          <t xml:space="preserve"> </t>
        </is>
      </c>
      <c r="F5" s="5" t="n">
        <v>-5388500000</v>
      </c>
      <c r="G5" s="4" t="inlineStr">
        <is>
          <t xml:space="preserve"> </t>
        </is>
      </c>
    </row>
    <row r="6">
      <c r="A6" s="4" t="inlineStr">
        <is>
          <t>Intangible assets, net</t>
        </is>
      </c>
      <c r="B6" s="5" t="n">
        <v>2075300000</v>
      </c>
      <c r="C6" s="4" t="inlineStr">
        <is>
          <t xml:space="preserve"> </t>
        </is>
      </c>
      <c r="D6" s="5" t="n">
        <v>2075300000</v>
      </c>
      <c r="E6" s="4" t="inlineStr">
        <is>
          <t xml:space="preserve"> </t>
        </is>
      </c>
      <c r="F6" s="5" t="n">
        <v>2221300000</v>
      </c>
      <c r="G6" s="4" t="inlineStr">
        <is>
          <t xml:space="preserve"> </t>
        </is>
      </c>
    </row>
    <row r="7">
      <c r="A7" s="4" t="inlineStr">
        <is>
          <t>Amortization and impairment of acquired intangible assets</t>
        </is>
      </c>
      <c r="B7" s="5" t="n">
        <v>67500000</v>
      </c>
      <c r="C7" s="7" t="n">
        <v>604100000</v>
      </c>
      <c r="D7" s="5" t="n">
        <v>134400000</v>
      </c>
      <c r="E7" s="7" t="n">
        <v>702200000</v>
      </c>
      <c r="F7" s="4" t="inlineStr">
        <is>
          <t xml:space="preserve"> </t>
        </is>
      </c>
      <c r="G7" s="4" t="inlineStr">
        <is>
          <t xml:space="preserve"> </t>
        </is>
      </c>
    </row>
    <row r="8">
      <c r="A8" s="4" t="inlineStr">
        <is>
          <t>Expected future amortization expense, 2019 (remaining three months)</t>
        </is>
      </c>
      <c r="B8" s="5" t="n">
        <v>130000000</v>
      </c>
      <c r="C8" s="4" t="inlineStr">
        <is>
          <t xml:space="preserve"> </t>
        </is>
      </c>
      <c r="D8" s="5" t="n">
        <v>130000000</v>
      </c>
      <c r="E8" s="4" t="inlineStr">
        <is>
          <t xml:space="preserve"> </t>
        </is>
      </c>
      <c r="F8" s="4" t="inlineStr">
        <is>
          <t xml:space="preserve"> </t>
        </is>
      </c>
      <c r="G8" s="4" t="inlineStr">
        <is>
          <t xml:space="preserve"> </t>
        </is>
      </c>
    </row>
    <row r="9">
      <c r="A9" s="4" t="inlineStr">
        <is>
          <t>Expected future amortization expense, 2020</t>
        </is>
      </c>
      <c r="B9" s="5" t="n">
        <v>210000000</v>
      </c>
      <c r="C9" s="4" t="inlineStr">
        <is>
          <t xml:space="preserve"> </t>
        </is>
      </c>
      <c r="D9" s="5" t="n">
        <v>210000000</v>
      </c>
      <c r="E9" s="4" t="inlineStr">
        <is>
          <t xml:space="preserve"> </t>
        </is>
      </c>
      <c r="F9" s="4" t="inlineStr">
        <is>
          <t xml:space="preserve"> </t>
        </is>
      </c>
      <c r="G9" s="4" t="inlineStr">
        <is>
          <t xml:space="preserve"> </t>
        </is>
      </c>
    </row>
    <row r="10">
      <c r="A10" s="4" t="inlineStr">
        <is>
          <t>Expected future amortization expense, 2021</t>
        </is>
      </c>
      <c r="B10" s="5" t="n">
        <v>195000000</v>
      </c>
      <c r="C10" s="4" t="inlineStr">
        <is>
          <t xml:space="preserve"> </t>
        </is>
      </c>
      <c r="D10" s="5" t="n">
        <v>195000000</v>
      </c>
      <c r="E10" s="4" t="inlineStr">
        <is>
          <t xml:space="preserve"> </t>
        </is>
      </c>
      <c r="F10" s="4" t="inlineStr">
        <is>
          <t xml:space="preserve"> </t>
        </is>
      </c>
      <c r="G10" s="4" t="inlineStr">
        <is>
          <t xml:space="preserve"> </t>
        </is>
      </c>
    </row>
    <row r="11">
      <c r="A11" s="4" t="inlineStr">
        <is>
          <t>Expected future amortization expense, 2022</t>
        </is>
      </c>
      <c r="B11" s="5" t="n">
        <v>195000000</v>
      </c>
      <c r="C11" s="4" t="inlineStr">
        <is>
          <t xml:space="preserve"> </t>
        </is>
      </c>
      <c r="D11" s="5" t="n">
        <v>195000000</v>
      </c>
      <c r="E11" s="4" t="inlineStr">
        <is>
          <t xml:space="preserve"> </t>
        </is>
      </c>
      <c r="F11" s="4" t="inlineStr">
        <is>
          <t xml:space="preserve"> </t>
        </is>
      </c>
      <c r="G11" s="4" t="inlineStr">
        <is>
          <t xml:space="preserve"> </t>
        </is>
      </c>
    </row>
    <row r="12">
      <c r="A12" s="4" t="inlineStr">
        <is>
          <t>Expected future amortization expense, 2023</t>
        </is>
      </c>
      <c r="B12" s="5" t="n">
        <v>180000000</v>
      </c>
      <c r="C12" s="4" t="inlineStr">
        <is>
          <t xml:space="preserve"> </t>
        </is>
      </c>
      <c r="D12" s="5" t="n">
        <v>180000000</v>
      </c>
      <c r="E12" s="4" t="inlineStr">
        <is>
          <t xml:space="preserve"> </t>
        </is>
      </c>
      <c r="F12" s="4" t="inlineStr">
        <is>
          <t xml:space="preserve"> </t>
        </is>
      </c>
      <c r="G12" s="4" t="inlineStr">
        <is>
          <t xml:space="preserve"> </t>
        </is>
      </c>
    </row>
    <row r="13">
      <c r="A13" s="4" t="inlineStr">
        <is>
          <t>Expected future amortization expense, 2024</t>
        </is>
      </c>
      <c r="B13" s="5" t="n">
        <v>165000000</v>
      </c>
      <c r="C13" s="4" t="inlineStr">
        <is>
          <t xml:space="preserve"> </t>
        </is>
      </c>
      <c r="D13" s="5" t="n">
        <v>165000000</v>
      </c>
      <c r="E13" s="4" t="inlineStr">
        <is>
          <t xml:space="preserve"> </t>
        </is>
      </c>
      <c r="F13" s="4" t="inlineStr">
        <is>
          <t xml:space="preserve"> </t>
        </is>
      </c>
      <c r="G13" s="4" t="inlineStr">
        <is>
          <t xml:space="preserve"> </t>
        </is>
      </c>
    </row>
    <row r="14">
      <c r="A14" s="4" t="inlineStr">
        <is>
          <t>Complet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t>
        </is>
      </c>
      <c r="B16" s="5" t="n">
        <v>7415000000</v>
      </c>
      <c r="C16" s="4" t="inlineStr">
        <is>
          <t xml:space="preserve"> </t>
        </is>
      </c>
      <c r="D16" s="5" t="n">
        <v>7415000000</v>
      </c>
      <c r="E16" s="4" t="inlineStr">
        <is>
          <t xml:space="preserve"> </t>
        </is>
      </c>
      <c r="F16" s="5" t="n">
        <v>7413100000</v>
      </c>
      <c r="G16" s="4" t="inlineStr">
        <is>
          <t xml:space="preserve"> </t>
        </is>
      </c>
    </row>
    <row r="17">
      <c r="A17" s="4" t="inlineStr">
        <is>
          <t>Net</t>
        </is>
      </c>
      <c r="B17" s="5" t="n">
        <v>1892100000</v>
      </c>
      <c r="C17" s="4" t="inlineStr">
        <is>
          <t xml:space="preserve"> </t>
        </is>
      </c>
      <c r="D17" s="5" t="n">
        <v>1892100000</v>
      </c>
      <c r="E17" s="4" t="inlineStr">
        <is>
          <t xml:space="preserve"> </t>
        </is>
      </c>
      <c r="F17" s="5" t="n">
        <v>2024600000</v>
      </c>
      <c r="G17" s="4" t="inlineStr">
        <is>
          <t xml:space="preserve"> </t>
        </is>
      </c>
    </row>
    <row r="18">
      <c r="A18" s="4" t="inlineStr">
        <is>
          <t>Accumulated Amortization</t>
        </is>
      </c>
      <c r="B18" s="5" t="n">
        <v>-5522900000</v>
      </c>
      <c r="C18" s="4" t="inlineStr">
        <is>
          <t xml:space="preserve"> </t>
        </is>
      </c>
      <c r="D18" s="7" t="n">
        <v>-5522900000</v>
      </c>
      <c r="E18" s="4" t="inlineStr">
        <is>
          <t xml:space="preserve"> </t>
        </is>
      </c>
      <c r="F18" s="5" t="n">
        <v>-5388500000</v>
      </c>
      <c r="G18" s="4" t="inlineStr">
        <is>
          <t xml:space="preserve"> </t>
        </is>
      </c>
    </row>
    <row r="19">
      <c r="A19" s="4" t="inlineStr">
        <is>
          <t>Completed technolog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Completed technolog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t>
        </is>
      </c>
      <c r="B24" s="4" t="inlineStr">
        <is>
          <t xml:space="preserve"> </t>
        </is>
      </c>
      <c r="C24" s="4" t="inlineStr">
        <is>
          <t xml:space="preserve"> </t>
        </is>
      </c>
      <c r="D24" s="4" t="inlineStr">
        <is>
          <t>28 years</t>
        </is>
      </c>
      <c r="E24" s="4" t="inlineStr">
        <is>
          <t xml:space="preserve"> </t>
        </is>
      </c>
      <c r="F24" s="4" t="inlineStr">
        <is>
          <t xml:space="preserve"> </t>
        </is>
      </c>
      <c r="G24" s="4" t="inlineStr">
        <is>
          <t xml:space="preserve"> </t>
        </is>
      </c>
    </row>
    <row r="25">
      <c r="A25" s="4" t="inlineStr">
        <is>
          <t>In-process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and Net</t>
        </is>
      </c>
      <c r="B27" s="5" t="n">
        <v>119200000</v>
      </c>
      <c r="C27" s="4" t="inlineStr">
        <is>
          <t xml:space="preserve"> </t>
        </is>
      </c>
      <c r="D27" s="7" t="n">
        <v>119200000</v>
      </c>
      <c r="E27" s="4" t="inlineStr">
        <is>
          <t xml:space="preserve"> </t>
        </is>
      </c>
      <c r="F27" s="5" t="n">
        <v>132700000</v>
      </c>
      <c r="G27" s="4" t="inlineStr">
        <is>
          <t xml:space="preserve"> </t>
        </is>
      </c>
    </row>
    <row r="28">
      <c r="A28" s="4" t="inlineStr">
        <is>
          <t>Accumulated Amortization</t>
        </is>
      </c>
      <c r="B28" s="5" t="n">
        <v>0</v>
      </c>
      <c r="C28" s="4" t="inlineStr">
        <is>
          <t xml:space="preserve"> </t>
        </is>
      </c>
      <c r="D28" s="5" t="n">
        <v>0</v>
      </c>
      <c r="E28" s="4" t="inlineStr">
        <is>
          <t xml:space="preserve"> </t>
        </is>
      </c>
      <c r="F28" s="5" t="n">
        <v>0</v>
      </c>
      <c r="G28" s="4" t="inlineStr">
        <is>
          <t xml:space="preserve"> </t>
        </is>
      </c>
    </row>
    <row r="29">
      <c r="A29" s="4" t="inlineStr">
        <is>
          <t>Indefinite-lived Intangible Assets (Excluding Goodwill)</t>
        </is>
      </c>
      <c r="B29" s="5" t="n">
        <v>119200000</v>
      </c>
      <c r="C29" s="4" t="inlineStr">
        <is>
          <t xml:space="preserve"> </t>
        </is>
      </c>
      <c r="D29" s="5" t="n">
        <v>119200000</v>
      </c>
      <c r="E29" s="4" t="inlineStr">
        <is>
          <t xml:space="preserve"> </t>
        </is>
      </c>
      <c r="F29" s="5" t="n">
        <v>132700000</v>
      </c>
      <c r="G29" s="4" t="inlineStr">
        <is>
          <t xml:space="preserve"> </t>
        </is>
      </c>
    </row>
    <row r="30">
      <c r="A30" s="4" t="inlineStr">
        <is>
          <t>Trademarks and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and Net</t>
        </is>
      </c>
      <c r="B32" s="5" t="n">
        <v>64000000</v>
      </c>
      <c r="C32" s="4" t="inlineStr">
        <is>
          <t xml:space="preserve"> </t>
        </is>
      </c>
      <c r="D32" s="5" t="n">
        <v>64000000</v>
      </c>
      <c r="E32" s="4" t="inlineStr">
        <is>
          <t xml:space="preserve"> </t>
        </is>
      </c>
      <c r="F32" s="5" t="n">
        <v>64000000</v>
      </c>
      <c r="G32" s="4" t="inlineStr">
        <is>
          <t xml:space="preserve"> </t>
        </is>
      </c>
    </row>
    <row r="33">
      <c r="A33" s="4" t="inlineStr">
        <is>
          <t>Accumulated Amortization</t>
        </is>
      </c>
      <c r="B33" s="5" t="n">
        <v>0</v>
      </c>
      <c r="C33" s="4" t="inlineStr">
        <is>
          <t xml:space="preserve"> </t>
        </is>
      </c>
      <c r="D33" s="5" t="n">
        <v>0</v>
      </c>
      <c r="E33" s="4" t="inlineStr">
        <is>
          <t xml:space="preserve"> </t>
        </is>
      </c>
      <c r="F33" s="5" t="n">
        <v>0</v>
      </c>
      <c r="G33" s="4" t="inlineStr">
        <is>
          <t xml:space="preserve"> </t>
        </is>
      </c>
    </row>
    <row r="34">
      <c r="A34" s="4" t="inlineStr">
        <is>
          <t>Indefinite-lived Intangible Assets (Excluding Goodwill)</t>
        </is>
      </c>
      <c r="B34" s="5" t="n">
        <v>64000000</v>
      </c>
      <c r="C34" s="4" t="inlineStr">
        <is>
          <t xml:space="preserve"> </t>
        </is>
      </c>
      <c r="D34" s="5" t="n">
        <v>64000000</v>
      </c>
      <c r="E34" s="4" t="inlineStr">
        <is>
          <t xml:space="preserve"> </t>
        </is>
      </c>
      <c r="F34" s="5" t="n">
        <v>64000000</v>
      </c>
      <c r="G34" s="4" t="inlineStr">
        <is>
          <t xml:space="preserve"> </t>
        </is>
      </c>
    </row>
    <row r="35">
      <c r="A35" s="4" t="inlineStr">
        <is>
          <t>BIIB11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and impairment of acquired intangible assets</t>
        </is>
      </c>
      <c r="B37" s="4" t="inlineStr">
        <is>
          <t xml:space="preserve"> </t>
        </is>
      </c>
      <c r="C37" s="5" t="n">
        <v>350000000</v>
      </c>
      <c r="D37" s="4" t="inlineStr">
        <is>
          <t xml:space="preserve"> </t>
        </is>
      </c>
      <c r="E37" s="5" t="n">
        <v>350000000</v>
      </c>
      <c r="F37" s="4" t="inlineStr">
        <is>
          <t xml:space="preserve"> </t>
        </is>
      </c>
      <c r="G37" s="4" t="inlineStr">
        <is>
          <t xml:space="preserve"> </t>
        </is>
      </c>
    </row>
    <row r="38">
      <c r="A38" s="4" t="inlineStr">
        <is>
          <t>Finite-lived Intangible Assets, Fair Value Disclosure</t>
        </is>
      </c>
      <c r="B38" s="4" t="inlineStr">
        <is>
          <t xml:space="preserve"> </t>
        </is>
      </c>
      <c r="C38" s="5" t="n">
        <v>15000000</v>
      </c>
      <c r="D38" s="4" t="inlineStr">
        <is>
          <t xml:space="preserve"> </t>
        </is>
      </c>
      <c r="E38" s="5" t="n">
        <v>15000000</v>
      </c>
      <c r="F38" s="4" t="inlineStr">
        <is>
          <t xml:space="preserve"> </t>
        </is>
      </c>
      <c r="G38" s="7" t="n">
        <v>365000000</v>
      </c>
    </row>
    <row r="39">
      <c r="A39" s="4" t="inlineStr">
        <is>
          <t>BIIB11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and impairment of acquired intangible assets</t>
        </is>
      </c>
      <c r="B41" s="4" t="inlineStr">
        <is>
          <t xml:space="preserve"> </t>
        </is>
      </c>
      <c r="C41" s="5" t="n">
        <v>191600000</v>
      </c>
      <c r="D41" s="4" t="inlineStr">
        <is>
          <t xml:space="preserve"> </t>
        </is>
      </c>
      <c r="E41" s="5" t="n">
        <v>191600000</v>
      </c>
      <c r="F41" s="4" t="inlineStr">
        <is>
          <t xml:space="preserve"> </t>
        </is>
      </c>
      <c r="G41" s="4" t="inlineStr">
        <is>
          <t xml:space="preserve"> </t>
        </is>
      </c>
    </row>
    <row r="42">
      <c r="A42" s="4" t="inlineStr">
        <is>
          <t>Finite-lived Intangible Assets, Fair Value Disclosure</t>
        </is>
      </c>
      <c r="B42" s="4" t="inlineStr">
        <is>
          <t xml:space="preserve"> </t>
        </is>
      </c>
      <c r="C42" s="7" t="n">
        <v>28400000</v>
      </c>
      <c r="D42" s="4" t="inlineStr">
        <is>
          <t xml:space="preserve"> </t>
        </is>
      </c>
      <c r="E42" s="5" t="n">
        <v>28400000</v>
      </c>
      <c r="F42" s="4" t="inlineStr">
        <is>
          <t xml:space="preserve"> </t>
        </is>
      </c>
      <c r="G42" s="7" t="n">
        <v>220000000</v>
      </c>
    </row>
    <row r="43">
      <c r="A43" s="4" t="inlineStr">
        <is>
          <t>Vixotrig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tion and impairment of acquired intangible assets</t>
        </is>
      </c>
      <c r="B45" s="4" t="inlineStr">
        <is>
          <t xml:space="preserve"> </t>
        </is>
      </c>
      <c r="C45" s="4" t="inlineStr">
        <is>
          <t xml:space="preserve"> </t>
        </is>
      </c>
      <c r="D45" s="4" t="inlineStr">
        <is>
          <t xml:space="preserve"> </t>
        </is>
      </c>
      <c r="E45" s="7" t="n">
        <v>44300000</v>
      </c>
      <c r="F45" s="4" t="inlineStr">
        <is>
          <t xml:space="preserve"> </t>
        </is>
      </c>
      <c r="G45" s="4" t="inlineStr">
        <is>
          <t xml:space="preserve"> </t>
        </is>
      </c>
    </row>
    <row r="46">
      <c r="A46" s="4" t="inlineStr">
        <is>
          <t>TGN | In-process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and Net</t>
        </is>
      </c>
      <c r="B48" s="5" t="n">
        <v>119200000</v>
      </c>
      <c r="C48" s="4" t="inlineStr">
        <is>
          <t xml:space="preserve"> </t>
        </is>
      </c>
      <c r="D48" s="5" t="n">
        <v>119200000</v>
      </c>
      <c r="E48" s="4" t="inlineStr">
        <is>
          <t xml:space="preserve"> </t>
        </is>
      </c>
      <c r="F48" s="4" t="inlineStr">
        <is>
          <t xml:space="preserve"> </t>
        </is>
      </c>
      <c r="G48" s="4" t="inlineStr">
        <is>
          <t xml:space="preserve"> </t>
        </is>
      </c>
    </row>
    <row r="49">
      <c r="A49" s="4" t="inlineStr">
        <is>
          <t>Indefinite-lived Intangible Assets (Excluding Goodwill)</t>
        </is>
      </c>
      <c r="B49" s="7" t="n">
        <v>119200000</v>
      </c>
      <c r="C49" s="4" t="inlineStr">
        <is>
          <t xml:space="preserve"> </t>
        </is>
      </c>
      <c r="D49" s="7" t="n">
        <v>119200000</v>
      </c>
      <c r="E49" s="4" t="inlineStr">
        <is>
          <t xml:space="preserve"> </t>
        </is>
      </c>
      <c r="F49" s="4" t="inlineStr">
        <is>
          <t xml:space="preserve"> </t>
        </is>
      </c>
      <c r="G49" s="4" t="inlineStr">
        <is>
          <t xml:space="preserve"> </t>
        </is>
      </c>
    </row>
    <row r="50">
      <c r="A50" s="4" t="inlineStr">
        <is>
          <t>BIIB111 and BIIB11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ite-lived Intangible Assets, Fair Value Disclosure</t>
        </is>
      </c>
      <c r="B52" s="4" t="inlineStr">
        <is>
          <t xml:space="preserve"> </t>
        </is>
      </c>
      <c r="C52" s="4" t="inlineStr">
        <is>
          <t xml:space="preserve"> </t>
        </is>
      </c>
      <c r="D52" s="4" t="inlineStr">
        <is>
          <t xml:space="preserve"> </t>
        </is>
      </c>
      <c r="E52" s="4" t="inlineStr">
        <is>
          <t xml:space="preserve"> </t>
        </is>
      </c>
      <c r="F52" s="7" t="n">
        <v>0</v>
      </c>
      <c r="G5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1)</t>
        </is>
      </c>
      <c r="B1" s="2" t="inlineStr">
        <is>
          <t>6 Months Ended</t>
        </is>
      </c>
    </row>
    <row r="2">
      <c r="B2" s="2" t="inlineStr">
        <is>
          <t>Jun. 30, 2022 USD ($)</t>
        </is>
      </c>
    </row>
    <row r="3">
      <c r="A3" s="3" t="inlineStr">
        <is>
          <t>Summary of roll forward of the changes in goodwill</t>
        </is>
      </c>
      <c r="B3" s="4" t="inlineStr">
        <is>
          <t xml:space="preserve"> </t>
        </is>
      </c>
    </row>
    <row r="4">
      <c r="A4" s="4" t="inlineStr">
        <is>
          <t>Goodwill, beginning of period</t>
        </is>
      </c>
      <c r="B4" s="7" t="n">
        <v>5761100000</v>
      </c>
    </row>
    <row r="5">
      <c r="A5" s="4" t="inlineStr">
        <is>
          <t>Other</t>
        </is>
      </c>
      <c r="B5" s="5" t="n">
        <v>-11500000</v>
      </c>
    </row>
    <row r="6">
      <c r="A6" s="4" t="inlineStr">
        <is>
          <t>Goodwill, end of period</t>
        </is>
      </c>
      <c r="B6" s="5" t="n">
        <v>5749600000</v>
      </c>
    </row>
    <row r="7">
      <c r="A7" s="4" t="inlineStr">
        <is>
          <t>Accumulated impairment losses related to goodwill</t>
        </is>
      </c>
      <c r="B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able debt securities</t>
        </is>
      </c>
      <c r="B3" s="6" t="n">
        <v>3254.2</v>
      </c>
      <c r="C3" s="4" t="inlineStr">
        <is>
          <t xml:space="preserve"> </t>
        </is>
      </c>
      <c r="D3" s="6" t="n">
        <v>2433.1</v>
      </c>
      <c r="E3" s="4" t="inlineStr">
        <is>
          <t xml:space="preserve"> </t>
        </is>
      </c>
      <c r="F3" s="4" t="inlineStr">
        <is>
          <t xml:space="preserve"> </t>
        </is>
      </c>
      <c r="G3" s="4" t="inlineStr">
        <is>
          <t xml:space="preserve"> </t>
        </is>
      </c>
    </row>
    <row r="4">
      <c r="A4" s="4" t="inlineStr">
        <is>
          <t>Samsung Bioep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ownership interest</t>
        </is>
      </c>
      <c r="B6" s="11" t="n">
        <v>0.4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equivalents</t>
        </is>
      </c>
      <c r="B9" s="6" t="n">
        <v>2144.9</v>
      </c>
      <c r="C9" s="4" t="inlineStr">
        <is>
          <t xml:space="preserve"> </t>
        </is>
      </c>
      <c r="D9" s="8" t="n">
        <v>1632.2</v>
      </c>
      <c r="E9" s="4" t="inlineStr">
        <is>
          <t xml:space="preserve"> </t>
        </is>
      </c>
      <c r="F9" s="4" t="inlineStr">
        <is>
          <t xml:space="preserve"> </t>
        </is>
      </c>
      <c r="G9" s="4" t="inlineStr">
        <is>
          <t xml:space="preserve"> </t>
        </is>
      </c>
    </row>
    <row r="10">
      <c r="A10" s="4" t="inlineStr">
        <is>
          <t>Marketable equity securities</t>
        </is>
      </c>
      <c r="B10" s="8" t="n">
        <v>785.6</v>
      </c>
      <c r="C10" s="4" t="inlineStr">
        <is>
          <t xml:space="preserve"> </t>
        </is>
      </c>
      <c r="D10" s="8" t="n">
        <v>1048.5</v>
      </c>
      <c r="E10" s="4" t="inlineStr">
        <is>
          <t xml:space="preserve"> </t>
        </is>
      </c>
      <c r="F10" s="4" t="inlineStr">
        <is>
          <t xml:space="preserve"> </t>
        </is>
      </c>
      <c r="G10" s="4" t="inlineStr">
        <is>
          <t xml:space="preserve"> </t>
        </is>
      </c>
    </row>
    <row r="11">
      <c r="A11" s="4" t="inlineStr">
        <is>
          <t>Derivative contracts</t>
        </is>
      </c>
      <c r="B11" s="5" t="n">
        <v>180</v>
      </c>
      <c r="C11" s="4" t="inlineStr">
        <is>
          <t xml:space="preserve"> </t>
        </is>
      </c>
      <c r="D11" s="8" t="n">
        <v>80.90000000000001</v>
      </c>
      <c r="E11" s="4" t="inlineStr">
        <is>
          <t xml:space="preserve"> </t>
        </is>
      </c>
      <c r="F11" s="4" t="inlineStr">
        <is>
          <t xml:space="preserve"> </t>
        </is>
      </c>
      <c r="G11" s="4" t="inlineStr">
        <is>
          <t xml:space="preserve"> </t>
        </is>
      </c>
    </row>
    <row r="12">
      <c r="A12" s="4" t="inlineStr">
        <is>
          <t>Plan assets for deferred compensation</t>
        </is>
      </c>
      <c r="B12" s="8" t="n">
        <v>31.9</v>
      </c>
      <c r="C12" s="4" t="inlineStr">
        <is>
          <t xml:space="preserve"> </t>
        </is>
      </c>
      <c r="D12" s="8" t="n">
        <v>33.4</v>
      </c>
      <c r="E12" s="4" t="inlineStr">
        <is>
          <t xml:space="preserve"> </t>
        </is>
      </c>
      <c r="F12" s="4" t="inlineStr">
        <is>
          <t xml:space="preserve"> </t>
        </is>
      </c>
      <c r="G12" s="4" t="inlineStr">
        <is>
          <t xml:space="preserve"> </t>
        </is>
      </c>
    </row>
    <row r="13">
      <c r="A13" s="4" t="inlineStr">
        <is>
          <t>Total</t>
        </is>
      </c>
      <c r="B13" s="8" t="n">
        <v>7591.5</v>
      </c>
      <c r="C13" s="4" t="inlineStr">
        <is>
          <t xml:space="preserve"> </t>
        </is>
      </c>
      <c r="D13" s="8" t="n">
        <v>5228.1</v>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contracts</t>
        </is>
      </c>
      <c r="B15" s="8" t="n">
        <v>23.3</v>
      </c>
      <c r="C15" s="4" t="inlineStr">
        <is>
          <t xml:space="preserve"> </t>
        </is>
      </c>
      <c r="D15" s="8" t="n">
        <v>10.8</v>
      </c>
      <c r="E15" s="4" t="inlineStr">
        <is>
          <t xml:space="preserve"> </t>
        </is>
      </c>
      <c r="F15" s="4" t="inlineStr">
        <is>
          <t xml:space="preserve"> </t>
        </is>
      </c>
      <c r="G15" s="4" t="inlineStr">
        <is>
          <t xml:space="preserve"> </t>
        </is>
      </c>
    </row>
    <row r="16">
      <c r="A16" s="4" t="inlineStr">
        <is>
          <t>Contingent consideration obligations</t>
        </is>
      </c>
      <c r="B16" s="8" t="n">
        <v>197.5</v>
      </c>
      <c r="C16" s="7" t="n">
        <v>202</v>
      </c>
      <c r="D16" s="8" t="n">
        <v>209.1</v>
      </c>
      <c r="E16" s="6" t="n">
        <v>226.3</v>
      </c>
      <c r="F16" s="7" t="n">
        <v>226</v>
      </c>
      <c r="G16" s="6" t="n">
        <v>259.8</v>
      </c>
    </row>
    <row r="17">
      <c r="A17" s="4" t="inlineStr">
        <is>
          <t>Total</t>
        </is>
      </c>
      <c r="B17" s="8" t="n">
        <v>220.8</v>
      </c>
      <c r="C17" s="4" t="inlineStr">
        <is>
          <t xml:space="preserve"> </t>
        </is>
      </c>
      <c r="D17" s="8" t="n">
        <v>219.9</v>
      </c>
      <c r="E17" s="4" t="inlineStr">
        <is>
          <t xml:space="preserve"> </t>
        </is>
      </c>
      <c r="F17" s="4" t="inlineStr">
        <is>
          <t xml:space="preserve"> </t>
        </is>
      </c>
      <c r="G17" s="4" t="inlineStr">
        <is>
          <t xml:space="preserve"> </t>
        </is>
      </c>
    </row>
    <row r="18">
      <c r="A18" s="4" t="inlineStr">
        <is>
          <t>Fair Value, Measurements Recurring | Samsung Bioep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urrent assets, receivable</t>
        </is>
      </c>
      <c r="B20" s="8" t="n">
        <v>78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assets, receivable</t>
        </is>
      </c>
      <c r="B21" s="8" t="n">
        <v>40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Measurements Recurring | Corporate deb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able debt securities</t>
        </is>
      </c>
      <c r="B24" s="8" t="n">
        <v>1890.3</v>
      </c>
      <c r="C24" s="4" t="inlineStr">
        <is>
          <t xml:space="preserve"> </t>
        </is>
      </c>
      <c r="D24" s="8" t="n">
        <v>1108.2</v>
      </c>
      <c r="E24" s="4" t="inlineStr">
        <is>
          <t xml:space="preserve"> </t>
        </is>
      </c>
      <c r="F24" s="4" t="inlineStr">
        <is>
          <t xml:space="preserve"> </t>
        </is>
      </c>
      <c r="G24" s="4" t="inlineStr">
        <is>
          <t xml:space="preserve"> </t>
        </is>
      </c>
    </row>
    <row r="25">
      <c r="A25" s="4" t="inlineStr">
        <is>
          <t>Fair Value, Measurements Recurring | Governmen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able debt securities</t>
        </is>
      </c>
      <c r="B27" s="8" t="n">
        <v>1156.9</v>
      </c>
      <c r="C27" s="4" t="inlineStr">
        <is>
          <t xml:space="preserve"> </t>
        </is>
      </c>
      <c r="D27" s="8" t="n">
        <v>1192.7</v>
      </c>
      <c r="E27" s="4" t="inlineStr">
        <is>
          <t xml:space="preserve"> </t>
        </is>
      </c>
      <c r="F27" s="4" t="inlineStr">
        <is>
          <t xml:space="preserve"> </t>
        </is>
      </c>
      <c r="G27" s="4" t="inlineStr">
        <is>
          <t xml:space="preserve"> </t>
        </is>
      </c>
    </row>
    <row r="28">
      <c r="A28" s="4" t="inlineStr">
        <is>
          <t>Fair Value, Measurements Recurring | Mortgage and other asset back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able debt securities</t>
        </is>
      </c>
      <c r="B30" s="5" t="n">
        <v>207</v>
      </c>
      <c r="C30" s="4" t="inlineStr">
        <is>
          <t xml:space="preserve"> </t>
        </is>
      </c>
      <c r="D30" s="8" t="n">
        <v>132.2</v>
      </c>
      <c r="E30" s="4" t="inlineStr">
        <is>
          <t xml:space="preserve"> </t>
        </is>
      </c>
      <c r="F30" s="4" t="inlineStr">
        <is>
          <t xml:space="preserve"> </t>
        </is>
      </c>
      <c r="G30" s="4" t="inlineStr">
        <is>
          <t xml:space="preserve"> </t>
        </is>
      </c>
    </row>
    <row r="31">
      <c r="A31" s="4" t="inlineStr">
        <is>
          <t>Quoted Prices in Active Markets (Level 1) | Fair Value, Measurements 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equivalen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Marketable equity securities</t>
        </is>
      </c>
      <c r="B34" s="8" t="n">
        <v>668.7</v>
      </c>
      <c r="C34" s="4" t="inlineStr">
        <is>
          <t xml:space="preserve"> </t>
        </is>
      </c>
      <c r="D34" s="8" t="n">
        <v>181.7</v>
      </c>
      <c r="E34" s="4" t="inlineStr">
        <is>
          <t xml:space="preserve"> </t>
        </is>
      </c>
      <c r="F34" s="4" t="inlineStr">
        <is>
          <t xml:space="preserve"> </t>
        </is>
      </c>
      <c r="G34" s="4" t="inlineStr">
        <is>
          <t xml:space="preserve"> </t>
        </is>
      </c>
    </row>
    <row r="35">
      <c r="A35" s="4" t="inlineStr">
        <is>
          <t>Derivative contract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Plan assets for deferred compensation</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Total</t>
        </is>
      </c>
      <c r="B37" s="8" t="n">
        <v>668.7</v>
      </c>
      <c r="C37" s="4" t="inlineStr">
        <is>
          <t xml:space="preserve"> </t>
        </is>
      </c>
      <c r="D37" s="8" t="n">
        <v>181.7</v>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contrac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ntingent consideration obligation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Quoted Prices in Active Markets (Level 1) | Fair Value, Measurements Recurring | Samsung Bioep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urrent assets, receivable</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assets, receivable</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Quoted Prices in Active Markets (Level 1) | Fair Value, Measurements Recurring | Corporate deb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ketable debt secur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Quoted Prices in Active Markets (Level 1) | Fair Value, Measurements Recurring | Government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ketable debt securitie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Quoted Prices in Active Markets (Level 1) | Fair Value, Measurements Recurring | Mortgage and other asset backed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rketable debt securit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Significant Other Observable Inputs (Level 2) | Fair Value, Measurements Recur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equivalents</t>
        </is>
      </c>
      <c r="B57" s="8" t="n">
        <v>2144.9</v>
      </c>
      <c r="C57" s="4" t="inlineStr">
        <is>
          <t xml:space="preserve"> </t>
        </is>
      </c>
      <c r="D57" s="8" t="n">
        <v>1632.2</v>
      </c>
      <c r="E57" s="4" t="inlineStr">
        <is>
          <t xml:space="preserve"> </t>
        </is>
      </c>
      <c r="F57" s="4" t="inlineStr">
        <is>
          <t xml:space="preserve"> </t>
        </is>
      </c>
      <c r="G57" s="4" t="inlineStr">
        <is>
          <t xml:space="preserve"> </t>
        </is>
      </c>
    </row>
    <row r="58">
      <c r="A58" s="4" t="inlineStr">
        <is>
          <t>Marketable equity securities</t>
        </is>
      </c>
      <c r="B58" s="8" t="n">
        <v>116.9</v>
      </c>
      <c r="C58" s="4" t="inlineStr">
        <is>
          <t xml:space="preserve"> </t>
        </is>
      </c>
      <c r="D58" s="8" t="n">
        <v>866.8</v>
      </c>
      <c r="E58" s="4" t="inlineStr">
        <is>
          <t xml:space="preserve"> </t>
        </is>
      </c>
      <c r="F58" s="4" t="inlineStr">
        <is>
          <t xml:space="preserve"> </t>
        </is>
      </c>
      <c r="G58" s="4" t="inlineStr">
        <is>
          <t xml:space="preserve"> </t>
        </is>
      </c>
    </row>
    <row r="59">
      <c r="A59" s="4" t="inlineStr">
        <is>
          <t>Derivative contracts</t>
        </is>
      </c>
      <c r="B59" s="5" t="n">
        <v>180</v>
      </c>
      <c r="C59" s="4" t="inlineStr">
        <is>
          <t xml:space="preserve"> </t>
        </is>
      </c>
      <c r="D59" s="8" t="n">
        <v>80.90000000000001</v>
      </c>
      <c r="E59" s="4" t="inlineStr">
        <is>
          <t xml:space="preserve"> </t>
        </is>
      </c>
      <c r="F59" s="4" t="inlineStr">
        <is>
          <t xml:space="preserve"> </t>
        </is>
      </c>
      <c r="G59" s="4" t="inlineStr">
        <is>
          <t xml:space="preserve"> </t>
        </is>
      </c>
    </row>
    <row r="60">
      <c r="A60" s="4" t="inlineStr">
        <is>
          <t>Plan assets for deferred compensation</t>
        </is>
      </c>
      <c r="B60" s="8" t="n">
        <v>31.9</v>
      </c>
      <c r="C60" s="4" t="inlineStr">
        <is>
          <t xml:space="preserve"> </t>
        </is>
      </c>
      <c r="D60" s="8" t="n">
        <v>33.4</v>
      </c>
      <c r="E60" s="4" t="inlineStr">
        <is>
          <t xml:space="preserve"> </t>
        </is>
      </c>
      <c r="F60" s="4" t="inlineStr">
        <is>
          <t xml:space="preserve"> </t>
        </is>
      </c>
      <c r="G60" s="4" t="inlineStr">
        <is>
          <t xml:space="preserve"> </t>
        </is>
      </c>
    </row>
    <row r="61">
      <c r="A61" s="4" t="inlineStr">
        <is>
          <t>Total</t>
        </is>
      </c>
      <c r="B61" s="8" t="n">
        <v>5727.9</v>
      </c>
      <c r="C61" s="4" t="inlineStr">
        <is>
          <t xml:space="preserve"> </t>
        </is>
      </c>
      <c r="D61" s="8" t="n">
        <v>5046.4</v>
      </c>
      <c r="E61" s="4" t="inlineStr">
        <is>
          <t xml:space="preserve"> </t>
        </is>
      </c>
      <c r="F61" s="4" t="inlineStr">
        <is>
          <t xml:space="preserve"> </t>
        </is>
      </c>
      <c r="G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contracts</t>
        </is>
      </c>
      <c r="B63" s="8" t="n">
        <v>23.3</v>
      </c>
      <c r="C63" s="4" t="inlineStr">
        <is>
          <t xml:space="preserve"> </t>
        </is>
      </c>
      <c r="D63" s="8" t="n">
        <v>10.8</v>
      </c>
      <c r="E63" s="4" t="inlineStr">
        <is>
          <t xml:space="preserve"> </t>
        </is>
      </c>
      <c r="F63" s="4" t="inlineStr">
        <is>
          <t xml:space="preserve"> </t>
        </is>
      </c>
      <c r="G63" s="4" t="inlineStr">
        <is>
          <t xml:space="preserve"> </t>
        </is>
      </c>
    </row>
    <row r="64">
      <c r="A64" s="4" t="inlineStr">
        <is>
          <t>Contingent consideration obligation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Total</t>
        </is>
      </c>
      <c r="B65" s="8" t="n">
        <v>23.3</v>
      </c>
      <c r="C65" s="4" t="inlineStr">
        <is>
          <t xml:space="preserve"> </t>
        </is>
      </c>
      <c r="D65" s="8" t="n">
        <v>10.8</v>
      </c>
      <c r="E65" s="4" t="inlineStr">
        <is>
          <t xml:space="preserve"> </t>
        </is>
      </c>
      <c r="F65" s="4" t="inlineStr">
        <is>
          <t xml:space="preserve"> </t>
        </is>
      </c>
      <c r="G65" s="4" t="inlineStr">
        <is>
          <t xml:space="preserve"> </t>
        </is>
      </c>
    </row>
    <row r="66">
      <c r="A66" s="4" t="inlineStr">
        <is>
          <t>Significant Other Observable Inputs (Level 2) | Fair Value, Measurements Recurring | Samsung Bioep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current assets, receivable</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assets, receivable</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ignificant Other Observable Inputs (Level 2) | Fair Value, Measurements Recurring | Corporate debt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rketable debt securities</t>
        </is>
      </c>
      <c r="B72" s="8" t="n">
        <v>1890.3</v>
      </c>
      <c r="C72" s="4" t="inlineStr">
        <is>
          <t xml:space="preserve"> </t>
        </is>
      </c>
      <c r="D72" s="8" t="n">
        <v>1108.2</v>
      </c>
      <c r="E72" s="4" t="inlineStr">
        <is>
          <t xml:space="preserve"> </t>
        </is>
      </c>
      <c r="F72" s="4" t="inlineStr">
        <is>
          <t xml:space="preserve"> </t>
        </is>
      </c>
      <c r="G72" s="4" t="inlineStr">
        <is>
          <t xml:space="preserve"> </t>
        </is>
      </c>
    </row>
    <row r="73">
      <c r="A73" s="4" t="inlineStr">
        <is>
          <t>Significant Other Observable Inputs (Level 2) | Fair Value, Measurements Recurring | Government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rketable debt securities</t>
        </is>
      </c>
      <c r="B75" s="8" t="n">
        <v>1156.9</v>
      </c>
      <c r="C75" s="4" t="inlineStr">
        <is>
          <t xml:space="preserve"> </t>
        </is>
      </c>
      <c r="D75" s="8" t="n">
        <v>1192.7</v>
      </c>
      <c r="E75" s="4" t="inlineStr">
        <is>
          <t xml:space="preserve"> </t>
        </is>
      </c>
      <c r="F75" s="4" t="inlineStr">
        <is>
          <t xml:space="preserve"> </t>
        </is>
      </c>
      <c r="G75" s="4" t="inlineStr">
        <is>
          <t xml:space="preserve"> </t>
        </is>
      </c>
    </row>
    <row r="76">
      <c r="A76" s="4" t="inlineStr">
        <is>
          <t>Significant Other Observable Inputs (Level 2) | Fair Value, Measurements Recurring | Mortgage and other asset backed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rketable debt securities</t>
        </is>
      </c>
      <c r="B78" s="5" t="n">
        <v>207</v>
      </c>
      <c r="C78" s="4" t="inlineStr">
        <is>
          <t xml:space="preserve"> </t>
        </is>
      </c>
      <c r="D78" s="8" t="n">
        <v>132.2</v>
      </c>
      <c r="E78" s="4" t="inlineStr">
        <is>
          <t xml:space="preserve"> </t>
        </is>
      </c>
      <c r="F78" s="4" t="inlineStr">
        <is>
          <t xml:space="preserve"> </t>
        </is>
      </c>
      <c r="G78" s="4" t="inlineStr">
        <is>
          <t xml:space="preserve"> </t>
        </is>
      </c>
    </row>
    <row r="79">
      <c r="A79" s="4" t="inlineStr">
        <is>
          <t>Significant Unobservable Inputs (Level 3) | Fair Value, Measurements Recur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sh equivalent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Marketable equity securitie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Derivative contract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Plan assets for deferred compensation</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Total</t>
        </is>
      </c>
      <c r="B85" s="8" t="n">
        <v>1194.9</v>
      </c>
      <c r="C85" s="4" t="inlineStr">
        <is>
          <t xml:space="preserve"> </t>
        </is>
      </c>
      <c r="D85" s="5" t="n">
        <v>0</v>
      </c>
      <c r="E85" s="4" t="inlineStr">
        <is>
          <t xml:space="preserve"> </t>
        </is>
      </c>
      <c r="F85" s="4" t="inlineStr">
        <is>
          <t xml:space="preserve"> </t>
        </is>
      </c>
      <c r="G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contract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ntingent consideration obligations</t>
        </is>
      </c>
      <c r="B88" s="8" t="n">
        <v>197.5</v>
      </c>
      <c r="C88" s="4" t="inlineStr">
        <is>
          <t xml:space="preserve"> </t>
        </is>
      </c>
      <c r="D88" s="8" t="n">
        <v>209.1</v>
      </c>
      <c r="E88" s="4" t="inlineStr">
        <is>
          <t xml:space="preserve"> </t>
        </is>
      </c>
      <c r="F88" s="4" t="inlineStr">
        <is>
          <t xml:space="preserve"> </t>
        </is>
      </c>
      <c r="G88" s="4" t="inlineStr">
        <is>
          <t xml:space="preserve"> </t>
        </is>
      </c>
    </row>
    <row r="89">
      <c r="A89" s="4" t="inlineStr">
        <is>
          <t>Total</t>
        </is>
      </c>
      <c r="B89" s="8" t="n">
        <v>197.5</v>
      </c>
      <c r="C89" s="4" t="inlineStr">
        <is>
          <t xml:space="preserve"> </t>
        </is>
      </c>
      <c r="D89" s="8" t="n">
        <v>209.1</v>
      </c>
      <c r="E89" s="4" t="inlineStr">
        <is>
          <t xml:space="preserve"> </t>
        </is>
      </c>
      <c r="F89" s="4" t="inlineStr">
        <is>
          <t xml:space="preserve"> </t>
        </is>
      </c>
      <c r="G89" s="4" t="inlineStr">
        <is>
          <t xml:space="preserve"> </t>
        </is>
      </c>
    </row>
    <row r="90">
      <c r="A90" s="4" t="inlineStr">
        <is>
          <t>Significant Unobservable Inputs (Level 3) | Fair Value, Measurements Recurring | Samsung Bioep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current assets, receivable</t>
        </is>
      </c>
      <c r="B92" s="8" t="n">
        <v>788.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assets, receivable</t>
        </is>
      </c>
      <c r="B93" s="8" t="n">
        <v>406.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ignificant Unobservable Inputs (Level 3) | Fair Value, Measurements Recurring | Corporate debt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arketable debt securitie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Significant Unobservable Inputs (Level 3) | Fair Value, Measurements Recurring | Government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rketable debt securitie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Significant Unobservable Inputs (Level 3) | Fair Value, Measurements Recurring | Mortgage and other asset backed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rketable debt securities</t>
        </is>
      </c>
      <c r="B102" s="7" t="n">
        <v>0</v>
      </c>
      <c r="C102" s="4" t="inlineStr">
        <is>
          <t xml:space="preserve"> </t>
        </is>
      </c>
      <c r="D102" s="7" t="n">
        <v>0</v>
      </c>
      <c r="E102" s="4" t="inlineStr">
        <is>
          <t xml:space="preserve"> </t>
        </is>
      </c>
      <c r="F102" s="4" t="inlineStr">
        <is>
          <t xml:space="preserve"> </t>
        </is>
      </c>
      <c r="G10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Fair Value Measurements (Details Textual) - USD ($)</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Asset impairment charges</t>
        </is>
      </c>
      <c r="B4" s="7" t="n">
        <v>0</v>
      </c>
      <c r="C4" s="7" t="n">
        <v>0</v>
      </c>
      <c r="D4" s="4" t="inlineStr">
        <is>
          <t xml:space="preserve"> </t>
        </is>
      </c>
    </row>
    <row r="5">
      <c r="A5" s="4" t="inlineStr">
        <is>
          <t>Contingent consideration obligations</t>
        </is>
      </c>
      <c r="B5" s="7" t="n">
        <v>197500000</v>
      </c>
      <c r="C5" s="7" t="n">
        <v>197500000</v>
      </c>
      <c r="D5" s="7" t="n">
        <v>209100000</v>
      </c>
    </row>
    <row r="6">
      <c r="A6" s="4" t="inlineStr">
        <is>
          <t>Technological and Regulatory Success, Probability</t>
        </is>
      </c>
      <c r="B6" s="4" t="inlineStr">
        <is>
          <t xml:space="preserve"> </t>
        </is>
      </c>
      <c r="C6" s="11" t="n">
        <v>0.109</v>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ontingent Consideration (Details) - Discount rate</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iscount rate</t>
        </is>
      </c>
      <c r="B3" s="12" t="n">
        <v>0.0396</v>
      </c>
      <c r="C3" s="4" t="inlineStr">
        <is>
          <t xml:space="preserve"> </t>
        </is>
      </c>
    </row>
    <row r="4">
      <c r="A4" s="4" t="inlineStr">
        <is>
          <t>December 31, 202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scount rate</t>
        </is>
      </c>
      <c r="B6" s="12" t="n">
        <v>0.0396</v>
      </c>
      <c r="C6" s="12" t="n">
        <v>0.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1)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otes payable, carrying value</t>
        </is>
      </c>
      <c r="B3" s="6" t="n">
        <v>7277.2</v>
      </c>
      <c r="C3" s="6" t="n">
        <v>7273.1</v>
      </c>
    </row>
    <row r="4">
      <c r="A4" s="4" t="inlineStr">
        <is>
          <t>Debt instruments, fair value</t>
        </is>
      </c>
      <c r="B4" s="6" t="n">
        <v>6546.7</v>
      </c>
      <c r="C4" s="8" t="n">
        <v>8004.7</v>
      </c>
    </row>
    <row r="5">
      <c r="A5" s="4" t="inlineStr">
        <is>
          <t>Senior notes interest rate</t>
        </is>
      </c>
      <c r="B5" s="13" t="n">
        <v>0.03625</v>
      </c>
      <c r="C5" s="4" t="inlineStr">
        <is>
          <t xml:space="preserve"> </t>
        </is>
      </c>
    </row>
    <row r="6">
      <c r="A6" s="4" t="inlineStr">
        <is>
          <t>3.625% Senior Notes due 202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fair value</t>
        </is>
      </c>
      <c r="B8" s="6" t="n">
        <v>1001.1</v>
      </c>
      <c r="C8" s="5" t="n">
        <v>1020</v>
      </c>
    </row>
    <row r="9">
      <c r="A9" s="4" t="inlineStr">
        <is>
          <t>Notes payable, carrying value</t>
        </is>
      </c>
      <c r="B9" s="6" t="n">
        <v>999.8</v>
      </c>
      <c r="C9" s="8" t="n">
        <v>999.1</v>
      </c>
    </row>
    <row r="10">
      <c r="A10" s="4" t="inlineStr">
        <is>
          <t>Senior notes interest rate</t>
        </is>
      </c>
      <c r="B10" s="13" t="n">
        <v>0.03625</v>
      </c>
      <c r="C10" s="4" t="inlineStr">
        <is>
          <t xml:space="preserve"> </t>
        </is>
      </c>
    </row>
    <row r="11">
      <c r="A11" s="4" t="inlineStr">
        <is>
          <t>4.050%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 fair value</t>
        </is>
      </c>
      <c r="B13" s="6" t="n">
        <v>1730.1</v>
      </c>
      <c r="C13" s="8" t="n">
        <v>1895.2</v>
      </c>
    </row>
    <row r="14">
      <c r="A14" s="4" t="inlineStr">
        <is>
          <t>Notes payable, carrying value</t>
        </is>
      </c>
      <c r="B14" s="6" t="n">
        <v>1743.8</v>
      </c>
      <c r="C14" s="8" t="n">
        <v>1742.9</v>
      </c>
    </row>
    <row r="15">
      <c r="A15" s="4" t="inlineStr">
        <is>
          <t>Senior notes interest rate</t>
        </is>
      </c>
      <c r="B15" s="11" t="n">
        <v>0.0405</v>
      </c>
      <c r="C15" s="4" t="inlineStr">
        <is>
          <t xml:space="preserve"> </t>
        </is>
      </c>
    </row>
    <row r="16">
      <c r="A16" s="4" t="inlineStr">
        <is>
          <t>2.250% Senior Notes due May 1,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 fair value</t>
        </is>
      </c>
      <c r="B18" s="6" t="n">
        <v>1066.3</v>
      </c>
      <c r="C18" s="8" t="n">
        <v>1475.9</v>
      </c>
    </row>
    <row r="19">
      <c r="A19" s="4" t="inlineStr">
        <is>
          <t>Notes payable, carrying value</t>
        </is>
      </c>
      <c r="B19" s="6" t="n">
        <v>1100.1</v>
      </c>
      <c r="C19" s="5" t="n">
        <v>1492</v>
      </c>
    </row>
    <row r="20">
      <c r="A20" s="4" t="inlineStr">
        <is>
          <t>Senior notes interest rate</t>
        </is>
      </c>
      <c r="B20" s="11" t="n">
        <v>0.0225</v>
      </c>
      <c r="C20" s="4" t="inlineStr">
        <is>
          <t xml:space="preserve"> </t>
        </is>
      </c>
    </row>
    <row r="21">
      <c r="A21" s="4" t="inlineStr">
        <is>
          <t>5.200% Senior Notes due 204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 fair value</t>
        </is>
      </c>
      <c r="B23" s="6" t="n">
        <v>1232.2</v>
      </c>
      <c r="C23" s="5" t="n">
        <v>1463</v>
      </c>
    </row>
    <row r="24">
      <c r="A24" s="4" t="inlineStr">
        <is>
          <t>Notes payable, carrying value</t>
        </is>
      </c>
      <c r="B24" s="6" t="n">
        <v>1492.5</v>
      </c>
      <c r="C24" s="8" t="n">
        <v>1099.9</v>
      </c>
    </row>
    <row r="25">
      <c r="A25" s="4" t="inlineStr">
        <is>
          <t>Senior notes interest rate</t>
        </is>
      </c>
      <c r="B25" s="11" t="n">
        <v>0.052</v>
      </c>
      <c r="C25" s="4" t="inlineStr">
        <is>
          <t xml:space="preserve"> </t>
        </is>
      </c>
    </row>
    <row r="26">
      <c r="A26" s="4" t="inlineStr">
        <is>
          <t>3.150% Senior Notes due May 1, 205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fair value</t>
        </is>
      </c>
      <c r="B28" s="6" t="n">
        <v>1027.9</v>
      </c>
      <c r="C28" s="8" t="n">
        <v>1457.7</v>
      </c>
    </row>
    <row r="29">
      <c r="A29" s="4" t="inlineStr">
        <is>
          <t>Notes payable, carrying value</t>
        </is>
      </c>
      <c r="B29" s="6" t="n">
        <v>1473.4</v>
      </c>
      <c r="C29" s="8" t="n">
        <v>1473.2</v>
      </c>
    </row>
    <row r="30">
      <c r="A30" s="4" t="inlineStr">
        <is>
          <t>Senior notes interest rate</t>
        </is>
      </c>
      <c r="B30" s="11" t="n">
        <v>0.0315</v>
      </c>
      <c r="C30" s="4" t="inlineStr">
        <is>
          <t xml:space="preserve"> </t>
        </is>
      </c>
    </row>
    <row r="31">
      <c r="A31" s="4" t="inlineStr">
        <is>
          <t>3.250% Senior Notes, Due February 15, 205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payable, fair value</t>
        </is>
      </c>
      <c r="B33" s="6" t="n">
        <v>489.1</v>
      </c>
      <c r="C33" s="8" t="n">
        <v>692.9</v>
      </c>
    </row>
    <row r="34">
      <c r="A34" s="4" t="inlineStr">
        <is>
          <t>Notes payable, carrying value</t>
        </is>
      </c>
      <c r="B34" s="6" t="n">
        <v>467.6</v>
      </c>
      <c r="C34" s="7" t="n">
        <v>466</v>
      </c>
    </row>
    <row r="35">
      <c r="A35" s="4" t="inlineStr">
        <is>
          <t>Senior notes interest rate</t>
        </is>
      </c>
      <c r="B35" s="11" t="n">
        <v>0.0325</v>
      </c>
      <c r="C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ontingent consideration impairment</t>
        </is>
      </c>
      <c r="B4" s="6" t="n">
        <v>4.5</v>
      </c>
      <c r="C4" s="6" t="n">
        <v>-0.3</v>
      </c>
      <c r="D4" s="6" t="n">
        <v>11.6</v>
      </c>
      <c r="E4" s="6" t="n">
        <v>33.5</v>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Fair value, beginning of period</t>
        </is>
      </c>
      <c r="B7" s="5" t="n">
        <v>202</v>
      </c>
      <c r="C7" s="5" t="n">
        <v>226</v>
      </c>
      <c r="D7" s="8" t="n">
        <v>209.1</v>
      </c>
      <c r="E7" s="8" t="n">
        <v>259.8</v>
      </c>
    </row>
    <row r="8">
      <c r="A8" s="4" t="inlineStr">
        <is>
          <t>Fair value, end of period</t>
        </is>
      </c>
      <c r="B8" s="6" t="n">
        <v>197.5</v>
      </c>
      <c r="C8" s="6" t="n">
        <v>226.3</v>
      </c>
      <c r="D8" s="6" t="n">
        <v>197.5</v>
      </c>
      <c r="E8" s="6" t="n">
        <v>22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2</t>
        </is>
      </c>
      <c r="C1" s="2" t="inlineStr">
        <is>
          <t>Dec. 31, 2021</t>
        </is>
      </c>
    </row>
    <row r="2">
      <c r="A2" s="3" t="inlineStr">
        <is>
          <t>Summary of financial assets with original maturities of less than 90 days included within cash and cash equivalents</t>
        </is>
      </c>
      <c r="B2" s="4" t="inlineStr">
        <is>
          <t xml:space="preserve"> </t>
        </is>
      </c>
      <c r="C2" s="4" t="inlineStr">
        <is>
          <t xml:space="preserve"> </t>
        </is>
      </c>
    </row>
    <row r="3">
      <c r="A3" s="4" t="inlineStr">
        <is>
          <t>Cash equivalents</t>
        </is>
      </c>
      <c r="B3" s="6" t="n">
        <v>2144.9</v>
      </c>
      <c r="C3" s="6" t="n">
        <v>1632.2</v>
      </c>
    </row>
    <row r="4">
      <c r="A4" s="4" t="inlineStr">
        <is>
          <t>Commercial paper</t>
        </is>
      </c>
      <c r="B4" s="4" t="inlineStr">
        <is>
          <t xml:space="preserve"> </t>
        </is>
      </c>
      <c r="C4" s="4" t="inlineStr">
        <is>
          <t xml:space="preserve"> </t>
        </is>
      </c>
    </row>
    <row r="5">
      <c r="A5" s="3" t="inlineStr">
        <is>
          <t>Summary of financial assets with original maturities of less than 90 days included within cash and cash equivalents</t>
        </is>
      </c>
      <c r="B5" s="4" t="inlineStr">
        <is>
          <t xml:space="preserve"> </t>
        </is>
      </c>
      <c r="C5" s="4" t="inlineStr">
        <is>
          <t xml:space="preserve"> </t>
        </is>
      </c>
    </row>
    <row r="6">
      <c r="A6" s="4" t="inlineStr">
        <is>
          <t>Cash equivalents</t>
        </is>
      </c>
      <c r="B6" s="8" t="n">
        <v>79.7</v>
      </c>
      <c r="C6" s="8" t="n">
        <v>247.6</v>
      </c>
    </row>
    <row r="7">
      <c r="A7" s="4" t="inlineStr">
        <is>
          <t>Overnight reverse repurchase agreements</t>
        </is>
      </c>
      <c r="B7" s="4" t="inlineStr">
        <is>
          <t xml:space="preserve"> </t>
        </is>
      </c>
      <c r="C7" s="4" t="inlineStr">
        <is>
          <t xml:space="preserve"> </t>
        </is>
      </c>
    </row>
    <row r="8">
      <c r="A8" s="3" t="inlineStr">
        <is>
          <t>Summary of financial assets with original maturities of less than 90 days included within cash and cash equivalents</t>
        </is>
      </c>
      <c r="B8" s="4" t="inlineStr">
        <is>
          <t xml:space="preserve"> </t>
        </is>
      </c>
      <c r="C8" s="4" t="inlineStr">
        <is>
          <t xml:space="preserve"> </t>
        </is>
      </c>
    </row>
    <row r="9">
      <c r="A9" s="4" t="inlineStr">
        <is>
          <t>Cash equivalents</t>
        </is>
      </c>
      <c r="B9" s="8" t="n">
        <v>83.8</v>
      </c>
      <c r="C9" s="5" t="n">
        <v>200</v>
      </c>
    </row>
    <row r="10">
      <c r="A10" s="4" t="inlineStr">
        <is>
          <t>Money market funds</t>
        </is>
      </c>
      <c r="B10" s="4" t="inlineStr">
        <is>
          <t xml:space="preserve"> </t>
        </is>
      </c>
      <c r="C10" s="4" t="inlineStr">
        <is>
          <t xml:space="preserve"> </t>
        </is>
      </c>
    </row>
    <row r="11">
      <c r="A11" s="3" t="inlineStr">
        <is>
          <t>Summary of financial assets with original maturities of less than 90 days included within cash and cash equivalents</t>
        </is>
      </c>
      <c r="B11" s="4" t="inlineStr">
        <is>
          <t xml:space="preserve"> </t>
        </is>
      </c>
      <c r="C11" s="4" t="inlineStr">
        <is>
          <t xml:space="preserve"> </t>
        </is>
      </c>
    </row>
    <row r="12">
      <c r="A12" s="4" t="inlineStr">
        <is>
          <t>Cash equivalents</t>
        </is>
      </c>
      <c r="B12" s="8" t="n">
        <v>1764.5</v>
      </c>
      <c r="C12" s="8" t="n">
        <v>901.6</v>
      </c>
    </row>
    <row r="13">
      <c r="A13" s="4" t="inlineStr">
        <is>
          <t>Short-term debt securities</t>
        </is>
      </c>
      <c r="B13" s="4" t="inlineStr">
        <is>
          <t xml:space="preserve"> </t>
        </is>
      </c>
      <c r="C13" s="4" t="inlineStr">
        <is>
          <t xml:space="preserve"> </t>
        </is>
      </c>
    </row>
    <row r="14">
      <c r="A14" s="3" t="inlineStr">
        <is>
          <t>Summary of financial assets with original maturities of less than 90 days included within cash and cash equivalents</t>
        </is>
      </c>
      <c r="B14" s="4" t="inlineStr">
        <is>
          <t xml:space="preserve"> </t>
        </is>
      </c>
      <c r="C14" s="4" t="inlineStr">
        <is>
          <t xml:space="preserve"> </t>
        </is>
      </c>
    </row>
    <row r="15">
      <c r="A15" s="4" t="inlineStr">
        <is>
          <t>Cash equivalents</t>
        </is>
      </c>
      <c r="B15" s="6" t="n">
        <v>216.9</v>
      </c>
      <c r="C15" s="7" t="n">
        <v>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 width="30" customWidth="1" min="11" max="11"/>
    <col width="43" customWidth="1" min="12" max="12"/>
    <col width="57" customWidth="1" min="13" max="13"/>
    <col width="48" customWidth="1" min="14" max="14"/>
    <col width="45" customWidth="1" min="15" max="15"/>
    <col width="37" customWidth="1" min="16" max="16"/>
  </cols>
  <sheetData>
    <row r="1">
      <c r="A1" s="1" t="inlineStr">
        <is>
          <t>Condensed Consolidated Statement of Equity Statement - USD ($) shares in Million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c r="K1" s="2" t="inlineStr">
        <is>
          <t>2020 Share Repurchase Program</t>
        </is>
      </c>
      <c r="L1" s="2" t="inlineStr">
        <is>
          <t>2020 Share Repurchase Program Common stock</t>
        </is>
      </c>
      <c r="M1" s="2" t="inlineStr">
        <is>
          <t>2020 Share Repurchase Program Additional paid-in capital</t>
        </is>
      </c>
      <c r="N1" s="2" t="inlineStr">
        <is>
          <t>2020 Share Repurchase Program Retained earnings</t>
        </is>
      </c>
      <c r="O1" s="2" t="inlineStr">
        <is>
          <t>2020 Share Repurchase Program Treasury stock</t>
        </is>
      </c>
      <c r="P1" s="2" t="inlineStr">
        <is>
          <t>2020 Share Repurchase Program Parent</t>
        </is>
      </c>
    </row>
    <row r="2">
      <c r="A2" s="4" t="inlineStr">
        <is>
          <t>Beginning balance, shares at Dec. 31, 2020</t>
        </is>
      </c>
      <c r="B2" s="4" t="inlineStr">
        <is>
          <t xml:space="preserve"> </t>
        </is>
      </c>
      <c r="C2" s="5" t="n">
        <v>0</v>
      </c>
      <c r="D2" s="8" t="n">
        <v>176.2</v>
      </c>
      <c r="E2" s="4" t="inlineStr">
        <is>
          <t xml:space="preserve"> </t>
        </is>
      </c>
      <c r="F2" s="4" t="inlineStr">
        <is>
          <t xml:space="preserve"> </t>
        </is>
      </c>
      <c r="G2" s="4" t="inlineStr">
        <is>
          <t xml:space="preserve"> </t>
        </is>
      </c>
      <c r="H2" s="8" t="n">
        <v>23.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10686.1</v>
      </c>
      <c r="C3" s="7" t="n">
        <v>0</v>
      </c>
      <c r="D3" s="6" t="n">
        <v>0.1</v>
      </c>
      <c r="E3" s="7" t="n">
        <v>0</v>
      </c>
      <c r="F3" s="7" t="n">
        <v>-299</v>
      </c>
      <c r="G3" s="6" t="n">
        <v>13976.3</v>
      </c>
      <c r="H3" s="6" t="n">
        <v>-2977.1</v>
      </c>
      <c r="I3" s="6" t="n">
        <v>10700.3</v>
      </c>
      <c r="J3" s="6" t="n">
        <v>-14.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8" t="n">
        <v>1430.1</v>
      </c>
      <c r="C4" s="4" t="inlineStr">
        <is>
          <t xml:space="preserve"> </t>
        </is>
      </c>
      <c r="D4" s="4" t="inlineStr">
        <is>
          <t xml:space="preserve"> </t>
        </is>
      </c>
      <c r="E4" s="4" t="inlineStr">
        <is>
          <t xml:space="preserve"> </t>
        </is>
      </c>
      <c r="F4" s="4" t="inlineStr">
        <is>
          <t xml:space="preserve"> </t>
        </is>
      </c>
      <c r="G4" s="8" t="n">
        <v>858.7</v>
      </c>
      <c r="H4" s="4" t="inlineStr">
        <is>
          <t xml:space="preserve"> </t>
        </is>
      </c>
      <c r="I4" s="8" t="n">
        <v>858.7</v>
      </c>
      <c r="J4" s="8" t="n">
        <v>571.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 net of tax</t>
        </is>
      </c>
      <c r="B5" s="8" t="n">
        <v>127.8</v>
      </c>
      <c r="C5" s="4" t="inlineStr">
        <is>
          <t xml:space="preserve"> </t>
        </is>
      </c>
      <c r="D5" s="4" t="inlineStr">
        <is>
          <t xml:space="preserve"> </t>
        </is>
      </c>
      <c r="E5" s="4" t="inlineStr">
        <is>
          <t xml:space="preserve"> </t>
        </is>
      </c>
      <c r="F5" s="8" t="n">
        <v>127.2</v>
      </c>
      <c r="G5" s="4" t="inlineStr">
        <is>
          <t xml:space="preserve"> </t>
        </is>
      </c>
      <c r="H5" s="4" t="inlineStr">
        <is>
          <t xml:space="preserve"> </t>
        </is>
      </c>
      <c r="I5" s="8" t="n">
        <v>127.2</v>
      </c>
      <c r="J5" s="8" t="n">
        <v>0.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pital contribution from noncontrolling interest</t>
        </is>
      </c>
      <c r="B6" s="8" t="n">
        <v>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 to noncontrolling interest</t>
        </is>
      </c>
      <c r="B7" s="5"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common stock, at cos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8</v>
      </c>
      <c r="L8" s="4" t="inlineStr">
        <is>
          <t xml:space="preserve"> </t>
        </is>
      </c>
      <c r="M8" s="4" t="inlineStr">
        <is>
          <t xml:space="preserve"> </t>
        </is>
      </c>
      <c r="N8" s="4" t="inlineStr">
        <is>
          <t xml:space="preserve"> </t>
        </is>
      </c>
      <c r="O8" s="8" t="n">
        <v>-3.8</v>
      </c>
      <c r="P8" s="4" t="inlineStr">
        <is>
          <t xml:space="preserve"> </t>
        </is>
      </c>
    </row>
    <row r="9">
      <c r="A9" s="4" t="inlineStr">
        <is>
          <t>Repurchase of common stock, a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050</v>
      </c>
      <c r="L9" s="4" t="inlineStr">
        <is>
          <t xml:space="preserve"> </t>
        </is>
      </c>
      <c r="M9" s="4" t="inlineStr">
        <is>
          <t xml:space="preserve"> </t>
        </is>
      </c>
      <c r="N9" s="4" t="inlineStr">
        <is>
          <t xml:space="preserve"> </t>
        </is>
      </c>
      <c r="O9" s="7" t="n">
        <v>-1050</v>
      </c>
      <c r="P9" s="7" t="n">
        <v>-1050</v>
      </c>
    </row>
    <row r="10">
      <c r="A10" s="4" t="inlineStr">
        <is>
          <t>Retirement of common stock pursuant to Share Repurchase Programs, at cos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3.8</v>
      </c>
      <c r="M10" s="4" t="inlineStr">
        <is>
          <t xml:space="preserve"> </t>
        </is>
      </c>
      <c r="N10" s="4" t="inlineStr">
        <is>
          <t xml:space="preserve"> </t>
        </is>
      </c>
      <c r="O10" s="8" t="n">
        <v>-3.8</v>
      </c>
      <c r="P10" s="4" t="inlineStr">
        <is>
          <t xml:space="preserve"> </t>
        </is>
      </c>
    </row>
    <row r="11">
      <c r="A11" s="4" t="inlineStr">
        <is>
          <t>Retirement of common stock pursuant to Share Repurchase Progams,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3.3</v>
      </c>
      <c r="N11" s="6" t="n">
        <v>-886.7</v>
      </c>
      <c r="O11" s="7" t="n">
        <v>1050</v>
      </c>
      <c r="P11" s="4" t="inlineStr">
        <is>
          <t xml:space="preserve"> </t>
        </is>
      </c>
    </row>
    <row r="12">
      <c r="A12" s="4" t="inlineStr">
        <is>
          <t>Issuance of common stock under stock option and stock purchase plans, shares</t>
        </is>
      </c>
      <c r="B12" s="4" t="inlineStr">
        <is>
          <t xml:space="preserve"> </t>
        </is>
      </c>
      <c r="C12" s="4" t="inlineStr">
        <is>
          <t xml:space="preserve"> </t>
        </is>
      </c>
      <c r="D12" s="8" t="n">
        <v>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under stock option and stock purchase plans</t>
        </is>
      </c>
      <c r="B13" s="8" t="n">
        <v>33.4</v>
      </c>
      <c r="C13" s="4" t="inlineStr">
        <is>
          <t xml:space="preserve"> </t>
        </is>
      </c>
      <c r="D13" s="4" t="inlineStr">
        <is>
          <t xml:space="preserve"> </t>
        </is>
      </c>
      <c r="E13" s="8" t="n">
        <v>33.4</v>
      </c>
      <c r="F13" s="4" t="inlineStr">
        <is>
          <t xml:space="preserve"> </t>
        </is>
      </c>
      <c r="G13" s="4" t="inlineStr">
        <is>
          <t xml:space="preserve"> </t>
        </is>
      </c>
      <c r="H13" s="4" t="inlineStr">
        <is>
          <t xml:space="preserve"> </t>
        </is>
      </c>
      <c r="I13" s="8" t="n">
        <v>33.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under award plan, shares</t>
        </is>
      </c>
      <c r="B14" s="4" t="inlineStr">
        <is>
          <t xml:space="preserve"> </t>
        </is>
      </c>
      <c r="C14" s="4" t="inlineStr">
        <is>
          <t xml:space="preserve"> </t>
        </is>
      </c>
      <c r="D14" s="8"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under stock award plan</t>
        </is>
      </c>
      <c r="B15" s="8" t="n">
        <v>-47.6</v>
      </c>
      <c r="C15" s="4" t="inlineStr">
        <is>
          <t xml:space="preserve"> </t>
        </is>
      </c>
      <c r="D15" s="4" t="inlineStr">
        <is>
          <t xml:space="preserve"> </t>
        </is>
      </c>
      <c r="E15" s="4" t="inlineStr">
        <is>
          <t xml:space="preserve"> </t>
        </is>
      </c>
      <c r="F15" s="4" t="inlineStr">
        <is>
          <t xml:space="preserve"> </t>
        </is>
      </c>
      <c r="G15" s="8" t="n">
        <v>-47.6</v>
      </c>
      <c r="H15" s="4" t="inlineStr">
        <is>
          <t xml:space="preserve"> </t>
        </is>
      </c>
      <c r="I15" s="8" t="n">
        <v>-47.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related to share-based payments</t>
        </is>
      </c>
      <c r="B16" s="8" t="n">
        <v>128.4</v>
      </c>
      <c r="C16" s="4" t="inlineStr">
        <is>
          <t xml:space="preserve"> </t>
        </is>
      </c>
      <c r="D16" s="4" t="inlineStr">
        <is>
          <t xml:space="preserve"> </t>
        </is>
      </c>
      <c r="E16" s="8" t="n">
        <v>128.4</v>
      </c>
      <c r="F16" s="4" t="inlineStr">
        <is>
          <t xml:space="preserve"> </t>
        </is>
      </c>
      <c r="G16" s="4" t="inlineStr">
        <is>
          <t xml:space="preserve"> </t>
        </is>
      </c>
      <c r="H16" s="4" t="inlineStr">
        <is>
          <t xml:space="preserve"> </t>
        </is>
      </c>
      <c r="I16" s="8" t="n">
        <v>128.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t>
        </is>
      </c>
      <c r="B17" s="8" t="n">
        <v>1.5</v>
      </c>
      <c r="C17" s="4" t="inlineStr">
        <is>
          <t xml:space="preserve"> </t>
        </is>
      </c>
      <c r="D17" s="4" t="inlineStr">
        <is>
          <t xml:space="preserve"> </t>
        </is>
      </c>
      <c r="E17" s="8" t="n">
        <v>1.5</v>
      </c>
      <c r="F17" s="4" t="inlineStr">
        <is>
          <t xml:space="preserve"> </t>
        </is>
      </c>
      <c r="G17" s="4" t="inlineStr">
        <is>
          <t xml:space="preserve"> </t>
        </is>
      </c>
      <c r="H17" s="4" t="inlineStr">
        <is>
          <t xml:space="preserve"> </t>
        </is>
      </c>
      <c r="I17" s="8" t="n">
        <v>1.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Jun. 30, 2021</t>
        </is>
      </c>
      <c r="B18" s="8" t="n">
        <v>11214.8</v>
      </c>
      <c r="C18" s="7" t="n">
        <v>0</v>
      </c>
      <c r="D18" s="6" t="n">
        <v>0.1</v>
      </c>
      <c r="E18" s="5" t="n">
        <v>0</v>
      </c>
      <c r="F18" s="8" t="n">
        <v>-171.8</v>
      </c>
      <c r="G18" s="8" t="n">
        <v>13900.7</v>
      </c>
      <c r="H18" s="6" t="n">
        <v>-2977.1</v>
      </c>
      <c r="I18" s="8" t="n">
        <v>10751.9</v>
      </c>
      <c r="J18" s="8" t="n">
        <v>462.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shares at Jun. 30, 2021</t>
        </is>
      </c>
      <c r="B19" s="4" t="inlineStr">
        <is>
          <t xml:space="preserve"> </t>
        </is>
      </c>
      <c r="C19" s="5" t="n">
        <v>0</v>
      </c>
      <c r="D19" s="8" t="n">
        <v>172.9</v>
      </c>
      <c r="E19" s="4" t="inlineStr">
        <is>
          <t xml:space="preserve"> </t>
        </is>
      </c>
      <c r="F19" s="4" t="inlineStr">
        <is>
          <t xml:space="preserve"> </t>
        </is>
      </c>
      <c r="G19" s="4" t="inlineStr">
        <is>
          <t xml:space="preserve"> </t>
        </is>
      </c>
      <c r="H19" s="8" t="n">
        <v>23.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shares at Mar. 31, 2021</t>
        </is>
      </c>
      <c r="B20" s="4" t="inlineStr">
        <is>
          <t xml:space="preserve"> </t>
        </is>
      </c>
      <c r="C20" s="5" t="n">
        <v>0</v>
      </c>
      <c r="D20" s="8" t="n">
        <v>174.4</v>
      </c>
      <c r="E20" s="4" t="inlineStr">
        <is>
          <t xml:space="preserve"> </t>
        </is>
      </c>
      <c r="F20" s="4" t="inlineStr">
        <is>
          <t xml:space="preserve"> </t>
        </is>
      </c>
      <c r="G20" s="4" t="inlineStr">
        <is>
          <t xml:space="preserve"> </t>
        </is>
      </c>
      <c r="H20" s="8" t="n">
        <v>2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Mar. 31, 2021</t>
        </is>
      </c>
      <c r="B21" s="8" t="n">
        <v>10663.2</v>
      </c>
      <c r="C21" s="7" t="n">
        <v>0</v>
      </c>
      <c r="D21" s="6" t="n">
        <v>0.1</v>
      </c>
      <c r="E21" s="5" t="n">
        <v>0</v>
      </c>
      <c r="F21" s="8" t="n">
        <v>-174.3</v>
      </c>
      <c r="G21" s="8" t="n">
        <v>13833.5</v>
      </c>
      <c r="H21" s="6" t="n">
        <v>-2977.1</v>
      </c>
      <c r="I21" s="8" t="n">
        <v>10682.2</v>
      </c>
      <c r="J21" s="5" t="n">
        <v>-1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t>
        </is>
      </c>
      <c r="B22" s="8" t="n">
        <v>1025.5</v>
      </c>
      <c r="C22" s="4" t="inlineStr">
        <is>
          <t xml:space="preserve"> </t>
        </is>
      </c>
      <c r="D22" s="4" t="inlineStr">
        <is>
          <t xml:space="preserve"> </t>
        </is>
      </c>
      <c r="E22" s="4" t="inlineStr">
        <is>
          <t xml:space="preserve"> </t>
        </is>
      </c>
      <c r="F22" s="4" t="inlineStr">
        <is>
          <t xml:space="preserve"> </t>
        </is>
      </c>
      <c r="G22" s="8" t="n">
        <v>448.5</v>
      </c>
      <c r="H22" s="4" t="inlineStr">
        <is>
          <t xml:space="preserve"> </t>
        </is>
      </c>
      <c r="I22" s="8" t="n">
        <v>448.5</v>
      </c>
      <c r="J22" s="5" t="n">
        <v>57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comprehensive income (loss), net of tax</t>
        </is>
      </c>
      <c r="B23" s="8" t="n">
        <v>2.4</v>
      </c>
      <c r="C23" s="4" t="inlineStr">
        <is>
          <t xml:space="preserve"> </t>
        </is>
      </c>
      <c r="D23" s="4" t="inlineStr">
        <is>
          <t xml:space="preserve"> </t>
        </is>
      </c>
      <c r="E23" s="4" t="inlineStr">
        <is>
          <t xml:space="preserve"> </t>
        </is>
      </c>
      <c r="F23" s="8" t="n">
        <v>2.5</v>
      </c>
      <c r="G23" s="4" t="inlineStr">
        <is>
          <t xml:space="preserve"> </t>
        </is>
      </c>
      <c r="H23" s="4" t="inlineStr">
        <is>
          <t xml:space="preserve"> </t>
        </is>
      </c>
      <c r="I23" s="8" t="n">
        <v>2.5</v>
      </c>
      <c r="J23" s="8" t="n">
        <v>-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pital contribution from noncontrolling interest</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 to noncontrolling interest</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of common stock, at cos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6</v>
      </c>
      <c r="L26" s="4" t="inlineStr">
        <is>
          <t xml:space="preserve"> </t>
        </is>
      </c>
      <c r="M26" s="4" t="inlineStr">
        <is>
          <t xml:space="preserve"> </t>
        </is>
      </c>
      <c r="N26" s="4" t="inlineStr">
        <is>
          <t xml:space="preserve"> </t>
        </is>
      </c>
      <c r="O26" s="8" t="n">
        <v>-1.6</v>
      </c>
      <c r="P26" s="4" t="inlineStr">
        <is>
          <t xml:space="preserve"> </t>
        </is>
      </c>
    </row>
    <row r="27">
      <c r="A27" s="4" t="inlineStr">
        <is>
          <t>Repurchase of common stock, a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50</v>
      </c>
      <c r="L27" s="4" t="inlineStr">
        <is>
          <t xml:space="preserve"> </t>
        </is>
      </c>
      <c r="M27" s="4" t="inlineStr">
        <is>
          <t xml:space="preserve"> </t>
        </is>
      </c>
      <c r="N27" s="4" t="inlineStr">
        <is>
          <t xml:space="preserve"> </t>
        </is>
      </c>
      <c r="O27" s="7" t="n">
        <v>-450</v>
      </c>
      <c r="P27" s="5" t="n">
        <v>-450</v>
      </c>
    </row>
    <row r="28">
      <c r="A28" s="4" t="inlineStr">
        <is>
          <t>Retirement of common stock pursuant to Share Repurchase Programs, at cos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6</v>
      </c>
      <c r="M28" s="4" t="inlineStr">
        <is>
          <t xml:space="preserve"> </t>
        </is>
      </c>
      <c r="N28" s="4" t="inlineStr">
        <is>
          <t xml:space="preserve"> </t>
        </is>
      </c>
      <c r="O28" s="8" t="n">
        <v>-1.6</v>
      </c>
      <c r="P28" s="4" t="inlineStr">
        <is>
          <t xml:space="preserve"> </t>
        </is>
      </c>
    </row>
    <row r="29">
      <c r="A29" s="4" t="inlineStr">
        <is>
          <t>Retirement of common stock pursuant to Share Repurchase Progams, at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69.5</v>
      </c>
      <c r="N29" s="8" t="n">
        <v>-380.5</v>
      </c>
      <c r="O29" s="7" t="n">
        <v>450</v>
      </c>
      <c r="P29" s="4" t="inlineStr">
        <is>
          <t xml:space="preserve"> </t>
        </is>
      </c>
    </row>
    <row r="30">
      <c r="A30" s="4" t="inlineStr">
        <is>
          <t>Issuance of common stock under stock option and stock purchase plans, shares</t>
        </is>
      </c>
      <c r="B30" s="4" t="inlineStr">
        <is>
          <t xml:space="preserve"> </t>
        </is>
      </c>
      <c r="C30" s="4" t="inlineStr">
        <is>
          <t xml:space="preserve"> </t>
        </is>
      </c>
      <c r="D30" s="8"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under stock option and stock purchase plans</t>
        </is>
      </c>
      <c r="B31" s="8" t="n">
        <v>13.7</v>
      </c>
      <c r="C31" s="4" t="inlineStr">
        <is>
          <t xml:space="preserve"> </t>
        </is>
      </c>
      <c r="D31" s="4" t="inlineStr">
        <is>
          <t xml:space="preserve"> </t>
        </is>
      </c>
      <c r="E31" s="8" t="n">
        <v>13.7</v>
      </c>
      <c r="F31" s="4" t="inlineStr">
        <is>
          <t xml:space="preserve"> </t>
        </is>
      </c>
      <c r="G31" s="4" t="inlineStr">
        <is>
          <t xml:space="preserve"> </t>
        </is>
      </c>
      <c r="H31" s="4" t="inlineStr">
        <is>
          <t xml:space="preserve"> </t>
        </is>
      </c>
      <c r="I31" s="8" t="n">
        <v>13.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nder award pla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nder stock award plan</t>
        </is>
      </c>
      <c r="B33" s="8" t="n">
        <v>-0.8</v>
      </c>
      <c r="C33" s="4" t="inlineStr">
        <is>
          <t xml:space="preserve"> </t>
        </is>
      </c>
      <c r="D33" s="4" t="inlineStr">
        <is>
          <t xml:space="preserve"> </t>
        </is>
      </c>
      <c r="E33" s="4" t="inlineStr">
        <is>
          <t xml:space="preserve"> </t>
        </is>
      </c>
      <c r="F33" s="4" t="inlineStr">
        <is>
          <t xml:space="preserve"> </t>
        </is>
      </c>
      <c r="G33" s="8" t="n">
        <v>-0.8</v>
      </c>
      <c r="H33" s="4" t="inlineStr">
        <is>
          <t xml:space="preserve"> </t>
        </is>
      </c>
      <c r="I33" s="8" t="n">
        <v>-0.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pensation related to share-based payments</t>
        </is>
      </c>
      <c r="B34" s="8" t="n">
        <v>55.8</v>
      </c>
      <c r="C34" s="4" t="inlineStr">
        <is>
          <t xml:space="preserve"> </t>
        </is>
      </c>
      <c r="D34" s="4" t="inlineStr">
        <is>
          <t xml:space="preserve"> </t>
        </is>
      </c>
      <c r="E34" s="8" t="n">
        <v>55.8</v>
      </c>
      <c r="F34" s="4" t="inlineStr">
        <is>
          <t xml:space="preserve"> </t>
        </is>
      </c>
      <c r="G34" s="4" t="inlineStr">
        <is>
          <t xml:space="preserve"> </t>
        </is>
      </c>
      <c r="H34" s="4" t="inlineStr">
        <is>
          <t xml:space="preserve"> </t>
        </is>
      </c>
      <c r="I34" s="8" t="n">
        <v>55.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Jun. 30, 2021</t>
        </is>
      </c>
      <c r="B35" s="8" t="n">
        <v>11214.8</v>
      </c>
      <c r="C35" s="7" t="n">
        <v>0</v>
      </c>
      <c r="D35" s="6" t="n">
        <v>0.1</v>
      </c>
      <c r="E35" s="5" t="n">
        <v>0</v>
      </c>
      <c r="F35" s="8" t="n">
        <v>-171.8</v>
      </c>
      <c r="G35" s="8" t="n">
        <v>13900.7</v>
      </c>
      <c r="H35" s="6" t="n">
        <v>-2977.1</v>
      </c>
      <c r="I35" s="8" t="n">
        <v>10751.9</v>
      </c>
      <c r="J35" s="8" t="n">
        <v>462.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shares at Jun. 30, 2021</t>
        </is>
      </c>
      <c r="B36" s="4" t="inlineStr">
        <is>
          <t xml:space="preserve"> </t>
        </is>
      </c>
      <c r="C36" s="5" t="n">
        <v>0</v>
      </c>
      <c r="D36" s="8" t="n">
        <v>172.9</v>
      </c>
      <c r="E36" s="4" t="inlineStr">
        <is>
          <t xml:space="preserve"> </t>
        </is>
      </c>
      <c r="F36" s="4" t="inlineStr">
        <is>
          <t xml:space="preserve"> </t>
        </is>
      </c>
      <c r="G36" s="4" t="inlineStr">
        <is>
          <t xml:space="preserve"> </t>
        </is>
      </c>
      <c r="H36" s="8" t="n">
        <v>23.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shares at Dec. 31, 2021</t>
        </is>
      </c>
      <c r="B37" s="4" t="inlineStr">
        <is>
          <t xml:space="preserve"> </t>
        </is>
      </c>
      <c r="C37" s="5" t="n">
        <v>0</v>
      </c>
      <c r="D37" s="8" t="n">
        <v>170.8</v>
      </c>
      <c r="E37" s="4" t="inlineStr">
        <is>
          <t xml:space="preserve"> </t>
        </is>
      </c>
      <c r="F37" s="4" t="inlineStr">
        <is>
          <t xml:space="preserve"> </t>
        </is>
      </c>
      <c r="G37" s="4" t="inlineStr">
        <is>
          <t xml:space="preserve"> </t>
        </is>
      </c>
      <c r="H37" s="8" t="n">
        <v>23.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at Dec. 31, 2021</t>
        </is>
      </c>
      <c r="B38" s="8" t="n">
        <v>10959.7</v>
      </c>
      <c r="C38" s="7" t="n">
        <v>0</v>
      </c>
      <c r="D38" s="6" t="n">
        <v>0.1</v>
      </c>
      <c r="E38" s="8" t="n">
        <v>68.2</v>
      </c>
      <c r="F38" s="8" t="n">
        <v>-106.7</v>
      </c>
      <c r="G38" s="8" t="n">
        <v>13911.7</v>
      </c>
      <c r="H38" s="6" t="n">
        <v>-2977.1</v>
      </c>
      <c r="I38" s="8" t="n">
        <v>10896.2</v>
      </c>
      <c r="J38" s="8" t="n">
        <v>63.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t>
        </is>
      </c>
      <c r="B39" s="8" t="n">
        <v>1277.2</v>
      </c>
      <c r="C39" s="4" t="inlineStr">
        <is>
          <t xml:space="preserve"> </t>
        </is>
      </c>
      <c r="D39" s="4" t="inlineStr">
        <is>
          <t xml:space="preserve"> </t>
        </is>
      </c>
      <c r="E39" s="4" t="inlineStr">
        <is>
          <t xml:space="preserve"> </t>
        </is>
      </c>
      <c r="F39" s="4" t="inlineStr">
        <is>
          <t xml:space="preserve"> </t>
        </is>
      </c>
      <c r="G39" s="8" t="n">
        <v>1361.8</v>
      </c>
      <c r="H39" s="4" t="inlineStr">
        <is>
          <t xml:space="preserve"> </t>
        </is>
      </c>
      <c r="I39" s="8" t="n">
        <v>1361.8</v>
      </c>
      <c r="J39" s="8" t="n">
        <v>-84.5999999999999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comprehensive income (loss), net of tax</t>
        </is>
      </c>
      <c r="B40" s="8" t="n">
        <v>-3.7</v>
      </c>
      <c r="C40" s="4" t="inlineStr">
        <is>
          <t xml:space="preserve"> </t>
        </is>
      </c>
      <c r="D40" s="4" t="inlineStr">
        <is>
          <t xml:space="preserve"> </t>
        </is>
      </c>
      <c r="E40" s="4" t="inlineStr">
        <is>
          <t xml:space="preserve"> </t>
        </is>
      </c>
      <c r="F40" s="8" t="n">
        <v>-3.7</v>
      </c>
      <c r="G40" s="4" t="inlineStr">
        <is>
          <t xml:space="preserve"> </t>
        </is>
      </c>
      <c r="H40" s="4" t="inlineStr">
        <is>
          <t xml:space="preserve"> </t>
        </is>
      </c>
      <c r="I40" s="8" t="n">
        <v>-3.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pital contribution from noncontrolling interest</t>
        </is>
      </c>
      <c r="B41" s="5"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urchase of common stock, at cos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2.4</v>
      </c>
      <c r="P42" s="4" t="inlineStr">
        <is>
          <t xml:space="preserve"> </t>
        </is>
      </c>
    </row>
    <row r="43">
      <c r="A43" s="4" t="inlineStr">
        <is>
          <t>Repurchase of common stock, at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00</v>
      </c>
      <c r="L43" s="4" t="inlineStr">
        <is>
          <t xml:space="preserve"> </t>
        </is>
      </c>
      <c r="M43" s="4" t="inlineStr">
        <is>
          <t xml:space="preserve"> </t>
        </is>
      </c>
      <c r="N43" s="4" t="inlineStr">
        <is>
          <t xml:space="preserve"> </t>
        </is>
      </c>
      <c r="O43" s="7" t="n">
        <v>-500</v>
      </c>
      <c r="P43" s="5" t="n">
        <v>-500</v>
      </c>
    </row>
    <row r="44">
      <c r="A44" s="4" t="inlineStr">
        <is>
          <t>Retirement of common stock pursuant to Share Repurchase Programs, at cos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4</v>
      </c>
      <c r="L44" s="8" t="n">
        <v>-2.4</v>
      </c>
      <c r="M44" s="4" t="inlineStr">
        <is>
          <t xml:space="preserve"> </t>
        </is>
      </c>
      <c r="N44" s="4" t="inlineStr">
        <is>
          <t xml:space="preserve"> </t>
        </is>
      </c>
      <c r="O44" s="8" t="n">
        <v>-2.4</v>
      </c>
      <c r="P44" s="4" t="inlineStr">
        <is>
          <t xml:space="preserve"> </t>
        </is>
      </c>
    </row>
    <row r="45">
      <c r="A45" s="4" t="inlineStr">
        <is>
          <t>Retirement of common stock pursuant to Share Repurchase Progams, at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500</v>
      </c>
      <c r="L45" s="4" t="inlineStr">
        <is>
          <t xml:space="preserve"> </t>
        </is>
      </c>
      <c r="M45" s="8" t="n">
        <v>-186.4</v>
      </c>
      <c r="N45" s="8" t="n">
        <v>-313.6</v>
      </c>
      <c r="O45" s="7" t="n">
        <v>500</v>
      </c>
      <c r="P45" s="4" t="inlineStr">
        <is>
          <t xml:space="preserve"> </t>
        </is>
      </c>
    </row>
    <row r="46">
      <c r="A46" s="4" t="inlineStr">
        <is>
          <t>Issuance of common stock under stock option and stock purchase plans, shares</t>
        </is>
      </c>
      <c r="B46" s="4" t="inlineStr">
        <is>
          <t xml:space="preserve"> </t>
        </is>
      </c>
      <c r="C46" s="4" t="inlineStr">
        <is>
          <t xml:space="preserve"> </t>
        </is>
      </c>
      <c r="D46" s="8" t="n">
        <v>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under stock option and stock purchase plans</t>
        </is>
      </c>
      <c r="B47" s="8" t="n">
        <v>28.9</v>
      </c>
      <c r="C47" s="4" t="inlineStr">
        <is>
          <t xml:space="preserve"> </t>
        </is>
      </c>
      <c r="D47" s="4" t="inlineStr">
        <is>
          <t xml:space="preserve"> </t>
        </is>
      </c>
      <c r="E47" s="8" t="n">
        <v>28.9</v>
      </c>
      <c r="F47" s="4" t="inlineStr">
        <is>
          <t xml:space="preserve"> </t>
        </is>
      </c>
      <c r="G47" s="4" t="inlineStr">
        <is>
          <t xml:space="preserve"> </t>
        </is>
      </c>
      <c r="H47" s="4" t="inlineStr">
        <is>
          <t xml:space="preserve"> </t>
        </is>
      </c>
      <c r="I47" s="8" t="n">
        <v>28.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under award plan, shares</t>
        </is>
      </c>
      <c r="B48" s="4" t="inlineStr">
        <is>
          <t xml:space="preserve"> </t>
        </is>
      </c>
      <c r="C48" s="4" t="inlineStr">
        <is>
          <t xml:space="preserve"> </t>
        </is>
      </c>
      <c r="D48" s="8" t="n">
        <v>0.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under stock award plan</t>
        </is>
      </c>
      <c r="B49" s="8" t="n">
        <v>-40.4</v>
      </c>
      <c r="C49" s="4" t="inlineStr">
        <is>
          <t xml:space="preserve"> </t>
        </is>
      </c>
      <c r="D49" s="4" t="inlineStr">
        <is>
          <t xml:space="preserve"> </t>
        </is>
      </c>
      <c r="E49" s="8" t="n">
        <v>-40.4</v>
      </c>
      <c r="F49" s="4" t="inlineStr">
        <is>
          <t xml:space="preserve"> </t>
        </is>
      </c>
      <c r="G49" s="4" t="inlineStr">
        <is>
          <t xml:space="preserve"> </t>
        </is>
      </c>
      <c r="H49" s="4" t="inlineStr">
        <is>
          <t xml:space="preserve"> </t>
        </is>
      </c>
      <c r="I49" s="8" t="n">
        <v>-40.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pensation related to share-based payments</t>
        </is>
      </c>
      <c r="B50" s="8" t="n">
        <v>128.4</v>
      </c>
      <c r="C50" s="4" t="inlineStr">
        <is>
          <t xml:space="preserve"> </t>
        </is>
      </c>
      <c r="D50" s="4" t="inlineStr">
        <is>
          <t xml:space="preserve"> </t>
        </is>
      </c>
      <c r="E50" s="8" t="n">
        <v>128.4</v>
      </c>
      <c r="F50" s="4" t="inlineStr">
        <is>
          <t xml:space="preserve"> </t>
        </is>
      </c>
      <c r="G50" s="4" t="inlineStr">
        <is>
          <t xml:space="preserve"> </t>
        </is>
      </c>
      <c r="H50" s="4" t="inlineStr">
        <is>
          <t xml:space="preserve"> </t>
        </is>
      </c>
      <c r="I50" s="8" t="n">
        <v>128.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ther</t>
        </is>
      </c>
      <c r="B51" s="8" t="n">
        <v>1.3</v>
      </c>
      <c r="C51" s="4" t="inlineStr">
        <is>
          <t xml:space="preserve"> </t>
        </is>
      </c>
      <c r="D51" s="4" t="inlineStr">
        <is>
          <t xml:space="preserve"> </t>
        </is>
      </c>
      <c r="E51" s="8" t="n">
        <v>1.3</v>
      </c>
      <c r="F51" s="4" t="inlineStr">
        <is>
          <t xml:space="preserve"> </t>
        </is>
      </c>
      <c r="G51" s="4" t="inlineStr">
        <is>
          <t xml:space="preserve"> </t>
        </is>
      </c>
      <c r="H51" s="4" t="inlineStr">
        <is>
          <t xml:space="preserve"> </t>
        </is>
      </c>
      <c r="I51" s="8" t="n">
        <v>1.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 at Jun. 30, 2022</t>
        </is>
      </c>
      <c r="B52" s="8" t="n">
        <v>11863.4</v>
      </c>
      <c r="C52" s="7" t="n">
        <v>0</v>
      </c>
      <c r="D52" s="6" t="n">
        <v>0.1</v>
      </c>
      <c r="E52" s="5" t="n">
        <v>0</v>
      </c>
      <c r="F52" s="8" t="n">
        <v>-110.4</v>
      </c>
      <c r="G52" s="8" t="n">
        <v>14959.9</v>
      </c>
      <c r="H52" s="6" t="n">
        <v>-2977.1</v>
      </c>
      <c r="I52" s="8" t="n">
        <v>11872.5</v>
      </c>
      <c r="J52" s="8" t="n">
        <v>-9.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shares at Jun. 30, 2022</t>
        </is>
      </c>
      <c r="B53" s="4" t="inlineStr">
        <is>
          <t xml:space="preserve"> </t>
        </is>
      </c>
      <c r="C53" s="5" t="n">
        <v>0</v>
      </c>
      <c r="D53" s="5" t="n">
        <v>169</v>
      </c>
      <c r="E53" s="4" t="inlineStr">
        <is>
          <t xml:space="preserve"> </t>
        </is>
      </c>
      <c r="F53" s="4" t="inlineStr">
        <is>
          <t xml:space="preserve"> </t>
        </is>
      </c>
      <c r="G53" s="4" t="inlineStr">
        <is>
          <t xml:space="preserve"> </t>
        </is>
      </c>
      <c r="H53" s="8" t="n">
        <v>23.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balance, shares at Mar. 31, 2022</t>
        </is>
      </c>
      <c r="B54" s="4" t="inlineStr">
        <is>
          <t xml:space="preserve"> </t>
        </is>
      </c>
      <c r="C54" s="5" t="n">
        <v>0</v>
      </c>
      <c r="D54" s="8" t="n">
        <v>171.3</v>
      </c>
      <c r="E54" s="4" t="inlineStr">
        <is>
          <t xml:space="preserve"> </t>
        </is>
      </c>
      <c r="F54" s="4" t="inlineStr">
        <is>
          <t xml:space="preserve"> </t>
        </is>
      </c>
      <c r="G54" s="4" t="inlineStr">
        <is>
          <t xml:space="preserve"> </t>
        </is>
      </c>
      <c r="H54" s="8" t="n">
        <v>23.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at Mar. 31, 2022</t>
        </is>
      </c>
      <c r="B55" s="8" t="n">
        <v>11220.7</v>
      </c>
      <c r="C55" s="7" t="n">
        <v>0</v>
      </c>
      <c r="D55" s="6" t="n">
        <v>0.1</v>
      </c>
      <c r="E55" s="5" t="n">
        <v>119</v>
      </c>
      <c r="F55" s="8" t="n">
        <v>-115.2</v>
      </c>
      <c r="G55" s="8" t="n">
        <v>14215.5</v>
      </c>
      <c r="H55" s="6" t="n">
        <v>-2977.1</v>
      </c>
      <c r="I55" s="8" t="n">
        <v>11242.3</v>
      </c>
      <c r="J55" s="8" t="n">
        <v>-21.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income</t>
        </is>
      </c>
      <c r="B56" s="8" t="n">
        <v>1058.7</v>
      </c>
      <c r="C56" s="4" t="inlineStr">
        <is>
          <t xml:space="preserve"> </t>
        </is>
      </c>
      <c r="D56" s="4" t="inlineStr">
        <is>
          <t xml:space="preserve"> </t>
        </is>
      </c>
      <c r="E56" s="4" t="inlineStr">
        <is>
          <t xml:space="preserve"> </t>
        </is>
      </c>
      <c r="F56" s="4" t="inlineStr">
        <is>
          <t xml:space="preserve"> </t>
        </is>
      </c>
      <c r="G56" s="5" t="n">
        <v>1058</v>
      </c>
      <c r="H56" s="4" t="inlineStr">
        <is>
          <t xml:space="preserve"> </t>
        </is>
      </c>
      <c r="I56" s="5" t="n">
        <v>1058</v>
      </c>
      <c r="J56" s="8" t="n">
        <v>0.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comprehensive income (loss), net of tax</t>
        </is>
      </c>
      <c r="B57" s="8" t="n">
        <v>4.8</v>
      </c>
      <c r="C57" s="4" t="inlineStr">
        <is>
          <t xml:space="preserve"> </t>
        </is>
      </c>
      <c r="D57" s="4" t="inlineStr">
        <is>
          <t xml:space="preserve"> </t>
        </is>
      </c>
      <c r="E57" s="4" t="inlineStr">
        <is>
          <t xml:space="preserve"> </t>
        </is>
      </c>
      <c r="F57" s="8" t="n">
        <v>4.8</v>
      </c>
      <c r="G57" s="4" t="inlineStr">
        <is>
          <t xml:space="preserve"> </t>
        </is>
      </c>
      <c r="H57" s="4" t="inlineStr">
        <is>
          <t xml:space="preserve"> </t>
        </is>
      </c>
      <c r="I57" s="8" t="n">
        <v>4.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pital contribution from noncontrolling interest</t>
        </is>
      </c>
      <c r="B58" s="8" t="n">
        <v>1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1.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urchase of common stock, at cos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2.4</v>
      </c>
      <c r="P59" s="4" t="inlineStr">
        <is>
          <t xml:space="preserve"> </t>
        </is>
      </c>
    </row>
    <row r="60">
      <c r="A60" s="4" t="inlineStr">
        <is>
          <t>Repurchase of common stock, at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v>
      </c>
      <c r="L60" s="4" t="inlineStr">
        <is>
          <t xml:space="preserve"> </t>
        </is>
      </c>
      <c r="M60" s="4" t="inlineStr">
        <is>
          <t xml:space="preserve"> </t>
        </is>
      </c>
      <c r="N60" s="4" t="inlineStr">
        <is>
          <t xml:space="preserve"> </t>
        </is>
      </c>
      <c r="O60" s="7" t="n">
        <v>-500</v>
      </c>
      <c r="P60" s="7" t="n">
        <v>-500</v>
      </c>
    </row>
    <row r="61">
      <c r="A61" s="4" t="inlineStr">
        <is>
          <t>Retirement of common stock pursuant to Share Repurchase Programs, at cos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2.4</v>
      </c>
      <c r="M61" s="4" t="inlineStr">
        <is>
          <t xml:space="preserve"> </t>
        </is>
      </c>
      <c r="N61" s="4" t="inlineStr">
        <is>
          <t xml:space="preserve"> </t>
        </is>
      </c>
      <c r="O61" s="8" t="n">
        <v>-2.4</v>
      </c>
      <c r="P61" s="4" t="inlineStr">
        <is>
          <t xml:space="preserve"> </t>
        </is>
      </c>
    </row>
    <row r="62">
      <c r="A62" s="4" t="inlineStr">
        <is>
          <t>Retirement of common stock pursuant to Share Repurchase Progams, at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0</v>
      </c>
      <c r="L62" s="4" t="inlineStr">
        <is>
          <t xml:space="preserve"> </t>
        </is>
      </c>
      <c r="M62" s="6" t="n">
        <v>-186.4</v>
      </c>
      <c r="N62" s="6" t="n">
        <v>-313.6</v>
      </c>
      <c r="O62" s="7" t="n">
        <v>500</v>
      </c>
      <c r="P62" s="4" t="inlineStr">
        <is>
          <t xml:space="preserve"> </t>
        </is>
      </c>
    </row>
    <row r="63">
      <c r="A63" s="4" t="inlineStr">
        <is>
          <t>Issuance of common stock under stock option and stock purchase plans, shares</t>
        </is>
      </c>
      <c r="B63" s="4" t="inlineStr">
        <is>
          <t xml:space="preserve"> </t>
        </is>
      </c>
      <c r="C63" s="4" t="inlineStr">
        <is>
          <t xml:space="preserve"> </t>
        </is>
      </c>
      <c r="D63" s="8"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under stock option and stock purchase plans</t>
        </is>
      </c>
      <c r="B64" s="5" t="n">
        <v>10</v>
      </c>
      <c r="C64" s="4" t="inlineStr">
        <is>
          <t xml:space="preserve"> </t>
        </is>
      </c>
      <c r="D64" s="4" t="inlineStr">
        <is>
          <t xml:space="preserve"> </t>
        </is>
      </c>
      <c r="E64" s="5" t="n">
        <v>10</v>
      </c>
      <c r="F64" s="4" t="inlineStr">
        <is>
          <t xml:space="preserve"> </t>
        </is>
      </c>
      <c r="G64" s="4" t="inlineStr">
        <is>
          <t xml:space="preserve"> </t>
        </is>
      </c>
      <c r="H64" s="4" t="inlineStr">
        <is>
          <t xml:space="preserve"> </t>
        </is>
      </c>
      <c r="I64" s="5" t="n">
        <v>1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 under award plan,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ommon stock under stock award plan</t>
        </is>
      </c>
      <c r="B66" s="8" t="n">
        <v>-0.7</v>
      </c>
      <c r="C66" s="4" t="inlineStr">
        <is>
          <t xml:space="preserve"> </t>
        </is>
      </c>
      <c r="D66" s="4" t="inlineStr">
        <is>
          <t xml:space="preserve"> </t>
        </is>
      </c>
      <c r="E66" s="8" t="n">
        <v>-0.7</v>
      </c>
      <c r="F66" s="4" t="inlineStr">
        <is>
          <t xml:space="preserve"> </t>
        </is>
      </c>
      <c r="G66" s="4" t="inlineStr">
        <is>
          <t xml:space="preserve"> </t>
        </is>
      </c>
      <c r="H66" s="4" t="inlineStr">
        <is>
          <t xml:space="preserve"> </t>
        </is>
      </c>
      <c r="I66" s="8" t="n">
        <v>-0.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pensation related to share-based payments</t>
        </is>
      </c>
      <c r="B67" s="5" t="n">
        <v>58</v>
      </c>
      <c r="C67" s="4" t="inlineStr">
        <is>
          <t xml:space="preserve"> </t>
        </is>
      </c>
      <c r="D67" s="4" t="inlineStr">
        <is>
          <t xml:space="preserve"> </t>
        </is>
      </c>
      <c r="E67" s="5" t="n">
        <v>58</v>
      </c>
      <c r="F67" s="4" t="inlineStr">
        <is>
          <t xml:space="preserve"> </t>
        </is>
      </c>
      <c r="G67" s="4" t="inlineStr">
        <is>
          <t xml:space="preserve"> </t>
        </is>
      </c>
      <c r="H67" s="4" t="inlineStr">
        <is>
          <t xml:space="preserve"> </t>
        </is>
      </c>
      <c r="I67" s="5" t="n">
        <v>5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ther</t>
        </is>
      </c>
      <c r="B68" s="8" t="n">
        <v>0.1</v>
      </c>
      <c r="C68" s="4" t="inlineStr">
        <is>
          <t xml:space="preserve"> </t>
        </is>
      </c>
      <c r="D68" s="4" t="inlineStr">
        <is>
          <t xml:space="preserve"> </t>
        </is>
      </c>
      <c r="E68" s="8" t="n">
        <v>0.1</v>
      </c>
      <c r="F68" s="4" t="inlineStr">
        <is>
          <t xml:space="preserve"> </t>
        </is>
      </c>
      <c r="G68" s="4" t="inlineStr">
        <is>
          <t xml:space="preserve"> </t>
        </is>
      </c>
      <c r="H68" s="4" t="inlineStr">
        <is>
          <t xml:space="preserve"> </t>
        </is>
      </c>
      <c r="I68" s="8" t="n">
        <v>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nding balance at Jun. 30, 2022</t>
        </is>
      </c>
      <c r="B69" s="6" t="n">
        <v>11863.4</v>
      </c>
      <c r="C69" s="7" t="n">
        <v>0</v>
      </c>
      <c r="D69" s="6" t="n">
        <v>0.1</v>
      </c>
      <c r="E69" s="7" t="n">
        <v>0</v>
      </c>
      <c r="F69" s="6" t="n">
        <v>-110.4</v>
      </c>
      <c r="G69" s="6" t="n">
        <v>14959.9</v>
      </c>
      <c r="H69" s="6" t="n">
        <v>-2977.1</v>
      </c>
      <c r="I69" s="6" t="n">
        <v>11872.5</v>
      </c>
      <c r="J69" s="6" t="n">
        <v>-9.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nding balance, shares at Jun. 30, 2022</t>
        </is>
      </c>
      <c r="B70" s="4" t="inlineStr">
        <is>
          <t xml:space="preserve"> </t>
        </is>
      </c>
      <c r="C70" s="5" t="n">
        <v>0</v>
      </c>
      <c r="D70" s="5" t="n">
        <v>169</v>
      </c>
      <c r="E70" s="4" t="inlineStr">
        <is>
          <t xml:space="preserve"> </t>
        </is>
      </c>
      <c r="F70" s="4" t="inlineStr">
        <is>
          <t xml:space="preserve"> </t>
        </is>
      </c>
      <c r="G70" s="4" t="inlineStr">
        <is>
          <t xml:space="preserve"> </t>
        </is>
      </c>
      <c r="H70" s="8" t="n">
        <v>23.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Jun. 30, 2022</t>
        </is>
      </c>
      <c r="C1" s="2" t="inlineStr">
        <is>
          <t>Dec. 31, 2021</t>
        </is>
      </c>
    </row>
    <row r="2">
      <c r="A2" s="3" t="inlineStr">
        <is>
          <t>Marketable debt securities</t>
        </is>
      </c>
      <c r="B2" s="4" t="inlineStr">
        <is>
          <t xml:space="preserve"> </t>
        </is>
      </c>
      <c r="C2" s="4" t="inlineStr">
        <is>
          <t xml:space="preserve"> </t>
        </is>
      </c>
    </row>
    <row r="3">
      <c r="A3" s="4" t="inlineStr">
        <is>
          <t>Amortized Cost</t>
        </is>
      </c>
      <c r="B3" s="6" t="n">
        <v>3279.6</v>
      </c>
      <c r="C3" s="6" t="n">
        <v>2435.9</v>
      </c>
    </row>
    <row r="4">
      <c r="A4" s="4" t="inlineStr">
        <is>
          <t>Gross unrealized gains</t>
        </is>
      </c>
      <c r="B4" s="8" t="n">
        <v>0.4</v>
      </c>
      <c r="C4" s="8" t="n">
        <v>0.4</v>
      </c>
    </row>
    <row r="5">
      <c r="A5" s="4" t="inlineStr">
        <is>
          <t>Gross unrealized losses</t>
        </is>
      </c>
      <c r="B5" s="8" t="n">
        <v>-25.8</v>
      </c>
      <c r="C5" s="8" t="n">
        <v>-3.2</v>
      </c>
    </row>
    <row r="6">
      <c r="A6" s="4" t="inlineStr">
        <is>
          <t>Fair value</t>
        </is>
      </c>
      <c r="B6" s="8" t="n">
        <v>3254.2</v>
      </c>
      <c r="C6" s="8" t="n">
        <v>2433.1</v>
      </c>
    </row>
    <row r="7">
      <c r="A7" s="3" t="inlineStr">
        <is>
          <t>Marketable equity securities</t>
        </is>
      </c>
      <c r="B7" s="4" t="inlineStr">
        <is>
          <t xml:space="preserve"> </t>
        </is>
      </c>
      <c r="C7" s="4" t="inlineStr">
        <is>
          <t xml:space="preserve"> </t>
        </is>
      </c>
    </row>
    <row r="8">
      <c r="A8" s="4" t="inlineStr">
        <is>
          <t>Amortized Cost</t>
        </is>
      </c>
      <c r="B8" s="8" t="n">
        <v>1137.2</v>
      </c>
      <c r="C8" s="5" t="n">
        <v>1167</v>
      </c>
    </row>
    <row r="9">
      <c r="A9" s="4" t="inlineStr">
        <is>
          <t>Gross Unrealized Gains</t>
        </is>
      </c>
      <c r="B9" s="5" t="n">
        <v>0</v>
      </c>
      <c r="C9" s="8" t="n">
        <v>160.9</v>
      </c>
    </row>
    <row r="10">
      <c r="A10" s="4" t="inlineStr">
        <is>
          <t>Gross Unrealized Losses</t>
        </is>
      </c>
      <c r="B10" s="8" t="n">
        <v>-351.6</v>
      </c>
      <c r="C10" s="8" t="n">
        <v>-279.4</v>
      </c>
    </row>
    <row r="11">
      <c r="A11" s="4" t="inlineStr">
        <is>
          <t>Fair Value</t>
        </is>
      </c>
      <c r="B11" s="8" t="n">
        <v>785.6</v>
      </c>
      <c r="C11" s="8" t="n">
        <v>1048.5</v>
      </c>
    </row>
    <row r="12">
      <c r="A12" s="4" t="inlineStr">
        <is>
          <t>Corporate debt securities Current</t>
        </is>
      </c>
      <c r="B12" s="4" t="inlineStr">
        <is>
          <t xml:space="preserve"> </t>
        </is>
      </c>
      <c r="C12" s="4" t="inlineStr">
        <is>
          <t xml:space="preserve"> </t>
        </is>
      </c>
    </row>
    <row r="13">
      <c r="A13" s="3" t="inlineStr">
        <is>
          <t>Marketable debt securities</t>
        </is>
      </c>
      <c r="B13" s="4" t="inlineStr">
        <is>
          <t xml:space="preserve"> </t>
        </is>
      </c>
      <c r="C13" s="4" t="inlineStr">
        <is>
          <t xml:space="preserve"> </t>
        </is>
      </c>
    </row>
    <row r="14">
      <c r="A14" s="4" t="inlineStr">
        <is>
          <t>Amortized Cost</t>
        </is>
      </c>
      <c r="B14" s="8" t="n">
        <v>1363.9</v>
      </c>
      <c r="C14" s="8" t="n">
        <v>723.6</v>
      </c>
    </row>
    <row r="15">
      <c r="A15" s="4" t="inlineStr">
        <is>
          <t>Gross unrealized gains</t>
        </is>
      </c>
      <c r="B15" s="5" t="n">
        <v>0</v>
      </c>
      <c r="C15" s="8" t="n">
        <v>0.1</v>
      </c>
    </row>
    <row r="16">
      <c r="A16" s="4" t="inlineStr">
        <is>
          <t>Gross unrealized losses</t>
        </is>
      </c>
      <c r="B16" s="8" t="n">
        <v>-6.3</v>
      </c>
      <c r="C16" s="8" t="n">
        <v>-0.3</v>
      </c>
    </row>
    <row r="17">
      <c r="A17" s="4" t="inlineStr">
        <is>
          <t>Fair value</t>
        </is>
      </c>
      <c r="B17" s="8" t="n">
        <v>1357.6</v>
      </c>
      <c r="C17" s="8" t="n">
        <v>723.4</v>
      </c>
    </row>
    <row r="18">
      <c r="A18" s="4" t="inlineStr">
        <is>
          <t>Corporate debt securities Non-current</t>
        </is>
      </c>
      <c r="B18" s="4" t="inlineStr">
        <is>
          <t xml:space="preserve"> </t>
        </is>
      </c>
      <c r="C18" s="4" t="inlineStr">
        <is>
          <t xml:space="preserve"> </t>
        </is>
      </c>
    </row>
    <row r="19">
      <c r="A19" s="3" t="inlineStr">
        <is>
          <t>Marketable debt securities</t>
        </is>
      </c>
      <c r="B19" s="4" t="inlineStr">
        <is>
          <t xml:space="preserve"> </t>
        </is>
      </c>
      <c r="C19" s="4" t="inlineStr">
        <is>
          <t xml:space="preserve"> </t>
        </is>
      </c>
    </row>
    <row r="20">
      <c r="A20" s="4" t="inlineStr">
        <is>
          <t>Amortized Cost</t>
        </is>
      </c>
      <c r="B20" s="8" t="n">
        <v>540.4</v>
      </c>
      <c r="C20" s="8" t="n">
        <v>385.4</v>
      </c>
    </row>
    <row r="21">
      <c r="A21" s="4" t="inlineStr">
        <is>
          <t>Gross unrealized gains</t>
        </is>
      </c>
      <c r="B21" s="8" t="n">
        <v>0.1</v>
      </c>
      <c r="C21" s="8" t="n">
        <v>0.2</v>
      </c>
    </row>
    <row r="22">
      <c r="A22" s="4" t="inlineStr">
        <is>
          <t>Gross unrealized losses</t>
        </is>
      </c>
      <c r="B22" s="8" t="n">
        <v>-7.8</v>
      </c>
      <c r="C22" s="8" t="n">
        <v>-0.8</v>
      </c>
    </row>
    <row r="23">
      <c r="A23" s="4" t="inlineStr">
        <is>
          <t>Fair value</t>
        </is>
      </c>
      <c r="B23" s="8" t="n">
        <v>532.7</v>
      </c>
      <c r="C23" s="8" t="n">
        <v>384.8</v>
      </c>
    </row>
    <row r="24">
      <c r="A24" s="4" t="inlineStr">
        <is>
          <t>Government securities Current</t>
        </is>
      </c>
      <c r="B24" s="4" t="inlineStr">
        <is>
          <t xml:space="preserve"> </t>
        </is>
      </c>
      <c r="C24" s="4" t="inlineStr">
        <is>
          <t xml:space="preserve"> </t>
        </is>
      </c>
    </row>
    <row r="25">
      <c r="A25" s="3" t="inlineStr">
        <is>
          <t>Marketable debt securities</t>
        </is>
      </c>
      <c r="B25" s="4" t="inlineStr">
        <is>
          <t xml:space="preserve"> </t>
        </is>
      </c>
      <c r="C25" s="4" t="inlineStr">
        <is>
          <t xml:space="preserve"> </t>
        </is>
      </c>
    </row>
    <row r="26">
      <c r="A26" s="4" t="inlineStr">
        <is>
          <t>Amortized Cost</t>
        </is>
      </c>
      <c r="B26" s="5" t="n">
        <v>798</v>
      </c>
      <c r="C26" s="5" t="n">
        <v>817</v>
      </c>
    </row>
    <row r="27">
      <c r="A27" s="4" t="inlineStr">
        <is>
          <t>Gross unrealized gains</t>
        </is>
      </c>
      <c r="B27" s="8" t="n">
        <v>0.1</v>
      </c>
      <c r="C27" s="5" t="n">
        <v>0</v>
      </c>
    </row>
    <row r="28">
      <c r="A28" s="4" t="inlineStr">
        <is>
          <t>Gross unrealized losses</t>
        </is>
      </c>
      <c r="B28" s="8" t="n">
        <v>-4.5</v>
      </c>
      <c r="C28" s="8" t="n">
        <v>-0.4</v>
      </c>
    </row>
    <row r="29">
      <c r="A29" s="4" t="inlineStr">
        <is>
          <t>Fair value</t>
        </is>
      </c>
      <c r="B29" s="8" t="n">
        <v>793.6</v>
      </c>
      <c r="C29" s="8" t="n">
        <v>816.6</v>
      </c>
    </row>
    <row r="30">
      <c r="A30" s="4" t="inlineStr">
        <is>
          <t>Government securities Non-current</t>
        </is>
      </c>
      <c r="B30" s="4" t="inlineStr">
        <is>
          <t xml:space="preserve"> </t>
        </is>
      </c>
      <c r="C30" s="4" t="inlineStr">
        <is>
          <t xml:space="preserve"> </t>
        </is>
      </c>
    </row>
    <row r="31">
      <c r="A31" s="3" t="inlineStr">
        <is>
          <t>Marketable debt securities</t>
        </is>
      </c>
      <c r="B31" s="4" t="inlineStr">
        <is>
          <t xml:space="preserve"> </t>
        </is>
      </c>
      <c r="C31" s="4" t="inlineStr">
        <is>
          <t xml:space="preserve"> </t>
        </is>
      </c>
    </row>
    <row r="32">
      <c r="A32" s="4" t="inlineStr">
        <is>
          <t>Amortized Cost</t>
        </is>
      </c>
      <c r="B32" s="8" t="n">
        <v>367.2</v>
      </c>
      <c r="C32" s="5" t="n">
        <v>377</v>
      </c>
    </row>
    <row r="33">
      <c r="A33" s="4" t="inlineStr">
        <is>
          <t>Gross unrealized gains</t>
        </is>
      </c>
      <c r="B33" s="8" t="n">
        <v>0.2</v>
      </c>
      <c r="C33" s="8" t="n">
        <v>0.1</v>
      </c>
    </row>
    <row r="34">
      <c r="A34" s="4" t="inlineStr">
        <is>
          <t>Gross unrealized losses</t>
        </is>
      </c>
      <c r="B34" s="8" t="n">
        <v>-4.1</v>
      </c>
      <c r="C34" s="5" t="n">
        <v>-1</v>
      </c>
    </row>
    <row r="35">
      <c r="A35" s="4" t="inlineStr">
        <is>
          <t>Fair value</t>
        </is>
      </c>
      <c r="B35" s="8" t="n">
        <v>363.3</v>
      </c>
      <c r="C35" s="8" t="n">
        <v>376.1</v>
      </c>
    </row>
    <row r="36">
      <c r="A36" s="4" t="inlineStr">
        <is>
          <t>Mortgage and other asset backed securities Current</t>
        </is>
      </c>
      <c r="B36" s="4" t="inlineStr">
        <is>
          <t xml:space="preserve"> </t>
        </is>
      </c>
      <c r="C36" s="4" t="inlineStr">
        <is>
          <t xml:space="preserve"> </t>
        </is>
      </c>
    </row>
    <row r="37">
      <c r="A37" s="3" t="inlineStr">
        <is>
          <t>Marketable debt securities</t>
        </is>
      </c>
      <c r="B37" s="4" t="inlineStr">
        <is>
          <t xml:space="preserve"> </t>
        </is>
      </c>
      <c r="C37" s="4" t="inlineStr">
        <is>
          <t xml:space="preserve"> </t>
        </is>
      </c>
    </row>
    <row r="38">
      <c r="A38" s="4" t="inlineStr">
        <is>
          <t>Amortized Cost</t>
        </is>
      </c>
      <c r="B38" s="8" t="n">
        <v>0.1</v>
      </c>
      <c r="C38" s="8" t="n">
        <v>1.1</v>
      </c>
    </row>
    <row r="39">
      <c r="A39" s="4" t="inlineStr">
        <is>
          <t>Gross unrealized gains</t>
        </is>
      </c>
      <c r="B39" s="5" t="n">
        <v>0</v>
      </c>
      <c r="C39" s="5" t="n">
        <v>0</v>
      </c>
    </row>
    <row r="40">
      <c r="A40" s="4" t="inlineStr">
        <is>
          <t>Gross unrealized losses</t>
        </is>
      </c>
      <c r="B40" s="5" t="n">
        <v>0</v>
      </c>
      <c r="C40" s="5" t="n">
        <v>0</v>
      </c>
    </row>
    <row r="41">
      <c r="A41" s="4" t="inlineStr">
        <is>
          <t>Fair value</t>
        </is>
      </c>
      <c r="B41" s="8" t="n">
        <v>0.1</v>
      </c>
      <c r="C41" s="8" t="n">
        <v>1.1</v>
      </c>
    </row>
    <row r="42">
      <c r="A42" s="4" t="inlineStr">
        <is>
          <t>Mortgage and other asset backed securities Non-current</t>
        </is>
      </c>
      <c r="B42" s="4" t="inlineStr">
        <is>
          <t xml:space="preserve"> </t>
        </is>
      </c>
      <c r="C42" s="4" t="inlineStr">
        <is>
          <t xml:space="preserve"> </t>
        </is>
      </c>
    </row>
    <row r="43">
      <c r="A43" s="3" t="inlineStr">
        <is>
          <t>Marketable debt securities</t>
        </is>
      </c>
      <c r="B43" s="4" t="inlineStr">
        <is>
          <t xml:space="preserve"> </t>
        </is>
      </c>
      <c r="C43" s="4" t="inlineStr">
        <is>
          <t xml:space="preserve"> </t>
        </is>
      </c>
    </row>
    <row r="44">
      <c r="A44" s="4" t="inlineStr">
        <is>
          <t>Amortized Cost</t>
        </is>
      </c>
      <c r="B44" s="5" t="n">
        <v>210</v>
      </c>
      <c r="C44" s="8" t="n">
        <v>131.8</v>
      </c>
    </row>
    <row r="45">
      <c r="A45" s="4" t="inlineStr">
        <is>
          <t>Gross unrealized gains</t>
        </is>
      </c>
      <c r="B45" s="5" t="n">
        <v>0</v>
      </c>
      <c r="C45" s="5" t="n">
        <v>0</v>
      </c>
    </row>
    <row r="46">
      <c r="A46" s="4" t="inlineStr">
        <is>
          <t>Gross unrealized losses</t>
        </is>
      </c>
      <c r="B46" s="8" t="n">
        <v>-3.1</v>
      </c>
      <c r="C46" s="8" t="n">
        <v>-0.7</v>
      </c>
    </row>
    <row r="47">
      <c r="A47" s="4" t="inlineStr">
        <is>
          <t>Fair value</t>
        </is>
      </c>
      <c r="B47" s="8" t="n">
        <v>206.9</v>
      </c>
      <c r="C47" s="8" t="n">
        <v>131.1</v>
      </c>
    </row>
    <row r="48">
      <c r="A48" s="4" t="inlineStr">
        <is>
          <t>Equity Securities, Current</t>
        </is>
      </c>
      <c r="B48" s="4" t="inlineStr">
        <is>
          <t xml:space="preserve"> </t>
        </is>
      </c>
      <c r="C48" s="4" t="inlineStr">
        <is>
          <t xml:space="preserve"> </t>
        </is>
      </c>
    </row>
    <row r="49">
      <c r="A49" s="3" t="inlineStr">
        <is>
          <t>Marketable equity securities</t>
        </is>
      </c>
      <c r="B49" s="4" t="inlineStr">
        <is>
          <t xml:space="preserve"> </t>
        </is>
      </c>
      <c r="C49" s="4" t="inlineStr">
        <is>
          <t xml:space="preserve"> </t>
        </is>
      </c>
    </row>
    <row r="50">
      <c r="A50" s="4" t="inlineStr">
        <is>
          <t>Amortized Cost</t>
        </is>
      </c>
      <c r="B50" s="8" t="n">
        <v>33.9</v>
      </c>
      <c r="C50" s="8" t="n">
        <v>33.9</v>
      </c>
    </row>
    <row r="51">
      <c r="A51" s="4" t="inlineStr">
        <is>
          <t>Gross Unrealized Gains</t>
        </is>
      </c>
      <c r="B51" s="5" t="n">
        <v>0</v>
      </c>
      <c r="C51" s="8" t="n">
        <v>9.9</v>
      </c>
    </row>
    <row r="52">
      <c r="A52" s="4" t="inlineStr">
        <is>
          <t>Gross Unrealized Losses</t>
        </is>
      </c>
      <c r="B52" s="8" t="n">
        <v>9.699999999999999</v>
      </c>
      <c r="C52" s="5" t="n">
        <v>0</v>
      </c>
    </row>
    <row r="53">
      <c r="A53" s="4" t="inlineStr">
        <is>
          <t>Fair Value</t>
        </is>
      </c>
      <c r="B53" s="8" t="n">
        <v>24.2</v>
      </c>
      <c r="C53" s="8" t="n">
        <v>43.8</v>
      </c>
    </row>
    <row r="54">
      <c r="A54" s="4" t="inlineStr">
        <is>
          <t>Equity Securities, Non-Current</t>
        </is>
      </c>
      <c r="B54" s="4" t="inlineStr">
        <is>
          <t xml:space="preserve"> </t>
        </is>
      </c>
      <c r="C54" s="4" t="inlineStr">
        <is>
          <t xml:space="preserve"> </t>
        </is>
      </c>
    </row>
    <row r="55">
      <c r="A55" s="3" t="inlineStr">
        <is>
          <t>Marketable equity securities</t>
        </is>
      </c>
      <c r="B55" s="4" t="inlineStr">
        <is>
          <t xml:space="preserve"> </t>
        </is>
      </c>
      <c r="C55" s="4" t="inlineStr">
        <is>
          <t xml:space="preserve"> </t>
        </is>
      </c>
    </row>
    <row r="56">
      <c r="A56" s="4" t="inlineStr">
        <is>
          <t>Amortized Cost</t>
        </is>
      </c>
      <c r="B56" s="8" t="n">
        <v>1103.3</v>
      </c>
      <c r="C56" s="8" t="n">
        <v>1133.1</v>
      </c>
    </row>
    <row r="57">
      <c r="A57" s="4" t="inlineStr">
        <is>
          <t>Gross Unrealized Gains</t>
        </is>
      </c>
      <c r="B57" s="5" t="n">
        <v>0</v>
      </c>
      <c r="C57" s="5" t="n">
        <v>151</v>
      </c>
    </row>
    <row r="58">
      <c r="A58" s="4" t="inlineStr">
        <is>
          <t>Gross Unrealized Losses</t>
        </is>
      </c>
      <c r="B58" s="8" t="n">
        <v>-341.9</v>
      </c>
      <c r="C58" s="8" t="n">
        <v>-279.4</v>
      </c>
    </row>
    <row r="59">
      <c r="A59" s="4" t="inlineStr">
        <is>
          <t>Fair Value</t>
        </is>
      </c>
      <c r="B59" s="6" t="n">
        <v>761.4</v>
      </c>
      <c r="C59" s="6" t="n">
        <v>100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2) - USD ($) $ in Millions</t>
        </is>
      </c>
      <c r="B1" s="2" t="inlineStr">
        <is>
          <t>Jun. 30, 2022</t>
        </is>
      </c>
      <c r="C1" s="2" t="inlineStr">
        <is>
          <t>Dec. 31, 2021</t>
        </is>
      </c>
    </row>
    <row r="2">
      <c r="A2" s="3" t="inlineStr">
        <is>
          <t>Summary of Contractual Maturities: Available-for-Sale Securities</t>
        </is>
      </c>
      <c r="B2" s="4" t="inlineStr">
        <is>
          <t xml:space="preserve"> </t>
        </is>
      </c>
      <c r="C2" s="4" t="inlineStr">
        <is>
          <t xml:space="preserve"> </t>
        </is>
      </c>
    </row>
    <row r="3">
      <c r="A3" s="4" t="inlineStr">
        <is>
          <t>Due in one year or less, amortized cost</t>
        </is>
      </c>
      <c r="B3" s="6" t="n">
        <v>2151.3</v>
      </c>
      <c r="C3" s="6" t="n">
        <v>1541.1</v>
      </c>
    </row>
    <row r="4">
      <c r="A4" s="4" t="inlineStr">
        <is>
          <t>Due in one year or less, estimated fair value</t>
        </is>
      </c>
      <c r="B4" s="8" t="n">
        <v>2135.6</v>
      </c>
      <c r="C4" s="8" t="n">
        <v>1541.7</v>
      </c>
    </row>
    <row r="5">
      <c r="A5" s="4" t="inlineStr">
        <is>
          <t>Due after one year through five years, amortized cost</t>
        </is>
      </c>
      <c r="B5" s="8" t="n">
        <v>1089.4</v>
      </c>
      <c r="C5" s="8" t="n">
        <v>868.2</v>
      </c>
    </row>
    <row r="6">
      <c r="A6" s="4" t="inlineStr">
        <is>
          <t>Due after one year through five years, estimated fair value</t>
        </is>
      </c>
      <c r="B6" s="8" t="n">
        <v>1130.1</v>
      </c>
      <c r="C6" s="8" t="n">
        <v>870.2</v>
      </c>
    </row>
    <row r="7">
      <c r="A7" s="4" t="inlineStr">
        <is>
          <t>Due after five years, amortized cost</t>
        </is>
      </c>
      <c r="B7" s="8" t="n">
        <v>13.5</v>
      </c>
      <c r="C7" s="8" t="n">
        <v>23.8</v>
      </c>
    </row>
    <row r="8">
      <c r="A8" s="4" t="inlineStr">
        <is>
          <t>Due after five years, estimated fair value</t>
        </is>
      </c>
      <c r="B8" s="8" t="n">
        <v>13.9</v>
      </c>
      <c r="C8" s="5" t="n">
        <v>24</v>
      </c>
    </row>
    <row r="9">
      <c r="A9" s="4" t="inlineStr">
        <is>
          <t>Estimated Fair Value</t>
        </is>
      </c>
      <c r="B9" s="8" t="n">
        <v>3254.2</v>
      </c>
      <c r="C9" s="8" t="n">
        <v>2433.1</v>
      </c>
    </row>
    <row r="10">
      <c r="A10" s="4" t="inlineStr">
        <is>
          <t>Amortized Cost</t>
        </is>
      </c>
      <c r="B10" s="6" t="n">
        <v>3279.6</v>
      </c>
      <c r="C10" s="6" t="n">
        <v>243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maturities and sales</t>
        </is>
      </c>
      <c r="B4" s="6" t="n">
        <v>917.9</v>
      </c>
      <c r="C4" s="6" t="n">
        <v>633.5</v>
      </c>
      <c r="D4" s="6" t="n">
        <v>1461.5</v>
      </c>
      <c r="E4" s="6" t="n">
        <v>1452.7</v>
      </c>
    </row>
    <row r="5">
      <c r="A5" s="4" t="inlineStr">
        <is>
          <t>Realized gains</t>
        </is>
      </c>
      <c r="B5" s="5" t="n">
        <v>0</v>
      </c>
      <c r="C5" s="8" t="n">
        <v>0.1</v>
      </c>
      <c r="D5" s="5" t="n">
        <v>0</v>
      </c>
      <c r="E5" s="8" t="n">
        <v>0.3</v>
      </c>
    </row>
    <row r="6">
      <c r="A6" s="4" t="inlineStr">
        <is>
          <t>Realized losses</t>
        </is>
      </c>
      <c r="B6" s="6" t="n">
        <v>0.8</v>
      </c>
      <c r="C6" s="6" t="n">
        <v>0.5</v>
      </c>
      <c r="D6" s="6" t="n">
        <v>1.4</v>
      </c>
      <c r="E6" s="6"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inancial Instruments (Details Textual)</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Average maturity of marketable securities, months</t>
        </is>
      </c>
      <c r="B4" s="4" t="inlineStr">
        <is>
          <t>11 months</t>
        </is>
      </c>
      <c r="C4" s="4" t="inlineStr">
        <is>
          <t>10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Textual 2) - USD ($) $ in Millions</t>
        </is>
      </c>
      <c r="B1" s="2" t="inlineStr">
        <is>
          <t>Jun. 30, 2022</t>
        </is>
      </c>
      <c r="C1" s="2" t="inlineStr">
        <is>
          <t>Dec. 31, 2021</t>
        </is>
      </c>
    </row>
    <row r="2">
      <c r="A2" s="4" t="inlineStr">
        <is>
          <t>Other noncurrent assets | Strategic Invest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rategic investment portfolio</t>
        </is>
      </c>
      <c r="B4" s="6" t="n">
        <v>839.3</v>
      </c>
      <c r="C4" s="6" t="n">
        <v>11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5" customWidth="1" min="8" max="8"/>
    <col width="22" customWidth="1" min="9" max="9"/>
    <col width="13" customWidth="1" min="10" max="10"/>
  </cols>
  <sheetData>
    <row r="1">
      <c r="A1" s="1" t="inlineStr">
        <is>
          <t>Derivative Instruments (Details) $ in Millions, ₩ in Billions</t>
        </is>
      </c>
      <c r="B1" s="2" t="inlineStr">
        <is>
          <t>1 Months Ended</t>
        </is>
      </c>
      <c r="D1" s="2" t="inlineStr">
        <is>
          <t>3 Months Ended</t>
        </is>
      </c>
      <c r="F1" s="2" t="inlineStr">
        <is>
          <t>6 Months Ended</t>
        </is>
      </c>
      <c r="H1" s="2" t="inlineStr">
        <is>
          <t>9 Months Ended</t>
        </is>
      </c>
      <c r="I1" s="2" t="inlineStr">
        <is>
          <t>12 Months Ended</t>
        </is>
      </c>
    </row>
    <row r="2">
      <c r="B2" s="2" t="inlineStr">
        <is>
          <t>Nov. 30, 2018 USD ($)</t>
        </is>
      </c>
      <c r="C2" s="2" t="inlineStr">
        <is>
          <t>Nov. 30, 2018 KRW (₩)</t>
        </is>
      </c>
      <c r="D2" s="2" t="inlineStr">
        <is>
          <t>Jun. 30, 2022 USD ($)</t>
        </is>
      </c>
      <c r="E2" s="2" t="inlineStr">
        <is>
          <t>Jun. 30, 2021 USD ($)</t>
        </is>
      </c>
      <c r="F2" s="2" t="inlineStr">
        <is>
          <t>Jun. 30, 2022 USD ($)</t>
        </is>
      </c>
      <c r="G2" s="2" t="inlineStr">
        <is>
          <t>Jun. 30, 2021 USD ($)</t>
        </is>
      </c>
      <c r="H2" s="2" t="inlineStr">
        <is>
          <t>Sep. 30, 2021</t>
        </is>
      </c>
      <c r="I2" s="2" t="inlineStr">
        <is>
          <t>Dec. 31, 2021 USD ($)</t>
        </is>
      </c>
      <c r="J2" s="2" t="inlineStr">
        <is>
          <t>May 31, 2018</t>
        </is>
      </c>
    </row>
    <row r="3">
      <c r="A3" s="3" t="inlineStr">
        <is>
          <t>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foreign currency derivative instruments not designated as hedging instruments</t>
        </is>
      </c>
      <c r="B4" s="4" t="inlineStr">
        <is>
          <t xml:space="preserve"> </t>
        </is>
      </c>
      <c r="C4" s="4" t="inlineStr">
        <is>
          <t xml:space="preserve"> </t>
        </is>
      </c>
      <c r="D4" s="6" t="n">
        <v>37.1</v>
      </c>
      <c r="E4" s="6" t="n">
        <v>4.8</v>
      </c>
      <c r="F4" s="6" t="n">
        <v>49.3</v>
      </c>
      <c r="G4" s="6" t="n">
        <v>-12.6</v>
      </c>
      <c r="H4" s="4" t="inlineStr">
        <is>
          <t xml:space="preserve"> </t>
        </is>
      </c>
      <c r="I4" s="4" t="inlineStr">
        <is>
          <t xml:space="preserve"> </t>
        </is>
      </c>
      <c r="J4" s="4" t="inlineStr">
        <is>
          <t xml:space="preserve"> </t>
        </is>
      </c>
    </row>
    <row r="5">
      <c r="A5" s="4" t="inlineStr">
        <is>
          <t>Gains (losses) on net investment hedges, net of tax</t>
        </is>
      </c>
      <c r="B5" s="4" t="inlineStr">
        <is>
          <t xml:space="preserve"> </t>
        </is>
      </c>
      <c r="C5" s="4" t="inlineStr">
        <is>
          <t xml:space="preserve"> </t>
        </is>
      </c>
      <c r="D5" s="8" t="n">
        <v>-31.7</v>
      </c>
      <c r="E5" s="8" t="n">
        <v>-2.3</v>
      </c>
      <c r="F5" s="6" t="n">
        <v>-25.5</v>
      </c>
      <c r="G5" s="8" t="n">
        <v>20.1</v>
      </c>
      <c r="H5" s="4" t="inlineStr">
        <is>
          <t xml:space="preserve"> </t>
        </is>
      </c>
      <c r="I5" s="4" t="inlineStr">
        <is>
          <t xml:space="preserve"> </t>
        </is>
      </c>
      <c r="J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ange of durations of foreign currency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month</t>
        </is>
      </c>
      <c r="I8" s="4" t="inlineStr">
        <is>
          <t xml:space="preserve"> </t>
        </is>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ange of durations of foreign currency forward contracts</t>
        </is>
      </c>
      <c r="B11" s="4" t="inlineStr">
        <is>
          <t xml:space="preserve"> </t>
        </is>
      </c>
      <c r="C11" s="4" t="inlineStr">
        <is>
          <t xml:space="preserve"> </t>
        </is>
      </c>
      <c r="D11" s="4" t="inlineStr">
        <is>
          <t xml:space="preserve"> </t>
        </is>
      </c>
      <c r="E11" s="4" t="inlineStr">
        <is>
          <t xml:space="preserve"> </t>
        </is>
      </c>
      <c r="F11" s="4" t="inlineStr">
        <is>
          <t>15 months</t>
        </is>
      </c>
      <c r="G11" s="4" t="inlineStr">
        <is>
          <t xml:space="preserve"> </t>
        </is>
      </c>
      <c r="H11" s="4" t="inlineStr">
        <is>
          <t>15 months</t>
        </is>
      </c>
      <c r="I11" s="4" t="inlineStr">
        <is>
          <t xml:space="preserve"> </t>
        </is>
      </c>
      <c r="J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8" t="n">
        <v>1230.4</v>
      </c>
      <c r="E14" s="4" t="inlineStr">
        <is>
          <t xml:space="preserve"> </t>
        </is>
      </c>
      <c r="F14" s="6" t="n">
        <v>1230.4</v>
      </c>
      <c r="G14" s="4" t="inlineStr">
        <is>
          <t xml:space="preserve"> </t>
        </is>
      </c>
      <c r="H14" s="4" t="inlineStr">
        <is>
          <t xml:space="preserve"> </t>
        </is>
      </c>
      <c r="I14" s="7" t="n">
        <v>1268</v>
      </c>
      <c r="J14" s="4" t="inlineStr">
        <is>
          <t xml:space="preserve"> </t>
        </is>
      </c>
    </row>
    <row r="15">
      <c r="A15" s="4" t="inlineStr">
        <is>
          <t>Other current asset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asset, fair value</t>
        </is>
      </c>
      <c r="B17" s="4" t="inlineStr">
        <is>
          <t xml:space="preserve"> </t>
        </is>
      </c>
      <c r="C17" s="4" t="inlineStr">
        <is>
          <t xml:space="preserve"> </t>
        </is>
      </c>
      <c r="D17" s="8" t="n">
        <v>142.3</v>
      </c>
      <c r="E17" s="4" t="inlineStr">
        <is>
          <t xml:space="preserve"> </t>
        </is>
      </c>
      <c r="F17" s="8" t="n">
        <v>142.3</v>
      </c>
      <c r="G17" s="4" t="inlineStr">
        <is>
          <t xml:space="preserve"> </t>
        </is>
      </c>
      <c r="H17" s="4" t="inlineStr">
        <is>
          <t xml:space="preserve"> </t>
        </is>
      </c>
      <c r="I17" s="8" t="n">
        <v>66.2</v>
      </c>
      <c r="J17" s="4" t="inlineStr">
        <is>
          <t xml:space="preserve"> </t>
        </is>
      </c>
    </row>
    <row r="18">
      <c r="A18" s="4" t="inlineStr">
        <is>
          <t>Other current asset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asset, fair value</t>
        </is>
      </c>
      <c r="B20" s="4" t="inlineStr">
        <is>
          <t xml:space="preserve"> </t>
        </is>
      </c>
      <c r="C20" s="4" t="inlineStr">
        <is>
          <t xml:space="preserve"> </t>
        </is>
      </c>
      <c r="D20" s="8" t="n">
        <v>12.2</v>
      </c>
      <c r="E20" s="4" t="inlineStr">
        <is>
          <t xml:space="preserve"> </t>
        </is>
      </c>
      <c r="F20" s="8" t="n">
        <v>12.2</v>
      </c>
      <c r="G20" s="4" t="inlineStr">
        <is>
          <t xml:space="preserve"> </t>
        </is>
      </c>
      <c r="H20" s="4" t="inlineStr">
        <is>
          <t xml:space="preserve"> </t>
        </is>
      </c>
      <c r="I20" s="8" t="n">
        <v>5.1</v>
      </c>
      <c r="J20" s="4" t="inlineStr">
        <is>
          <t xml:space="preserve"> </t>
        </is>
      </c>
    </row>
    <row r="21">
      <c r="A21" s="4" t="inlineStr">
        <is>
          <t>Other noncurrent asset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et, fair value</t>
        </is>
      </c>
      <c r="B23" s="4" t="inlineStr">
        <is>
          <t xml:space="preserve"> </t>
        </is>
      </c>
      <c r="C23" s="4" t="inlineStr">
        <is>
          <t xml:space="preserve"> </t>
        </is>
      </c>
      <c r="D23" s="8" t="n">
        <v>4.1</v>
      </c>
      <c r="E23" s="4" t="inlineStr">
        <is>
          <t xml:space="preserve"> </t>
        </is>
      </c>
      <c r="F23" s="8" t="n">
        <v>4.1</v>
      </c>
      <c r="G23" s="4" t="inlineStr">
        <is>
          <t xml:space="preserve"> </t>
        </is>
      </c>
      <c r="H23" s="4" t="inlineStr">
        <is>
          <t xml:space="preserve"> </t>
        </is>
      </c>
      <c r="I23" s="8" t="n">
        <v>5.5</v>
      </c>
      <c r="J23" s="4" t="inlineStr">
        <is>
          <t xml:space="preserve"> </t>
        </is>
      </c>
    </row>
    <row r="24">
      <c r="A24" s="4" t="inlineStr">
        <is>
          <t>Accrued expenses and other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liability, fair value</t>
        </is>
      </c>
      <c r="B26" s="4" t="inlineStr">
        <is>
          <t xml:space="preserve"> </t>
        </is>
      </c>
      <c r="C26" s="4" t="inlineStr">
        <is>
          <t xml:space="preserve"> </t>
        </is>
      </c>
      <c r="D26" s="8" t="n">
        <v>5.2</v>
      </c>
      <c r="E26" s="4" t="inlineStr">
        <is>
          <t xml:space="preserve"> </t>
        </is>
      </c>
      <c r="F26" s="8" t="n">
        <v>5.2</v>
      </c>
      <c r="G26" s="4" t="inlineStr">
        <is>
          <t xml:space="preserve"> </t>
        </is>
      </c>
      <c r="H26" s="4" t="inlineStr">
        <is>
          <t xml:space="preserve"> </t>
        </is>
      </c>
      <c r="I26" s="8" t="n">
        <v>6.6</v>
      </c>
      <c r="J26" s="4" t="inlineStr">
        <is>
          <t xml:space="preserve"> </t>
        </is>
      </c>
    </row>
    <row r="27">
      <c r="A27" s="4" t="inlineStr">
        <is>
          <t>Accrued expenses and other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liability, fair value</t>
        </is>
      </c>
      <c r="B29" s="4" t="inlineStr">
        <is>
          <t xml:space="preserve"> </t>
        </is>
      </c>
      <c r="C29" s="4" t="inlineStr">
        <is>
          <t xml:space="preserve"> </t>
        </is>
      </c>
      <c r="D29" s="8" t="n">
        <v>18.1</v>
      </c>
      <c r="E29" s="4" t="inlineStr">
        <is>
          <t xml:space="preserve"> </t>
        </is>
      </c>
      <c r="F29" s="8" t="n">
        <v>18.1</v>
      </c>
      <c r="G29" s="4" t="inlineStr">
        <is>
          <t xml:space="preserve"> </t>
        </is>
      </c>
      <c r="H29" s="4" t="inlineStr">
        <is>
          <t xml:space="preserve"> </t>
        </is>
      </c>
      <c r="I29" s="8" t="n">
        <v>4.2</v>
      </c>
      <c r="J29" s="4" t="inlineStr">
        <is>
          <t xml:space="preserve"> </t>
        </is>
      </c>
    </row>
    <row r="30">
      <c r="A30" s="4" t="inlineStr">
        <is>
          <t>Foreign exchange contract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Notional Amount</t>
        </is>
      </c>
      <c r="B32" s="4" t="inlineStr">
        <is>
          <t xml:space="preserve"> </t>
        </is>
      </c>
      <c r="C32" s="4" t="inlineStr">
        <is>
          <t xml:space="preserve"> </t>
        </is>
      </c>
      <c r="D32" s="8" t="n">
        <v>1525.2</v>
      </c>
      <c r="E32" s="4" t="inlineStr">
        <is>
          <t xml:space="preserve"> </t>
        </is>
      </c>
      <c r="F32" s="8" t="n">
        <v>1525.2</v>
      </c>
      <c r="G32" s="4" t="inlineStr">
        <is>
          <t xml:space="preserve"> </t>
        </is>
      </c>
      <c r="H32" s="4" t="inlineStr">
        <is>
          <t xml:space="preserve"> </t>
        </is>
      </c>
      <c r="I32" s="8" t="n">
        <v>2126.8</v>
      </c>
      <c r="J32" s="4" t="inlineStr">
        <is>
          <t xml:space="preserve"> </t>
        </is>
      </c>
    </row>
    <row r="33">
      <c r="A33" s="4" t="inlineStr">
        <is>
          <t>Foreign Exchange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realized Gain on Derivatives</t>
        </is>
      </c>
      <c r="B35" s="4" t="inlineStr">
        <is>
          <t xml:space="preserve"> </t>
        </is>
      </c>
      <c r="C35" s="4" t="inlineStr">
        <is>
          <t xml:space="preserve"> </t>
        </is>
      </c>
      <c r="D35" s="4" t="inlineStr">
        <is>
          <t xml:space="preserve"> </t>
        </is>
      </c>
      <c r="E35" s="4" t="inlineStr">
        <is>
          <t xml:space="preserve"> </t>
        </is>
      </c>
      <c r="F35" s="8" t="n">
        <v>140.7</v>
      </c>
      <c r="G35" s="8" t="n">
        <v>60.8</v>
      </c>
      <c r="H35" s="4" t="inlineStr">
        <is>
          <t xml:space="preserve"> </t>
        </is>
      </c>
      <c r="I35" s="4" t="inlineStr">
        <is>
          <t xml:space="preserve"> </t>
        </is>
      </c>
      <c r="J35" s="4" t="inlineStr">
        <is>
          <t xml:space="preserve"> </t>
        </is>
      </c>
    </row>
    <row r="36">
      <c r="A36" s="4" t="inlineStr">
        <is>
          <t>Unrealized Loss on Derivatives</t>
        </is>
      </c>
      <c r="B36" s="4" t="inlineStr">
        <is>
          <t xml:space="preserve"> </t>
        </is>
      </c>
      <c r="C36" s="4" t="inlineStr">
        <is>
          <t xml:space="preserve"> </t>
        </is>
      </c>
      <c r="D36" s="4" t="inlineStr">
        <is>
          <t xml:space="preserve"> </t>
        </is>
      </c>
      <c r="E36" s="4" t="inlineStr">
        <is>
          <t xml:space="preserve"> </t>
        </is>
      </c>
      <c r="F36" s="8" t="n">
        <v>-3.1</v>
      </c>
      <c r="G36" s="5" t="n">
        <v>-7</v>
      </c>
      <c r="H36" s="4" t="inlineStr">
        <is>
          <t xml:space="preserve"> </t>
        </is>
      </c>
      <c r="I36" s="4" t="inlineStr">
        <is>
          <t xml:space="preserve"> </t>
        </is>
      </c>
      <c r="J36" s="4" t="inlineStr">
        <is>
          <t xml:space="preserve"> </t>
        </is>
      </c>
    </row>
    <row r="37">
      <c r="A37" s="4" t="inlineStr">
        <is>
          <t>Unrealized Gain (Loss) on Derivatives</t>
        </is>
      </c>
      <c r="B37" s="4" t="inlineStr">
        <is>
          <t xml:space="preserve"> </t>
        </is>
      </c>
      <c r="C37" s="4" t="inlineStr">
        <is>
          <t xml:space="preserve"> </t>
        </is>
      </c>
      <c r="D37" s="4" t="inlineStr">
        <is>
          <t xml:space="preserve"> </t>
        </is>
      </c>
      <c r="E37" s="4" t="inlineStr">
        <is>
          <t xml:space="preserve"> </t>
        </is>
      </c>
      <c r="F37" s="8" t="n">
        <v>137.6</v>
      </c>
      <c r="G37" s="8" t="n">
        <v>53.8</v>
      </c>
      <c r="H37" s="4" t="inlineStr">
        <is>
          <t xml:space="preserve"> </t>
        </is>
      </c>
      <c r="I37" s="4" t="inlineStr">
        <is>
          <t xml:space="preserve"> </t>
        </is>
      </c>
      <c r="J37" s="4" t="inlineStr">
        <is>
          <t xml:space="preserve"> </t>
        </is>
      </c>
    </row>
    <row r="38">
      <c r="A38" s="4" t="inlineStr">
        <is>
          <t>Net Investment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realized gain (loss) on net investment hedges in AOC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0.6</v>
      </c>
      <c r="J40" s="4" t="inlineStr">
        <is>
          <t xml:space="preserve"> </t>
        </is>
      </c>
    </row>
    <row r="41">
      <c r="A41" s="4" t="inlineStr">
        <is>
          <t>Derivative qualifying as net investment hedge, excluded compon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3.6</v>
      </c>
      <c r="J41" s="4" t="inlineStr">
        <is>
          <t xml:space="preserve"> </t>
        </is>
      </c>
    </row>
    <row r="42">
      <c r="A42" s="4" t="inlineStr">
        <is>
          <t>Gains (losses) on net investment hedges, net of tax</t>
        </is>
      </c>
      <c r="B42" s="4" t="inlineStr">
        <is>
          <t xml:space="preserve"> </t>
        </is>
      </c>
      <c r="C42" s="4" t="inlineStr">
        <is>
          <t xml:space="preserve"> </t>
        </is>
      </c>
      <c r="D42" s="8" t="n">
        <v>10.3</v>
      </c>
      <c r="E42" s="8" t="n">
        <v>-2.5</v>
      </c>
      <c r="F42" s="8" t="n">
        <v>20.4</v>
      </c>
      <c r="G42" s="8" t="n">
        <v>21.3</v>
      </c>
      <c r="H42" s="4" t="inlineStr">
        <is>
          <t xml:space="preserve"> </t>
        </is>
      </c>
      <c r="I42" s="4" t="inlineStr">
        <is>
          <t xml:space="preserve"> </t>
        </is>
      </c>
      <c r="J42" s="4" t="inlineStr">
        <is>
          <t xml:space="preserve"> </t>
        </is>
      </c>
    </row>
    <row r="43">
      <c r="A43" s="4" t="inlineStr">
        <is>
          <t>Gains (losses) on net investment hedge, excluded component</t>
        </is>
      </c>
      <c r="B43" s="4" t="inlineStr">
        <is>
          <t xml:space="preserve"> </t>
        </is>
      </c>
      <c r="C43" s="4" t="inlineStr">
        <is>
          <t xml:space="preserve"> </t>
        </is>
      </c>
      <c r="D43" s="8" t="n">
        <v>0.1</v>
      </c>
      <c r="E43" s="8" t="n">
        <v>0.3</v>
      </c>
      <c r="F43" s="8" t="n">
        <v>-3.2</v>
      </c>
      <c r="G43" s="8" t="n">
        <v>-1.1</v>
      </c>
      <c r="H43" s="4" t="inlineStr">
        <is>
          <t xml:space="preserve"> </t>
        </is>
      </c>
      <c r="I43" s="4" t="inlineStr">
        <is>
          <t xml:space="preserve"> </t>
        </is>
      </c>
      <c r="J43" s="4" t="inlineStr">
        <is>
          <t xml:space="preserve"> </t>
        </is>
      </c>
    </row>
    <row r="44">
      <c r="A44" s="4" t="inlineStr">
        <is>
          <t>Net Investment Hedging | Foreign exchange contract |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asset, fair value</t>
        </is>
      </c>
      <c r="B46" s="4" t="inlineStr">
        <is>
          <t xml:space="preserve"> </t>
        </is>
      </c>
      <c r="C46" s="4" t="inlineStr">
        <is>
          <t xml:space="preserve"> </t>
        </is>
      </c>
      <c r="D46" s="8" t="n">
        <v>21.4</v>
      </c>
      <c r="E46" s="4" t="inlineStr">
        <is>
          <t xml:space="preserve"> </t>
        </is>
      </c>
      <c r="F46" s="8" t="n">
        <v>21.4</v>
      </c>
      <c r="G46" s="4" t="inlineStr">
        <is>
          <t xml:space="preserve"> </t>
        </is>
      </c>
      <c r="H46" s="4" t="inlineStr">
        <is>
          <t xml:space="preserve"> </t>
        </is>
      </c>
      <c r="I46" s="8" t="n">
        <v>4.1</v>
      </c>
      <c r="J46" s="4" t="inlineStr">
        <is>
          <t xml:space="preserve"> </t>
        </is>
      </c>
    </row>
    <row r="47">
      <c r="A47" s="4" t="inlineStr">
        <is>
          <t>Revenue | Foreign exchang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Comprehensive Income (Loss), Cash Flow Hedge, Gain (Loss), Reclassification, before Tax</t>
        </is>
      </c>
      <c r="B49" s="4" t="inlineStr">
        <is>
          <t xml:space="preserve"> </t>
        </is>
      </c>
      <c r="C49" s="4" t="inlineStr">
        <is>
          <t xml:space="preserve"> </t>
        </is>
      </c>
      <c r="D49" s="8" t="n">
        <v>44.6</v>
      </c>
      <c r="E49" s="8" t="n">
        <v>-30.7</v>
      </c>
      <c r="F49" s="8" t="n">
        <v>65.5</v>
      </c>
      <c r="G49" s="8" t="n">
        <v>-53.8</v>
      </c>
      <c r="H49" s="4" t="inlineStr">
        <is>
          <t xml:space="preserve"> </t>
        </is>
      </c>
      <c r="I49" s="4" t="inlineStr">
        <is>
          <t xml:space="preserve"> </t>
        </is>
      </c>
      <c r="J49" s="4" t="inlineStr">
        <is>
          <t xml:space="preserve"> </t>
        </is>
      </c>
    </row>
    <row r="50">
      <c r="A50" s="4" t="inlineStr">
        <is>
          <t>Revenue | Cash flows, revenue | Foreign exchange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ain on interest rate swap</t>
        </is>
      </c>
      <c r="B52" s="4" t="inlineStr">
        <is>
          <t xml:space="preserve"> </t>
        </is>
      </c>
      <c r="C52" s="4" t="inlineStr">
        <is>
          <t xml:space="preserve"> </t>
        </is>
      </c>
      <c r="D52" s="8" t="n">
        <v>-0.9</v>
      </c>
      <c r="E52" s="8" t="n">
        <v>-0.8</v>
      </c>
      <c r="F52" s="8" t="n">
        <v>-7.4</v>
      </c>
      <c r="G52" s="8" t="n">
        <v>-3.8</v>
      </c>
      <c r="H52" s="4" t="inlineStr">
        <is>
          <t xml:space="preserve"> </t>
        </is>
      </c>
      <c r="I52" s="4" t="inlineStr">
        <is>
          <t xml:space="preserve"> </t>
        </is>
      </c>
      <c r="J52" s="4" t="inlineStr">
        <is>
          <t xml:space="preserve"> </t>
        </is>
      </c>
    </row>
    <row r="53">
      <c r="A53" s="4" t="inlineStr">
        <is>
          <t>Operating expense | Foreign exchange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Comprehensive Income (Loss), Cash Flow Hedge, Gain (Loss), Reclassification, before Tax</t>
        </is>
      </c>
      <c r="B55" s="4" t="inlineStr">
        <is>
          <t xml:space="preserve"> </t>
        </is>
      </c>
      <c r="C55" s="4" t="inlineStr">
        <is>
          <t xml:space="preserve"> </t>
        </is>
      </c>
      <c r="D55" s="8" t="n">
        <v>-2.4</v>
      </c>
      <c r="E55" s="8" t="n">
        <v>0.4</v>
      </c>
      <c r="F55" s="8" t="n">
        <v>-2.7</v>
      </c>
      <c r="G55" s="5" t="n">
        <v>0</v>
      </c>
      <c r="H55" s="4" t="inlineStr">
        <is>
          <t xml:space="preserve"> </t>
        </is>
      </c>
      <c r="I55" s="4" t="inlineStr">
        <is>
          <t xml:space="preserve"> </t>
        </is>
      </c>
      <c r="J55" s="4" t="inlineStr">
        <is>
          <t xml:space="preserve"> </t>
        </is>
      </c>
    </row>
    <row r="56">
      <c r="A56" s="4" t="inlineStr">
        <is>
          <t>Operating expense | Cash flows, operating expenses | Foreign exchange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ain on interest rate swap</t>
        </is>
      </c>
      <c r="B58" s="4" t="inlineStr">
        <is>
          <t xml:space="preserve"> </t>
        </is>
      </c>
      <c r="C58" s="4" t="inlineStr">
        <is>
          <t xml:space="preserve"> </t>
        </is>
      </c>
      <c r="D58" s="8" t="n">
        <v>-0.2</v>
      </c>
      <c r="E58" s="8" t="n">
        <v>-0.3</v>
      </c>
      <c r="F58" s="8" t="n">
        <v>-0.3</v>
      </c>
      <c r="G58" s="8" t="n">
        <v>-0.4</v>
      </c>
      <c r="H58" s="4" t="inlineStr">
        <is>
          <t xml:space="preserve"> </t>
        </is>
      </c>
      <c r="I58" s="4" t="inlineStr">
        <is>
          <t xml:space="preserve"> </t>
        </is>
      </c>
      <c r="J58" s="4" t="inlineStr">
        <is>
          <t xml:space="preserve"> </t>
        </is>
      </c>
    </row>
    <row r="59">
      <c r="A59" s="4" t="inlineStr">
        <is>
          <t>Other income (expense) | Net Investment Hedg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ain (loss) recognized in net income, excluded component</t>
        </is>
      </c>
      <c r="B61" s="4" t="inlineStr">
        <is>
          <t xml:space="preserve"> </t>
        </is>
      </c>
      <c r="C61" s="4" t="inlineStr">
        <is>
          <t xml:space="preserve"> </t>
        </is>
      </c>
      <c r="D61" s="8" t="n">
        <v>-3.5</v>
      </c>
      <c r="E61" s="7" t="n">
        <v>0</v>
      </c>
      <c r="F61" s="8" t="n">
        <v>-4.6</v>
      </c>
      <c r="G61" s="6" t="n">
        <v>0.1</v>
      </c>
      <c r="H61" s="4" t="inlineStr">
        <is>
          <t xml:space="preserve"> </t>
        </is>
      </c>
      <c r="I61" s="4" t="inlineStr">
        <is>
          <t xml:space="preserve"> </t>
        </is>
      </c>
      <c r="J61" s="4" t="inlineStr">
        <is>
          <t xml:space="preserve"> </t>
        </is>
      </c>
    </row>
    <row r="62">
      <c r="A62" s="4" t="inlineStr">
        <is>
          <t>Euro | Foreign exchange contract |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rivative, Notional Amount</t>
        </is>
      </c>
      <c r="B64" s="4" t="inlineStr">
        <is>
          <t xml:space="preserve"> </t>
        </is>
      </c>
      <c r="C64" s="4" t="inlineStr">
        <is>
          <t xml:space="preserve"> </t>
        </is>
      </c>
      <c r="D64" s="8" t="n">
        <v>1285.4</v>
      </c>
      <c r="E64" s="4" t="inlineStr">
        <is>
          <t xml:space="preserve"> </t>
        </is>
      </c>
      <c r="F64" s="8" t="n">
        <v>1285.4</v>
      </c>
      <c r="G64" s="4" t="inlineStr">
        <is>
          <t xml:space="preserve"> </t>
        </is>
      </c>
      <c r="H64" s="4" t="inlineStr">
        <is>
          <t xml:space="preserve"> </t>
        </is>
      </c>
      <c r="I64" s="5" t="n">
        <v>1828</v>
      </c>
      <c r="J64" s="4" t="inlineStr">
        <is>
          <t xml:space="preserve"> </t>
        </is>
      </c>
    </row>
    <row r="65">
      <c r="A65" s="4" t="inlineStr">
        <is>
          <t>British pound | Foreign exchange contract | Designated as hedging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rivati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Notional Amount</t>
        </is>
      </c>
      <c r="B67" s="4" t="inlineStr">
        <is>
          <t xml:space="preserve"> </t>
        </is>
      </c>
      <c r="C67" s="4" t="inlineStr">
        <is>
          <t xml:space="preserve"> </t>
        </is>
      </c>
      <c r="D67" s="8" t="n">
        <v>44.6</v>
      </c>
      <c r="E67" s="4" t="inlineStr">
        <is>
          <t xml:space="preserve"> </t>
        </is>
      </c>
      <c r="F67" s="8" t="n">
        <v>44.6</v>
      </c>
      <c r="G67" s="4" t="inlineStr">
        <is>
          <t xml:space="preserve"> </t>
        </is>
      </c>
      <c r="H67" s="4" t="inlineStr">
        <is>
          <t xml:space="preserve"> </t>
        </is>
      </c>
      <c r="I67" s="8" t="n">
        <v>72.7</v>
      </c>
      <c r="J67" s="4" t="inlineStr">
        <is>
          <t xml:space="preserve"> </t>
        </is>
      </c>
    </row>
    <row r="68">
      <c r="A68" s="4" t="inlineStr">
        <is>
          <t>Swiss franc | Foreign exchange contract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Notional Amount</t>
        </is>
      </c>
      <c r="B70" s="4" t="inlineStr">
        <is>
          <t xml:space="preserve"> </t>
        </is>
      </c>
      <c r="C70" s="4" t="inlineStr">
        <is>
          <t xml:space="preserve"> </t>
        </is>
      </c>
      <c r="D70" s="5" t="n">
        <v>87</v>
      </c>
      <c r="E70" s="4" t="inlineStr">
        <is>
          <t xml:space="preserve"> </t>
        </is>
      </c>
      <c r="F70" s="5" t="n">
        <v>87</v>
      </c>
      <c r="G70" s="4" t="inlineStr">
        <is>
          <t xml:space="preserve"> </t>
        </is>
      </c>
      <c r="H70" s="4" t="inlineStr">
        <is>
          <t xml:space="preserve"> </t>
        </is>
      </c>
      <c r="I70" s="8" t="n">
        <v>166.2</v>
      </c>
      <c r="J70" s="4" t="inlineStr">
        <is>
          <t xml:space="preserve"> </t>
        </is>
      </c>
    </row>
    <row r="71">
      <c r="A71" s="4" t="inlineStr">
        <is>
          <t>Japan, Yen | Foreign exchange contract | Designated as hedging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rivative, Notional Amount</t>
        </is>
      </c>
      <c r="B73" s="4" t="inlineStr">
        <is>
          <t xml:space="preserve"> </t>
        </is>
      </c>
      <c r="C73" s="4" t="inlineStr">
        <is>
          <t xml:space="preserve"> </t>
        </is>
      </c>
      <c r="D73" s="8" t="n">
        <v>29.5</v>
      </c>
      <c r="E73" s="4" t="inlineStr">
        <is>
          <t xml:space="preserve"> </t>
        </is>
      </c>
      <c r="F73" s="8" t="n">
        <v>29.5</v>
      </c>
      <c r="G73" s="4" t="inlineStr">
        <is>
          <t xml:space="preserve"> </t>
        </is>
      </c>
      <c r="H73" s="4" t="inlineStr">
        <is>
          <t xml:space="preserve"> </t>
        </is>
      </c>
      <c r="I73" s="8" t="n">
        <v>59.9</v>
      </c>
      <c r="J73" s="4" t="inlineStr">
        <is>
          <t xml:space="preserve"> </t>
        </is>
      </c>
    </row>
    <row r="74">
      <c r="A74" s="4" t="inlineStr">
        <is>
          <t>Canadian dollar | Foreign exchange contract | Designated as hedging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Notional Amount</t>
        </is>
      </c>
      <c r="B76" s="4" t="inlineStr">
        <is>
          <t xml:space="preserve"> </t>
        </is>
      </c>
      <c r="C76" s="4" t="inlineStr">
        <is>
          <t xml:space="preserve"> </t>
        </is>
      </c>
      <c r="D76" s="6" t="n">
        <v>78.7</v>
      </c>
      <c r="E76" s="4" t="inlineStr">
        <is>
          <t xml:space="preserve"> </t>
        </is>
      </c>
      <c r="F76" s="6" t="n">
        <v>78.7</v>
      </c>
      <c r="G76" s="4" t="inlineStr">
        <is>
          <t xml:space="preserve"> </t>
        </is>
      </c>
      <c r="H76" s="4" t="inlineStr">
        <is>
          <t xml:space="preserve"> </t>
        </is>
      </c>
      <c r="I76" s="7" t="n">
        <v>0</v>
      </c>
      <c r="J76" s="4" t="inlineStr">
        <is>
          <t xml:space="preserve"> </t>
        </is>
      </c>
    </row>
    <row r="77">
      <c r="A77" s="4" t="inlineStr">
        <is>
          <t>Samsung Bioep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ownership interest</t>
        </is>
      </c>
      <c r="B79" s="4" t="inlineStr">
        <is>
          <t xml:space="preserve"> </t>
        </is>
      </c>
      <c r="C79" s="4" t="inlineStr">
        <is>
          <t xml:space="preserve"> </t>
        </is>
      </c>
      <c r="D79" s="11" t="n">
        <v>0.499</v>
      </c>
      <c r="E79" s="4" t="inlineStr">
        <is>
          <t xml:space="preserve"> </t>
        </is>
      </c>
      <c r="F79" s="11" t="n">
        <v>0.499</v>
      </c>
      <c r="G79" s="4" t="inlineStr">
        <is>
          <t xml:space="preserve"> </t>
        </is>
      </c>
      <c r="H79" s="4" t="inlineStr">
        <is>
          <t xml:space="preserve"> </t>
        </is>
      </c>
      <c r="I79" s="4" t="inlineStr">
        <is>
          <t xml:space="preserve"> </t>
        </is>
      </c>
      <c r="J79" s="4" t="inlineStr">
        <is>
          <t xml:space="preserve"> </t>
        </is>
      </c>
    </row>
    <row r="80">
      <c r="A80" s="4" t="inlineStr">
        <is>
          <t>Percentage of stake in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5</v>
      </c>
    </row>
    <row r="81">
      <c r="A81" s="4" t="inlineStr">
        <is>
          <t>Payments to acquire additional investment in equity method investment</t>
        </is>
      </c>
      <c r="B81" s="6" t="n">
        <v>676.6</v>
      </c>
      <c r="C81" s="14" t="n">
        <v>759.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ort-term derivat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rivativ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ange of durations of foreign currency forward contracts</t>
        </is>
      </c>
      <c r="B84" s="4" t="inlineStr">
        <is>
          <t xml:space="preserve"> </t>
        </is>
      </c>
      <c r="C84" s="4" t="inlineStr">
        <is>
          <t xml:space="preserve"> </t>
        </is>
      </c>
      <c r="D84" s="4" t="inlineStr">
        <is>
          <t xml:space="preserve"> </t>
        </is>
      </c>
      <c r="E84" s="4" t="inlineStr">
        <is>
          <t xml:space="preserve"> </t>
        </is>
      </c>
      <c r="F84" s="4" t="inlineStr">
        <is>
          <t>12 months</t>
        </is>
      </c>
      <c r="G84" s="4" t="inlineStr">
        <is>
          <t xml:space="preserve"> </t>
        </is>
      </c>
      <c r="H84" s="4" t="inlineStr">
        <is>
          <t xml:space="preserve"> </t>
        </is>
      </c>
      <c r="I84" s="4" t="inlineStr">
        <is>
          <t xml:space="preserve"> </t>
        </is>
      </c>
      <c r="J84" s="4" t="inlineStr">
        <is>
          <t xml:space="preserve"> </t>
        </is>
      </c>
    </row>
    <row r="85">
      <c r="A85" s="4" t="inlineStr">
        <is>
          <t>Gain/Loss on fair value of foreign currency forward contracts</t>
        </is>
      </c>
      <c r="B85" s="4" t="inlineStr">
        <is>
          <t xml:space="preserve"> </t>
        </is>
      </c>
      <c r="C85" s="4" t="inlineStr">
        <is>
          <t xml:space="preserve"> </t>
        </is>
      </c>
      <c r="D85" s="6" t="n">
        <v>133.7</v>
      </c>
      <c r="E85" s="4" t="inlineStr">
        <is>
          <t xml:space="preserve"> </t>
        </is>
      </c>
      <c r="F85" s="6" t="n">
        <v>133.7</v>
      </c>
      <c r="G85" s="4" t="inlineStr">
        <is>
          <t xml:space="preserve"> </t>
        </is>
      </c>
      <c r="H85" s="4" t="inlineStr">
        <is>
          <t xml:space="preserve"> </t>
        </is>
      </c>
      <c r="I85" s="4" t="inlineStr">
        <is>
          <t xml:space="preserve"> </t>
        </is>
      </c>
      <c r="J85"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2" customWidth="1" min="2" max="2"/>
    <col width="22" customWidth="1" min="3" max="3"/>
    <col width="26" customWidth="1" min="4" max="4"/>
    <col width="22" customWidth="1" min="5" max="5"/>
    <col width="22" customWidth="1" min="6" max="6"/>
  </cols>
  <sheetData>
    <row r="1">
      <c r="A1" s="1" t="inlineStr">
        <is>
          <t>Property, Plant and Equipment (Details) $ in Millions</t>
        </is>
      </c>
      <c r="B1" s="2" t="inlineStr">
        <is>
          <t>3 Months Ended</t>
        </is>
      </c>
      <c r="D1" s="2" t="inlineStr">
        <is>
          <t>6 Months Ended</t>
        </is>
      </c>
    </row>
    <row r="2">
      <c r="B2" s="2" t="inlineStr">
        <is>
          <t>Jun. 30, 2022 USD ($)</t>
        </is>
      </c>
      <c r="C2" s="2" t="inlineStr">
        <is>
          <t>Jun. 30, 2021 USD ($)</t>
        </is>
      </c>
      <c r="D2" s="2" t="inlineStr">
        <is>
          <t>Jun. 30, 2022 USD ($) ft²</t>
        </is>
      </c>
      <c r="E2" s="2" t="inlineStr">
        <is>
          <t>Jun. 30, 2021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7" t="n">
        <v>2131</v>
      </c>
      <c r="C4" s="4" t="inlineStr">
        <is>
          <t xml:space="preserve"> </t>
        </is>
      </c>
      <c r="D4" s="7" t="n">
        <v>2131</v>
      </c>
      <c r="E4" s="4" t="inlineStr">
        <is>
          <t xml:space="preserve"> </t>
        </is>
      </c>
      <c r="F4" s="6" t="n">
        <v>2006.6</v>
      </c>
    </row>
    <row r="5">
      <c r="A5" s="4" t="inlineStr">
        <is>
          <t>Depreciation</t>
        </is>
      </c>
      <c r="B5" s="8" t="n">
        <v>67.2</v>
      </c>
      <c r="C5" s="6" t="n">
        <v>54.7</v>
      </c>
      <c r="D5" s="6" t="n">
        <v>143.5</v>
      </c>
      <c r="E5" s="6" t="n">
        <v>103.5</v>
      </c>
      <c r="F5" s="4" t="inlineStr">
        <is>
          <t xml:space="preserve"> </t>
        </is>
      </c>
    </row>
    <row r="6">
      <c r="A6" s="4" t="inlineStr">
        <is>
          <t>Biologics Manufactu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quare feet | ft²</t>
        </is>
      </c>
      <c r="B8" s="4" t="inlineStr">
        <is>
          <t xml:space="preserve"> </t>
        </is>
      </c>
      <c r="C8" s="4" t="inlineStr">
        <is>
          <t xml:space="preserve"> </t>
        </is>
      </c>
      <c r="D8" s="5" t="n">
        <v>393000</v>
      </c>
      <c r="E8" s="4" t="inlineStr">
        <is>
          <t xml:space="preserve"> </t>
        </is>
      </c>
      <c r="F8" s="4" t="inlineStr">
        <is>
          <t xml:space="preserve"> </t>
        </is>
      </c>
    </row>
    <row r="9">
      <c r="A9" s="4" t="inlineStr">
        <is>
          <t>Warehouse, Utilities and Support Spa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quare feet | ft²</t>
        </is>
      </c>
      <c r="B11" s="4" t="inlineStr">
        <is>
          <t xml:space="preserve"> </t>
        </is>
      </c>
      <c r="C11" s="4" t="inlineStr">
        <is>
          <t xml:space="preserve"> </t>
        </is>
      </c>
      <c r="D11" s="5" t="n">
        <v>290000</v>
      </c>
      <c r="E11" s="4" t="inlineStr">
        <is>
          <t xml:space="preserve"> </t>
        </is>
      </c>
      <c r="F11" s="4" t="inlineStr">
        <is>
          <t xml:space="preserve"> </t>
        </is>
      </c>
    </row>
    <row r="12">
      <c r="A12" s="4" t="inlineStr">
        <is>
          <t>Administrative Sp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quare feet | ft²</t>
        </is>
      </c>
      <c r="B14" s="4" t="inlineStr">
        <is>
          <t xml:space="preserve"> </t>
        </is>
      </c>
      <c r="C14" s="4" t="inlineStr">
        <is>
          <t xml:space="preserve"> </t>
        </is>
      </c>
      <c r="D14" s="5" t="n">
        <v>51000</v>
      </c>
      <c r="E14" s="4" t="inlineStr">
        <is>
          <t xml:space="preserve"> </t>
        </is>
      </c>
      <c r="F14" s="4" t="inlineStr">
        <is>
          <t xml:space="preserve"> </t>
        </is>
      </c>
    </row>
    <row r="15">
      <c r="A15" s="4" t="inlineStr">
        <is>
          <t>Solothurn, Switzer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truction in progress</t>
        </is>
      </c>
      <c r="B17" s="8" t="n">
        <v>691.7</v>
      </c>
      <c r="C17" s="4" t="inlineStr">
        <is>
          <t xml:space="preserve"> </t>
        </is>
      </c>
      <c r="D17" s="6" t="n">
        <v>691.7</v>
      </c>
      <c r="E17" s="4" t="inlineStr">
        <is>
          <t xml:space="preserve"> </t>
        </is>
      </c>
      <c r="F17" s="7" t="n">
        <v>677</v>
      </c>
    </row>
    <row r="18">
      <c r="A18" s="4" t="inlineStr">
        <is>
          <t>Fixed assets placed into service</t>
        </is>
      </c>
      <c r="B18" s="7" t="n">
        <v>1200</v>
      </c>
      <c r="C18" s="4" t="inlineStr">
        <is>
          <t xml:space="preserve"> </t>
        </is>
      </c>
      <c r="D18" s="7" t="n">
        <v>12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debtedness (Details) - USD ($) $ in Millions</t>
        </is>
      </c>
      <c r="B1" s="2" t="inlineStr">
        <is>
          <t>1 Months Ended</t>
        </is>
      </c>
      <c r="D1" s="2" t="inlineStr">
        <is>
          <t>3 Months Ended</t>
        </is>
      </c>
      <c r="F1" s="2" t="inlineStr">
        <is>
          <t>6 Months Ended</t>
        </is>
      </c>
    </row>
    <row r="2">
      <c r="B2" s="2" t="inlineStr">
        <is>
          <t>Jul. 31, 2022</t>
        </is>
      </c>
      <c r="C2" s="2" t="inlineStr">
        <is>
          <t>Feb. 28, 2021</t>
        </is>
      </c>
      <c r="D2" s="2" t="inlineStr">
        <is>
          <t>Jun. 30, 2022</t>
        </is>
      </c>
      <c r="E2" s="2" t="inlineStr">
        <is>
          <t>Jun. 30, 2021</t>
        </is>
      </c>
      <c r="F2" s="2" t="inlineStr">
        <is>
          <t>Jun. 30, 2022</t>
        </is>
      </c>
      <c r="G2" s="2" t="inlineStr">
        <is>
          <t>Jun. 30, 2021</t>
        </is>
      </c>
      <c r="H2" s="2" t="inlineStr">
        <is>
          <t>Sep. 15, 2022</t>
        </is>
      </c>
      <c r="I2" s="2" t="inlineStr">
        <is>
          <t>Sep. 1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v>
      </c>
    </row>
    <row r="5">
      <c r="A5" s="4" t="inlineStr">
        <is>
          <t>Senior notes interest rate</t>
        </is>
      </c>
      <c r="B5" s="4" t="inlineStr">
        <is>
          <t xml:space="preserve"> </t>
        </is>
      </c>
      <c r="C5" s="4" t="inlineStr">
        <is>
          <t xml:space="preserve"> </t>
        </is>
      </c>
      <c r="D5" s="13" t="n">
        <v>0.03625</v>
      </c>
      <c r="E5" s="4" t="inlineStr">
        <is>
          <t xml:space="preserve"> </t>
        </is>
      </c>
      <c r="F5" s="13" t="n">
        <v>0.03625</v>
      </c>
      <c r="G5" s="4" t="inlineStr">
        <is>
          <t xml:space="preserve"> </t>
        </is>
      </c>
      <c r="H5" s="4" t="inlineStr">
        <is>
          <t xml:space="preserve"> </t>
        </is>
      </c>
      <c r="I5" s="4" t="inlineStr">
        <is>
          <t xml:space="preserve"> </t>
        </is>
      </c>
    </row>
    <row r="6">
      <c r="A6" s="4" t="inlineStr">
        <is>
          <t>Repayments of Senior Debt</t>
        </is>
      </c>
      <c r="B6" s="4" t="inlineStr">
        <is>
          <t xml:space="preserve"> </t>
        </is>
      </c>
      <c r="C6" s="6" t="n">
        <v>15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6" t="n">
        <v>65.8</v>
      </c>
      <c r="E7" s="6" t="n">
        <v>56.4</v>
      </c>
      <c r="F7" s="6" t="n">
        <v>131.9</v>
      </c>
      <c r="G7" s="6" t="n">
        <v>121.1</v>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Debt, Amount</t>
        </is>
      </c>
      <c r="B10" s="6" t="n">
        <v>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9992</v>
      </c>
      <c r="I13" s="4" t="inlineStr">
        <is>
          <t xml:space="preserve"> </t>
        </is>
      </c>
    </row>
    <row r="14">
      <c r="A14" s="4" t="inlineStr">
        <is>
          <t>5.200% Senior Notes due 204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interest rate</t>
        </is>
      </c>
      <c r="B16" s="4" t="inlineStr">
        <is>
          <t xml:space="preserve"> </t>
        </is>
      </c>
      <c r="C16" s="4" t="inlineStr">
        <is>
          <t xml:space="preserve"> </t>
        </is>
      </c>
      <c r="D16" s="11" t="n">
        <v>0.052</v>
      </c>
      <c r="E16" s="4" t="inlineStr">
        <is>
          <t xml:space="preserve"> </t>
        </is>
      </c>
      <c r="F16" s="11" t="n">
        <v>0.052</v>
      </c>
      <c r="G16" s="4" t="inlineStr">
        <is>
          <t xml:space="preserve"> </t>
        </is>
      </c>
      <c r="H16" s="4" t="inlineStr">
        <is>
          <t xml:space="preserve"> </t>
        </is>
      </c>
      <c r="I16" s="4" t="inlineStr">
        <is>
          <t xml:space="preserve"> </t>
        </is>
      </c>
    </row>
    <row r="17">
      <c r="A17" s="4" t="inlineStr">
        <is>
          <t>Repayments of Senior Debt</t>
        </is>
      </c>
      <c r="B17" s="4" t="inlineStr">
        <is>
          <t xml:space="preserve"> </t>
        </is>
      </c>
      <c r="C17" s="8" t="n">
        <v>1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Redemption, Amount</t>
        </is>
      </c>
      <c r="B18" s="4" t="inlineStr">
        <is>
          <t xml:space="preserve"> </t>
        </is>
      </c>
      <c r="C18" s="8" t="n">
        <v>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Debt, Exchanged, Amount</t>
        </is>
      </c>
      <c r="B19" s="4" t="inlineStr">
        <is>
          <t xml:space="preserve"> </t>
        </is>
      </c>
      <c r="C19" s="8" t="n">
        <v>62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Extinguishment of Debt</t>
        </is>
      </c>
      <c r="B20" s="4" t="inlineStr">
        <is>
          <t xml:space="preserve"> </t>
        </is>
      </c>
      <c r="C20" s="4" t="inlineStr">
        <is>
          <t xml:space="preserve"> </t>
        </is>
      </c>
      <c r="D20" s="6" t="n">
        <v>3.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borrowings and premiums paid on debt exchange</t>
        </is>
      </c>
      <c r="B21" s="4" t="inlineStr">
        <is>
          <t xml:space="preserve"> </t>
        </is>
      </c>
      <c r="C21" s="4" t="inlineStr">
        <is>
          <t xml:space="preserve"> </t>
        </is>
      </c>
      <c r="D21" s="8" t="n">
        <v>13.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t>
        </is>
      </c>
      <c r="B22" s="4" t="inlineStr">
        <is>
          <t xml:space="preserve"> </t>
        </is>
      </c>
      <c r="C22" s="4" t="inlineStr">
        <is>
          <t xml:space="preserve"> </t>
        </is>
      </c>
      <c r="D22" s="6" t="n">
        <v>6.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3.250% Senior Notes, Due February 15, 205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 interest rate</t>
        </is>
      </c>
      <c r="B25" s="4" t="inlineStr">
        <is>
          <t xml:space="preserve"> </t>
        </is>
      </c>
      <c r="C25" s="4" t="inlineStr">
        <is>
          <t xml:space="preserve"> </t>
        </is>
      </c>
      <c r="D25" s="11" t="n">
        <v>0.0325</v>
      </c>
      <c r="E25" s="4" t="inlineStr">
        <is>
          <t xml:space="preserve"> </t>
        </is>
      </c>
      <c r="F25" s="11" t="n">
        <v>0.0325</v>
      </c>
      <c r="G25" s="4" t="inlineStr">
        <is>
          <t xml:space="preserve"> </t>
        </is>
      </c>
      <c r="H25" s="4" t="inlineStr">
        <is>
          <t xml:space="preserve"> </t>
        </is>
      </c>
      <c r="I25" s="4" t="inlineStr">
        <is>
          <t xml:space="preserve"> </t>
        </is>
      </c>
    </row>
    <row r="26">
      <c r="A26" s="4" t="inlineStr">
        <is>
          <t>Long Term Debt, Exchanged, Amount</t>
        </is>
      </c>
      <c r="B26" s="4" t="inlineStr">
        <is>
          <t xml:space="preserve"> </t>
        </is>
      </c>
      <c r="C26" s="6" t="n">
        <v>70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 width="15" customWidth="1" min="5" max="5"/>
  </cols>
  <sheetData>
    <row r="1">
      <c r="A1" s="1" t="inlineStr">
        <is>
          <t>Share Repurchases (Details) - USD ($) shares in Millions</t>
        </is>
      </c>
      <c r="B1" s="2" t="inlineStr">
        <is>
          <t>3 Months Ended</t>
        </is>
      </c>
      <c r="C1" s="2" t="inlineStr">
        <is>
          <t>6 Months Ended</t>
        </is>
      </c>
    </row>
    <row r="2">
      <c r="B2" s="2" t="inlineStr">
        <is>
          <t>Jun. 30, 2021</t>
        </is>
      </c>
      <c r="C2" s="2" t="inlineStr">
        <is>
          <t>Jun. 30, 2022</t>
        </is>
      </c>
      <c r="D2" s="2" t="inlineStr">
        <is>
          <t>Jun. 30, 2021</t>
        </is>
      </c>
      <c r="E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7" t="n">
        <v>500000000</v>
      </c>
      <c r="D4" s="7" t="n">
        <v>1050000000</v>
      </c>
      <c r="E4" s="4" t="inlineStr">
        <is>
          <t xml:space="preserve"> </t>
        </is>
      </c>
    </row>
    <row r="5">
      <c r="A5" s="4" t="inlineStr">
        <is>
          <t>2020 Share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7" t="n">
        <v>5000000000</v>
      </c>
    </row>
    <row r="8">
      <c r="A8" s="4" t="inlineStr">
        <is>
          <t>Repurchase of common stock, at cost, shares</t>
        </is>
      </c>
      <c r="B8" s="8" t="n">
        <v>1.6</v>
      </c>
      <c r="C8" s="4" t="inlineStr">
        <is>
          <t xml:space="preserve"> </t>
        </is>
      </c>
      <c r="D8" s="8" t="n">
        <v>3.8</v>
      </c>
      <c r="E8" s="4" t="inlineStr">
        <is>
          <t xml:space="preserve"> </t>
        </is>
      </c>
    </row>
    <row r="9">
      <c r="A9" s="4" t="inlineStr">
        <is>
          <t>Payments for repurchase of common stock</t>
        </is>
      </c>
      <c r="B9" s="7" t="n">
        <v>450000000</v>
      </c>
      <c r="C9" s="4" t="inlineStr">
        <is>
          <t xml:space="preserve"> </t>
        </is>
      </c>
      <c r="D9" s="7" t="n">
        <v>1100000000</v>
      </c>
      <c r="E9" s="4" t="inlineStr">
        <is>
          <t xml:space="preserve"> </t>
        </is>
      </c>
    </row>
    <row r="10">
      <c r="A10" s="4" t="inlineStr">
        <is>
          <t>Amount remaining under 2019 Share Repurchase Program</t>
        </is>
      </c>
      <c r="B10" s="4" t="inlineStr">
        <is>
          <t xml:space="preserve"> </t>
        </is>
      </c>
      <c r="C10" s="7" t="n">
        <v>230000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balance</t>
        </is>
      </c>
      <c r="B4" s="4" t="inlineStr">
        <is>
          <t xml:space="preserve"> </t>
        </is>
      </c>
      <c r="C4" s="4" t="inlineStr">
        <is>
          <t xml:space="preserve"> </t>
        </is>
      </c>
      <c r="D4" s="6" t="n">
        <v>-106.7</v>
      </c>
      <c r="E4" s="7" t="n">
        <v>-299</v>
      </c>
    </row>
    <row r="5">
      <c r="A5" s="4" t="inlineStr">
        <is>
          <t>Balance, January 1, 2018</t>
        </is>
      </c>
      <c r="B5" s="6" t="n">
        <v>-110.4</v>
      </c>
      <c r="C5" s="6" t="n">
        <v>-171.8</v>
      </c>
      <c r="D5" s="8" t="n">
        <v>-110.4</v>
      </c>
      <c r="E5" s="8" t="n">
        <v>-171.8</v>
      </c>
    </row>
    <row r="6">
      <c r="A6" s="4" t="inlineStr">
        <is>
          <t>Other comprehensive income (loss), before reclassifications, net of tax</t>
        </is>
      </c>
      <c r="B6" s="4" t="inlineStr">
        <is>
          <t xml:space="preserve"> </t>
        </is>
      </c>
      <c r="C6" s="4" t="inlineStr">
        <is>
          <t xml:space="preserve"> </t>
        </is>
      </c>
      <c r="D6" s="8" t="n">
        <v>30.8</v>
      </c>
      <c r="E6" s="8" t="n">
        <v>78.2</v>
      </c>
    </row>
    <row r="7">
      <c r="A7" s="4" t="inlineStr">
        <is>
          <t>Amounts reclassified from accumulated other comprehensive income, net of tax</t>
        </is>
      </c>
      <c r="B7" s="4" t="inlineStr">
        <is>
          <t xml:space="preserve"> </t>
        </is>
      </c>
      <c r="C7" s="4" t="inlineStr">
        <is>
          <t xml:space="preserve"> </t>
        </is>
      </c>
      <c r="D7" s="8" t="n">
        <v>-34.5</v>
      </c>
      <c r="E7" s="5" t="n">
        <v>49</v>
      </c>
    </row>
    <row r="8">
      <c r="A8" s="4" t="inlineStr">
        <is>
          <t>Other comprehensive income (loss), net of tax</t>
        </is>
      </c>
      <c r="B8" s="8" t="n">
        <v>4.8</v>
      </c>
      <c r="C8" s="8" t="n">
        <v>2.4</v>
      </c>
      <c r="D8" s="8" t="n">
        <v>-3.7</v>
      </c>
      <c r="E8" s="8" t="n">
        <v>127.8</v>
      </c>
    </row>
    <row r="9">
      <c r="A9" s="4" t="inlineStr">
        <is>
          <t>Accumulated other comprehensive income (loss), net of tax ending balance</t>
        </is>
      </c>
      <c r="B9" s="8" t="n">
        <v>-110.4</v>
      </c>
      <c r="C9" s="8" t="n">
        <v>-171.8</v>
      </c>
      <c r="D9" s="8" t="n">
        <v>-110.4</v>
      </c>
      <c r="E9" s="8" t="n">
        <v>-171.8</v>
      </c>
    </row>
    <row r="10">
      <c r="A10" s="4" t="inlineStr">
        <is>
          <t>Other comprehensive income (loss), net of tax</t>
        </is>
      </c>
      <c r="B10" s="8" t="n">
        <v>4.8</v>
      </c>
      <c r="C10" s="8" t="n">
        <v>2.5</v>
      </c>
      <c r="D10" s="8" t="n">
        <v>-3.7</v>
      </c>
      <c r="E10" s="8" t="n">
        <v>127.2</v>
      </c>
    </row>
    <row r="11">
      <c r="A11" s="4" t="inlineStr">
        <is>
          <t>Unrealized gains (losses) on securities available for sa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net of tax beginning balance</t>
        </is>
      </c>
      <c r="B13" s="4" t="inlineStr">
        <is>
          <t xml:space="preserve"> </t>
        </is>
      </c>
      <c r="C13" s="4" t="inlineStr">
        <is>
          <t xml:space="preserve"> </t>
        </is>
      </c>
      <c r="D13" s="8" t="n">
        <v>-2.2</v>
      </c>
      <c r="E13" s="8" t="n">
        <v>1.4</v>
      </c>
    </row>
    <row r="14">
      <c r="A14" s="4" t="inlineStr">
        <is>
          <t>Balance, January 1, 2018</t>
        </is>
      </c>
      <c r="B14" s="8" t="n">
        <v>-20.2</v>
      </c>
      <c r="C14" s="8" t="n">
        <v>0.1</v>
      </c>
      <c r="D14" s="8" t="n">
        <v>-20.2</v>
      </c>
      <c r="E14" s="8" t="n">
        <v>0.1</v>
      </c>
    </row>
    <row r="15">
      <c r="A15" s="4" t="inlineStr">
        <is>
          <t>Other comprehensive income (loss), before reclassifications, net of tax</t>
        </is>
      </c>
      <c r="B15" s="4" t="inlineStr">
        <is>
          <t xml:space="preserve"> </t>
        </is>
      </c>
      <c r="C15" s="4" t="inlineStr">
        <is>
          <t xml:space="preserve"> </t>
        </is>
      </c>
      <c r="D15" s="8" t="n">
        <v>-19.1</v>
      </c>
      <c r="E15" s="5" t="n">
        <v>-2</v>
      </c>
    </row>
    <row r="16">
      <c r="A16" s="4" t="inlineStr">
        <is>
          <t>Amounts reclassified from accumulated other comprehensive income, net of tax</t>
        </is>
      </c>
      <c r="B16" s="4" t="inlineStr">
        <is>
          <t xml:space="preserve"> </t>
        </is>
      </c>
      <c r="C16" s="4" t="inlineStr">
        <is>
          <t xml:space="preserve"> </t>
        </is>
      </c>
      <c r="D16" s="8" t="n">
        <v>1.1</v>
      </c>
      <c r="E16" s="8" t="n">
        <v>0.7</v>
      </c>
    </row>
    <row r="17">
      <c r="A17" s="4" t="inlineStr">
        <is>
          <t>Other comprehensive income (loss), net of tax</t>
        </is>
      </c>
      <c r="B17" s="4" t="inlineStr">
        <is>
          <t xml:space="preserve"> </t>
        </is>
      </c>
      <c r="C17" s="4" t="inlineStr">
        <is>
          <t xml:space="preserve"> </t>
        </is>
      </c>
      <c r="D17" s="5" t="n">
        <v>-18</v>
      </c>
      <c r="E17" s="8" t="n">
        <v>-1.3</v>
      </c>
    </row>
    <row r="18">
      <c r="A18" s="4" t="inlineStr">
        <is>
          <t>Accumulated other comprehensive income (loss), net of tax ending balance</t>
        </is>
      </c>
      <c r="B18" s="8" t="n">
        <v>-20.2</v>
      </c>
      <c r="C18" s="8" t="n">
        <v>0.1</v>
      </c>
      <c r="D18" s="8" t="n">
        <v>-20.2</v>
      </c>
      <c r="E18" s="8" t="n">
        <v>0.1</v>
      </c>
    </row>
    <row r="19">
      <c r="A19" s="4" t="inlineStr">
        <is>
          <t>Unrealized gains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net of tax beginning balance</t>
        </is>
      </c>
      <c r="B21" s="4" t="inlineStr">
        <is>
          <t xml:space="preserve"> </t>
        </is>
      </c>
      <c r="C21" s="4" t="inlineStr">
        <is>
          <t xml:space="preserve"> </t>
        </is>
      </c>
      <c r="D21" s="8" t="n">
        <v>53.8</v>
      </c>
      <c r="E21" s="5" t="n">
        <v>-179</v>
      </c>
    </row>
    <row r="22">
      <c r="A22" s="4" t="inlineStr">
        <is>
          <t>Balance, January 1, 2018</t>
        </is>
      </c>
      <c r="B22" s="8" t="n">
        <v>126.9</v>
      </c>
      <c r="C22" s="8" t="n">
        <v>-40.4</v>
      </c>
      <c r="D22" s="8" t="n">
        <v>126.9</v>
      </c>
      <c r="E22" s="8" t="n">
        <v>-40.4</v>
      </c>
    </row>
    <row r="23">
      <c r="A23" s="4" t="inlineStr">
        <is>
          <t>Other comprehensive income (loss), before reclassifications, net of tax</t>
        </is>
      </c>
      <c r="B23" s="4" t="inlineStr">
        <is>
          <t xml:space="preserve"> </t>
        </is>
      </c>
      <c r="C23" s="4" t="inlineStr">
        <is>
          <t xml:space="preserve"> </t>
        </is>
      </c>
      <c r="D23" s="8" t="n">
        <v>129.5</v>
      </c>
      <c r="E23" s="8" t="n">
        <v>90.2</v>
      </c>
    </row>
    <row r="24">
      <c r="A24" s="4" t="inlineStr">
        <is>
          <t>Amounts reclassified from accumulated other comprehensive income, net of tax</t>
        </is>
      </c>
      <c r="B24" s="4" t="inlineStr">
        <is>
          <t xml:space="preserve"> </t>
        </is>
      </c>
      <c r="C24" s="4" t="inlineStr">
        <is>
          <t xml:space="preserve"> </t>
        </is>
      </c>
      <c r="D24" s="8" t="n">
        <v>-56.4</v>
      </c>
      <c r="E24" s="8" t="n">
        <v>48.4</v>
      </c>
    </row>
    <row r="25">
      <c r="A25" s="4" t="inlineStr">
        <is>
          <t>Other comprehensive income (loss), net of tax</t>
        </is>
      </c>
      <c r="B25" s="4" t="inlineStr">
        <is>
          <t xml:space="preserve"> </t>
        </is>
      </c>
      <c r="C25" s="4" t="inlineStr">
        <is>
          <t xml:space="preserve"> </t>
        </is>
      </c>
      <c r="D25" s="8" t="n">
        <v>73.09999999999999</v>
      </c>
      <c r="E25" s="8" t="n">
        <v>138.6</v>
      </c>
    </row>
    <row r="26">
      <c r="A26" s="4" t="inlineStr">
        <is>
          <t>Accumulated other comprehensive income (loss), net of tax ending balance</t>
        </is>
      </c>
      <c r="B26" s="8" t="n">
        <v>126.9</v>
      </c>
      <c r="C26" s="8" t="n">
        <v>-40.4</v>
      </c>
      <c r="D26" s="8" t="n">
        <v>126.9</v>
      </c>
      <c r="E26" s="8" t="n">
        <v>-40.4</v>
      </c>
    </row>
    <row r="27">
      <c r="A27" s="4" t="inlineStr">
        <is>
          <t>Gains (losses) on net investment hedge</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 (loss), net of tax beginning balance</t>
        </is>
      </c>
      <c r="B29" s="4" t="inlineStr">
        <is>
          <t xml:space="preserve"> </t>
        </is>
      </c>
      <c r="C29" s="4" t="inlineStr">
        <is>
          <t xml:space="preserve"> </t>
        </is>
      </c>
      <c r="D29" s="8" t="n">
        <v>25.5</v>
      </c>
      <c r="E29" s="8" t="n">
        <v>-8.5</v>
      </c>
    </row>
    <row r="30">
      <c r="A30" s="4" t="inlineStr">
        <is>
          <t>Balance, January 1, 2018</t>
        </is>
      </c>
      <c r="B30" s="5" t="n">
        <v>0</v>
      </c>
      <c r="C30" s="8" t="n">
        <v>11.6</v>
      </c>
      <c r="D30" s="5" t="n">
        <v>0</v>
      </c>
      <c r="E30" s="8" t="n">
        <v>11.6</v>
      </c>
    </row>
    <row r="31">
      <c r="A31" s="4" t="inlineStr">
        <is>
          <t>Other comprehensive income (loss), before reclassifications, net of tax</t>
        </is>
      </c>
      <c r="B31" s="4" t="inlineStr">
        <is>
          <t xml:space="preserve"> </t>
        </is>
      </c>
      <c r="C31" s="4" t="inlineStr">
        <is>
          <t xml:space="preserve"> </t>
        </is>
      </c>
      <c r="D31" s="8" t="n">
        <v>12.6</v>
      </c>
      <c r="E31" s="8" t="n">
        <v>20.2</v>
      </c>
    </row>
    <row r="32">
      <c r="A32" s="4" t="inlineStr">
        <is>
          <t>Amounts reclassified from accumulated other comprehensive income, net of tax</t>
        </is>
      </c>
      <c r="B32" s="4" t="inlineStr">
        <is>
          <t xml:space="preserve"> </t>
        </is>
      </c>
      <c r="C32" s="4" t="inlineStr">
        <is>
          <t xml:space="preserve"> </t>
        </is>
      </c>
      <c r="D32" s="8" t="n">
        <v>-38.1</v>
      </c>
      <c r="E32" s="8" t="n">
        <v>-0.1</v>
      </c>
    </row>
    <row r="33">
      <c r="A33" s="4" t="inlineStr">
        <is>
          <t>Other comprehensive income (loss), net of tax</t>
        </is>
      </c>
      <c r="B33" s="4" t="inlineStr">
        <is>
          <t xml:space="preserve"> </t>
        </is>
      </c>
      <c r="C33" s="4" t="inlineStr">
        <is>
          <t xml:space="preserve"> </t>
        </is>
      </c>
      <c r="D33" s="8" t="n">
        <v>-25.5</v>
      </c>
      <c r="E33" s="8" t="n">
        <v>20.1</v>
      </c>
    </row>
    <row r="34">
      <c r="A34" s="4" t="inlineStr">
        <is>
          <t>Accumulated other comprehensive income (loss), net of tax ending balance</t>
        </is>
      </c>
      <c r="B34" s="5" t="n">
        <v>0</v>
      </c>
      <c r="C34" s="8" t="n">
        <v>11.6</v>
      </c>
      <c r="D34" s="5" t="n">
        <v>0</v>
      </c>
      <c r="E34" s="8" t="n">
        <v>11.6</v>
      </c>
    </row>
    <row r="35">
      <c r="A35" s="4" t="inlineStr">
        <is>
          <t>Unfunded status of postretirement benefit plan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 net of tax beginning balance</t>
        </is>
      </c>
      <c r="B37" s="4" t="inlineStr">
        <is>
          <t xml:space="preserve"> </t>
        </is>
      </c>
      <c r="C37" s="4" t="inlineStr">
        <is>
          <t xml:space="preserve"> </t>
        </is>
      </c>
      <c r="D37" s="8" t="n">
        <v>-44.8</v>
      </c>
      <c r="E37" s="8" t="n">
        <v>-66.3</v>
      </c>
    </row>
    <row r="38">
      <c r="A38" s="4" t="inlineStr">
        <is>
          <t>Balance, January 1, 2018</t>
        </is>
      </c>
      <c r="B38" s="8" t="n">
        <v>-42.1</v>
      </c>
      <c r="C38" s="8" t="n">
        <v>-63.9</v>
      </c>
      <c r="D38" s="8" t="n">
        <v>-42.1</v>
      </c>
      <c r="E38" s="8" t="n">
        <v>-63.9</v>
      </c>
    </row>
    <row r="39">
      <c r="A39" s="4" t="inlineStr">
        <is>
          <t>Other comprehensive income (loss), before reclassifications, net of tax</t>
        </is>
      </c>
      <c r="B39" s="4" t="inlineStr">
        <is>
          <t xml:space="preserve"> </t>
        </is>
      </c>
      <c r="C39" s="4" t="inlineStr">
        <is>
          <t xml:space="preserve"> </t>
        </is>
      </c>
      <c r="D39" s="8" t="n">
        <v>2.7</v>
      </c>
      <c r="E39" s="8" t="n">
        <v>2.4</v>
      </c>
    </row>
    <row r="40">
      <c r="A40" s="4" t="inlineStr">
        <is>
          <t>Amounts reclassified from accumulated other comprehensive income, net of tax</t>
        </is>
      </c>
      <c r="B40" s="4" t="inlineStr">
        <is>
          <t xml:space="preserve"> </t>
        </is>
      </c>
      <c r="C40" s="4" t="inlineStr">
        <is>
          <t xml:space="preserve"> </t>
        </is>
      </c>
      <c r="D40" s="5" t="n">
        <v>0</v>
      </c>
      <c r="E40" s="5" t="n">
        <v>0</v>
      </c>
    </row>
    <row r="41">
      <c r="A41" s="4" t="inlineStr">
        <is>
          <t>Other comprehensive income (loss), net of tax</t>
        </is>
      </c>
      <c r="B41" s="4" t="inlineStr">
        <is>
          <t xml:space="preserve"> </t>
        </is>
      </c>
      <c r="C41" s="4" t="inlineStr">
        <is>
          <t xml:space="preserve"> </t>
        </is>
      </c>
      <c r="D41" s="8" t="n">
        <v>2.7</v>
      </c>
      <c r="E41" s="8" t="n">
        <v>2.4</v>
      </c>
    </row>
    <row r="42">
      <c r="A42" s="4" t="inlineStr">
        <is>
          <t>Accumulated other comprehensive income (loss), net of tax ending balance</t>
        </is>
      </c>
      <c r="B42" s="8" t="n">
        <v>-42.1</v>
      </c>
      <c r="C42" s="8" t="n">
        <v>-63.9</v>
      </c>
      <c r="D42" s="8" t="n">
        <v>-42.1</v>
      </c>
      <c r="E42" s="8" t="n">
        <v>-63.9</v>
      </c>
    </row>
    <row r="43">
      <c r="A43" s="4" t="inlineStr">
        <is>
          <t>Currency translation adjustment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Accumulated other comprehensive income (loss), net of tax beginning balance</t>
        </is>
      </c>
      <c r="B45" s="4" t="inlineStr">
        <is>
          <t xml:space="preserve"> </t>
        </is>
      </c>
      <c r="C45" s="4" t="inlineStr">
        <is>
          <t xml:space="preserve"> </t>
        </is>
      </c>
      <c r="D45" s="5" t="n">
        <v>-139</v>
      </c>
      <c r="E45" s="8" t="n">
        <v>-46.6</v>
      </c>
    </row>
    <row r="46">
      <c r="A46" s="4" t="inlineStr">
        <is>
          <t>Balance, January 1, 2018</t>
        </is>
      </c>
      <c r="B46" s="5" t="n">
        <v>-175</v>
      </c>
      <c r="C46" s="8" t="n">
        <v>-79.2</v>
      </c>
      <c r="D46" s="5" t="n">
        <v>-175</v>
      </c>
      <c r="E46" s="8" t="n">
        <v>-79.2</v>
      </c>
    </row>
    <row r="47">
      <c r="A47" s="4" t="inlineStr">
        <is>
          <t>Other comprehensive income (loss), before reclassifications, net of tax</t>
        </is>
      </c>
      <c r="B47" s="4" t="inlineStr">
        <is>
          <t xml:space="preserve"> </t>
        </is>
      </c>
      <c r="C47" s="4" t="inlineStr">
        <is>
          <t xml:space="preserve"> </t>
        </is>
      </c>
      <c r="D47" s="8" t="n">
        <v>-94.90000000000001</v>
      </c>
      <c r="E47" s="8" t="n">
        <v>-32.6</v>
      </c>
    </row>
    <row r="48">
      <c r="A48" s="4" t="inlineStr">
        <is>
          <t>Amounts reclassified from accumulated other comprehensive income, net of tax</t>
        </is>
      </c>
      <c r="B48" s="4" t="inlineStr">
        <is>
          <t xml:space="preserve"> </t>
        </is>
      </c>
      <c r="C48" s="4" t="inlineStr">
        <is>
          <t xml:space="preserve"> </t>
        </is>
      </c>
      <c r="D48" s="8" t="n">
        <v>58.9</v>
      </c>
      <c r="E48" s="5" t="n">
        <v>0</v>
      </c>
    </row>
    <row r="49">
      <c r="A49" s="4" t="inlineStr">
        <is>
          <t>Other comprehensive income (loss), net of tax</t>
        </is>
      </c>
      <c r="B49" s="4" t="inlineStr">
        <is>
          <t xml:space="preserve"> </t>
        </is>
      </c>
      <c r="C49" s="4" t="inlineStr">
        <is>
          <t xml:space="preserve"> </t>
        </is>
      </c>
      <c r="D49" s="5" t="n">
        <v>-36</v>
      </c>
      <c r="E49" s="8" t="n">
        <v>-32.6</v>
      </c>
    </row>
    <row r="50">
      <c r="A50" s="4" t="inlineStr">
        <is>
          <t>Accumulated other comprehensive income (loss), net of tax ending balance</t>
        </is>
      </c>
      <c r="B50" s="7" t="n">
        <v>-175</v>
      </c>
      <c r="C50" s="6" t="n">
        <v>-79.2</v>
      </c>
      <c r="D50" s="7" t="n">
        <v>-175</v>
      </c>
      <c r="E50" s="6" t="n">
        <v>-7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We have a leading portfolio of medicines to treat multiple sclerosis (MS), have introduced the first approved treatment for spinal muscular atrophy (SMA) and developed the first and only approved treatment to address a defining pathology of Alzheimer's disease. We also commercialize biosimilars of advanced biologics and focus on advancing our pipeline in neuroscience and specialized immunology. Lastly, we are focused on accelerating our efforts in digital health to support our commercial and pipeline programs while also creating opportunities for potential digital therapeut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DUHELM for the treatment of Alzheimer's disease;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including mosunetuzumab, pursuant to our collaboration arrangements with Genentech, Inc. (Genentech), a wholly-owned member of the Roche Group. For additional information on our collaboration arrangements with Genentech, please read Note 18, Collaborative and Other Relationships, to our audited consolidated financial statements included in our Annual Report on Form 10-K for the year ended December 31, 2021 (2021 Form 10-K). Our innovative drug development and commercialization activities are complemented by our biosimilar business that expands access to medicines and reduces the cost burden for healthcare systems. Through our collaboration with Samsung Bioepis Co., Ltd. (Samsung Bioepis) we market and sell BENEPALI, an etanercept biosimilar referencing ENBREL, IMRALDI, an adalimumab biosimilar referencing HUMIRA, and FLIXABI, an infliximab biosimilar referencing REMICADE, in certain countries in Europe, as well as BYOOVIZ, a ranibizumab biosimilar referencing LUCENTIS. For additional information on our collaboration arrangements with Samsung Bioepis, please read Note 17, Collaborative and Other Relationships,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21 Form 10-K. Our accounting policies are described in the Notes to Consolidated Financial Statements in our 2021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six months ended June 30, 2022,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Additionally, the ongoing geopolitical tensions related to the conflict in Ukraine, and the related sanctions and other penalties imposed, are creating substantial uncertainty in the global economy. The extent and duration of the conflict, sanctions and resulting market disruptions are highly unpredictable. We have made estimates of the impact of the COVID-19 pandemic and the ongoing geopolitical conflict within our condensed consolidated financial statements and there may be changes to those estimates in future periods. New Accounting Pronouncements From time to time, new accounting pronouncements are issued by the Financial Accounting Standards Board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inancial Accounting Standards Board issued Accounting Standards Update No.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omes effective for us on January 1, 2024, an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Other (income) expense</t>
        </is>
      </c>
      <c r="B4" s="6" t="n">
        <v>428.6</v>
      </c>
      <c r="C4" s="6" t="n">
        <v>96.40000000000001</v>
      </c>
      <c r="D4" s="6" t="n">
        <v>165.3</v>
      </c>
      <c r="E4" s="6" t="n">
        <v>-410.5</v>
      </c>
    </row>
    <row r="5">
      <c r="A5" s="4" t="inlineStr">
        <is>
          <t>Income Tax Expense (Benefit)</t>
        </is>
      </c>
      <c r="B5" s="8" t="n">
        <v>216.7</v>
      </c>
      <c r="C5" s="8" t="n">
        <v>-409.1</v>
      </c>
      <c r="D5" s="8" t="n">
        <v>342.3</v>
      </c>
      <c r="E5" s="8" t="n">
        <v>-364.9</v>
      </c>
    </row>
    <row r="6">
      <c r="A6" s="4" t="inlineStr">
        <is>
          <t>Product revenues</t>
        </is>
      </c>
      <c r="B6" s="8" t="n">
        <v>2589.1</v>
      </c>
      <c r="C6" s="5" t="n">
        <v>2775</v>
      </c>
      <c r="D6" s="8" t="n">
        <v>5120.9</v>
      </c>
      <c r="E6" s="5" t="n">
        <v>5469</v>
      </c>
    </row>
    <row r="7">
      <c r="A7" s="4" t="inlineStr">
        <is>
          <t>Net income attributable to Biogen Inc.</t>
        </is>
      </c>
      <c r="B7" s="7" t="n">
        <v>1058</v>
      </c>
      <c r="C7" s="8" t="n">
        <v>448.5</v>
      </c>
      <c r="D7" s="6" t="n">
        <v>1361.8</v>
      </c>
      <c r="E7" s="8" t="n">
        <v>858.7</v>
      </c>
    </row>
    <row r="8">
      <c r="A8" s="4" t="inlineStr">
        <is>
          <t>Samsung Bioepi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Equity, ownership interest</t>
        </is>
      </c>
      <c r="B10" s="11" t="n">
        <v>0.499</v>
      </c>
      <c r="C10" s="4" t="inlineStr">
        <is>
          <t xml:space="preserve"> </t>
        </is>
      </c>
      <c r="D10" s="11" t="n">
        <v>0.499</v>
      </c>
      <c r="E10" s="4" t="inlineStr">
        <is>
          <t xml:space="preserve"> </t>
        </is>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Net income attributable to Biogen Inc.</t>
        </is>
      </c>
      <c r="B13" s="6" t="n">
        <v>17.6</v>
      </c>
      <c r="C13" s="8" t="n">
        <v>-27.6</v>
      </c>
      <c r="D13" s="6" t="n">
        <v>34.5</v>
      </c>
      <c r="E13" s="5" t="n">
        <v>-49</v>
      </c>
    </row>
    <row r="14">
      <c r="A14" s="4" t="inlineStr">
        <is>
          <t>Unrealized gains (losses) on securities available for sale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Other (income) expense</t>
        </is>
      </c>
      <c r="B16" s="8" t="n">
        <v>-0.8</v>
      </c>
      <c r="C16" s="8" t="n">
        <v>-0.4</v>
      </c>
      <c r="D16" s="8" t="n">
        <v>-1.4</v>
      </c>
      <c r="E16" s="8" t="n">
        <v>-0.9</v>
      </c>
    </row>
    <row r="17">
      <c r="A17" s="4" t="inlineStr">
        <is>
          <t>Income Tax Expense (Benefit)</t>
        </is>
      </c>
      <c r="B17" s="8" t="n">
        <v>0.2</v>
      </c>
      <c r="C17" s="8" t="n">
        <v>0.1</v>
      </c>
      <c r="D17" s="8" t="n">
        <v>0.3</v>
      </c>
      <c r="E17" s="8" t="n">
        <v>0.2</v>
      </c>
    </row>
    <row r="18">
      <c r="A18" s="4" t="inlineStr">
        <is>
          <t>Unrealized gains (losses) on cash flow hedges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Other (income) expense</t>
        </is>
      </c>
      <c r="B20" s="8" t="n">
        <v>-0.1</v>
      </c>
      <c r="C20" s="8" t="n">
        <v>-0.1</v>
      </c>
      <c r="D20" s="8" t="n">
        <v>-0.2</v>
      </c>
      <c r="E20" s="8" t="n">
        <v>0.1</v>
      </c>
    </row>
    <row r="21">
      <c r="A21" s="4" t="inlineStr">
        <is>
          <t>Income Tax Expense (Benefit)</t>
        </is>
      </c>
      <c r="B21" s="8" t="n">
        <v>-4.2</v>
      </c>
      <c r="C21" s="5" t="n">
        <v>3</v>
      </c>
      <c r="D21" s="8" t="n">
        <v>-6.2</v>
      </c>
      <c r="E21" s="8" t="n">
        <v>5.3</v>
      </c>
    </row>
    <row r="22">
      <c r="A22" s="4" t="inlineStr">
        <is>
          <t>Product revenues</t>
        </is>
      </c>
      <c r="B22" s="8" t="n">
        <v>44.6</v>
      </c>
      <c r="C22" s="8" t="n">
        <v>-30.7</v>
      </c>
      <c r="D22" s="8" t="n">
        <v>65.5</v>
      </c>
      <c r="E22" s="8" t="n">
        <v>-53.8</v>
      </c>
    </row>
    <row r="23">
      <c r="A23" s="4" t="inlineStr">
        <is>
          <t>Operating Expenses</t>
        </is>
      </c>
      <c r="B23" s="8" t="n">
        <v>-2.4</v>
      </c>
      <c r="C23" s="8" t="n">
        <v>0.4</v>
      </c>
      <c r="D23" s="8" t="n">
        <v>-2.7</v>
      </c>
      <c r="E23" s="5" t="n">
        <v>0</v>
      </c>
    </row>
    <row r="24">
      <c r="A24" s="4" t="inlineStr">
        <is>
          <t>Gains (losses) on net investment hedge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Other (income) expense</t>
        </is>
      </c>
      <c r="B26" s="8" t="n">
        <v>39.2</v>
      </c>
      <c r="C26" s="8" t="n">
        <v>0.1</v>
      </c>
      <c r="D26" s="8" t="n">
        <v>38.1</v>
      </c>
      <c r="E26" s="8" t="n">
        <v>0.1</v>
      </c>
    </row>
    <row r="27">
      <c r="A27" s="4" t="inlineStr">
        <is>
          <t>Currency Translation Adjustments | Reclassification out of Accumulated Other Comprehensive Income</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row>
    <row r="29">
      <c r="A29" s="4" t="inlineStr">
        <is>
          <t>Other (income) expense</t>
        </is>
      </c>
      <c r="B29" s="6" t="n">
        <v>-58.9</v>
      </c>
      <c r="C29" s="7" t="n">
        <v>0</v>
      </c>
      <c r="D29" s="6" t="n">
        <v>-58.9</v>
      </c>
      <c r="E29" s="7"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Biogen Inc.</t>
        </is>
      </c>
      <c r="B4" s="7" t="n">
        <v>1058</v>
      </c>
      <c r="C4" s="6" t="n">
        <v>448.5</v>
      </c>
      <c r="D4" s="6" t="n">
        <v>1361.8</v>
      </c>
      <c r="E4" s="6" t="n">
        <v>858.7</v>
      </c>
    </row>
    <row r="5">
      <c r="A5" s="3" t="inlineStr">
        <is>
          <t>Weighted-average shares used in calculating:</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45900</v>
      </c>
      <c r="C6" s="5" t="n">
        <v>149700</v>
      </c>
      <c r="D6" s="5" t="n">
        <v>146500</v>
      </c>
      <c r="E6" s="5" t="n">
        <v>1508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potential common shares</t>
        </is>
      </c>
      <c r="B8" s="5" t="n">
        <v>300</v>
      </c>
      <c r="C8" s="5" t="n">
        <v>400</v>
      </c>
      <c r="D8" s="5" t="n">
        <v>300</v>
      </c>
      <c r="E8" s="5" t="n">
        <v>400</v>
      </c>
    </row>
    <row r="9">
      <c r="A9" s="4" t="inlineStr">
        <is>
          <t>Shares used in calculating diluted earnings per share</t>
        </is>
      </c>
      <c r="B9" s="5" t="n">
        <v>146200</v>
      </c>
      <c r="C9" s="5" t="n">
        <v>150100</v>
      </c>
      <c r="D9" s="5" t="n">
        <v>146800</v>
      </c>
      <c r="E9" s="5" t="n">
        <v>151200</v>
      </c>
    </row>
    <row r="10">
      <c r="A10" s="4" t="inlineStr">
        <is>
          <t>Time-vested 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units</t>
        </is>
      </c>
      <c r="B12" s="5" t="n">
        <v>200</v>
      </c>
      <c r="C12" s="5" t="n">
        <v>200</v>
      </c>
      <c r="D12" s="5" t="n">
        <v>200</v>
      </c>
      <c r="E12" s="5" t="n">
        <v>200</v>
      </c>
    </row>
    <row r="13">
      <c r="A13" s="4" t="inlineStr">
        <is>
          <t>Market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units</t>
        </is>
      </c>
      <c r="B15" s="5" t="n">
        <v>0</v>
      </c>
      <c r="C15" s="5" t="n">
        <v>100</v>
      </c>
      <c r="D15" s="5" t="n">
        <v>0</v>
      </c>
      <c r="E15" s="5" t="n">
        <v>100</v>
      </c>
    </row>
    <row r="16">
      <c r="A16" s="4" t="inlineStr">
        <is>
          <t>Performance stock units settled in stock</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Stock units</t>
        </is>
      </c>
      <c r="B18" s="5" t="n">
        <v>100</v>
      </c>
      <c r="C18" s="5" t="n">
        <v>100</v>
      </c>
      <c r="D18" s="5" t="n">
        <v>100</v>
      </c>
      <c r="E18" s="5" t="n">
        <v>1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Expense included in consolidated statements of incom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58</v>
      </c>
      <c r="C4" s="6" t="n">
        <v>-55.8</v>
      </c>
      <c r="D4" s="6" t="n">
        <v>-128.4</v>
      </c>
      <c r="E4" s="6" t="n">
        <v>-128.4</v>
      </c>
    </row>
    <row r="5">
      <c r="A5" s="4" t="inlineStr">
        <is>
          <t>Subtotal</t>
        </is>
      </c>
      <c r="B5" s="8" t="n">
        <v>59.1</v>
      </c>
      <c r="C5" s="8" t="n">
        <v>59.4</v>
      </c>
      <c r="D5" s="8" t="n">
        <v>130.9</v>
      </c>
      <c r="E5" s="8" t="n">
        <v>137.9</v>
      </c>
    </row>
    <row r="6">
      <c r="A6" s="4" t="inlineStr">
        <is>
          <t>Capitalized share-based compensation costs</t>
        </is>
      </c>
      <c r="B6" s="8" t="n">
        <v>-2.3</v>
      </c>
      <c r="C6" s="8" t="n">
        <v>-1.7</v>
      </c>
      <c r="D6" s="8" t="n">
        <v>-5.1</v>
      </c>
      <c r="E6" s="8" t="n">
        <v>-4.3</v>
      </c>
    </row>
    <row r="7">
      <c r="A7" s="4" t="inlineStr">
        <is>
          <t>Share-based compensation expense included in total costs and expenses</t>
        </is>
      </c>
      <c r="B7" s="8" t="n">
        <v>56.8</v>
      </c>
      <c r="C7" s="8" t="n">
        <v>57.7</v>
      </c>
      <c r="D7" s="8" t="n">
        <v>125.8</v>
      </c>
      <c r="E7" s="8" t="n">
        <v>133.6</v>
      </c>
    </row>
    <row r="8">
      <c r="A8" s="4" t="inlineStr">
        <is>
          <t>Income tax effect</t>
        </is>
      </c>
      <c r="B8" s="8" t="n">
        <v>-10.2</v>
      </c>
      <c r="C8" s="8" t="n">
        <v>-10.9</v>
      </c>
      <c r="D8" s="5" t="n">
        <v>-23</v>
      </c>
      <c r="E8" s="8" t="n">
        <v>-24.9</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Compensation Expense included in consolidated statements of income</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8" t="n">
        <v>22.4</v>
      </c>
      <c r="C11" s="8" t="n">
        <v>19.1</v>
      </c>
      <c r="D11" s="8" t="n">
        <v>48.1</v>
      </c>
      <c r="E11" s="8" t="n">
        <v>52.7</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Expense included in consolidated statements of income</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8" t="n">
        <v>36.7</v>
      </c>
      <c r="C14" s="8" t="n">
        <v>40.3</v>
      </c>
      <c r="D14" s="8" t="n">
        <v>82.8</v>
      </c>
      <c r="E14" s="8" t="n">
        <v>85.2</v>
      </c>
    </row>
    <row r="15">
      <c r="A15" s="4" t="inlineStr">
        <is>
          <t>Total share-based compensation expense, net of tax</t>
        </is>
      </c>
      <c r="B15" s="4" t="inlineStr">
        <is>
          <t xml:space="preserve"> </t>
        </is>
      </c>
      <c r="C15" s="4" t="inlineStr">
        <is>
          <t xml:space="preserve"> </t>
        </is>
      </c>
      <c r="D15" s="4" t="inlineStr">
        <is>
          <t xml:space="preserve"> </t>
        </is>
      </c>
      <c r="E15" s="4" t="inlineStr">
        <is>
          <t xml:space="preserve"> </t>
        </is>
      </c>
    </row>
    <row r="16">
      <c r="A16" s="3" t="inlineStr">
        <is>
          <t>Share-based Compensation Expense included in consolidated statements of income</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46.6</v>
      </c>
      <c r="C17" s="6" t="n">
        <v>46.8</v>
      </c>
      <c r="D17" s="6" t="n">
        <v>102.8</v>
      </c>
      <c r="E17" s="6" t="n">
        <v>10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1)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hare based compensation expense associated with different program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58</v>
      </c>
      <c r="C4" s="6" t="n">
        <v>-55.8</v>
      </c>
      <c r="D4" s="6" t="n">
        <v>-128.4</v>
      </c>
      <c r="E4" s="6" t="n">
        <v>-128.4</v>
      </c>
    </row>
    <row r="5">
      <c r="A5" s="4" t="inlineStr">
        <is>
          <t>Subtotal</t>
        </is>
      </c>
      <c r="B5" s="8" t="n">
        <v>59.1</v>
      </c>
      <c r="C5" s="8" t="n">
        <v>59.4</v>
      </c>
      <c r="D5" s="8" t="n">
        <v>130.9</v>
      </c>
      <c r="E5" s="8" t="n">
        <v>137.9</v>
      </c>
    </row>
    <row r="6">
      <c r="A6" s="4" t="inlineStr">
        <is>
          <t>Capitalized share-based compensation costs</t>
        </is>
      </c>
      <c r="B6" s="8" t="n">
        <v>-2.3</v>
      </c>
      <c r="C6" s="8" t="n">
        <v>-1.7</v>
      </c>
      <c r="D6" s="8" t="n">
        <v>-5.1</v>
      </c>
      <c r="E6" s="8" t="n">
        <v>-4.3</v>
      </c>
    </row>
    <row r="7">
      <c r="A7" s="4" t="inlineStr">
        <is>
          <t>Share-based compensation expense included in total costs and expenses</t>
        </is>
      </c>
      <c r="B7" s="8" t="n">
        <v>56.8</v>
      </c>
      <c r="C7" s="8" t="n">
        <v>57.7</v>
      </c>
      <c r="D7" s="8" t="n">
        <v>125.8</v>
      </c>
      <c r="E7" s="8" t="n">
        <v>133.6</v>
      </c>
    </row>
    <row r="8">
      <c r="A8" s="4" t="inlineStr">
        <is>
          <t>Market stock units</t>
        </is>
      </c>
      <c r="B8" s="4" t="inlineStr">
        <is>
          <t xml:space="preserve"> </t>
        </is>
      </c>
      <c r="C8" s="4" t="inlineStr">
        <is>
          <t xml:space="preserve"> </t>
        </is>
      </c>
      <c r="D8" s="4" t="inlineStr">
        <is>
          <t xml:space="preserve"> </t>
        </is>
      </c>
      <c r="E8" s="4" t="inlineStr">
        <is>
          <t xml:space="preserve"> </t>
        </is>
      </c>
    </row>
    <row r="9">
      <c r="A9" s="3" t="inlineStr">
        <is>
          <t>Summary of share based compensation expense associated with different programs [Abstract]</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8" t="n">
        <v>1.5</v>
      </c>
      <c r="C10" s="8" t="n">
        <v>9.300000000000001</v>
      </c>
      <c r="D10" s="8" t="n">
        <v>7.4</v>
      </c>
      <c r="E10" s="8" t="n">
        <v>25.8</v>
      </c>
    </row>
    <row r="11">
      <c r="A11" s="4" t="inlineStr">
        <is>
          <t>Time-vested restricted stock units</t>
        </is>
      </c>
      <c r="B11" s="4" t="inlineStr">
        <is>
          <t xml:space="preserve"> </t>
        </is>
      </c>
      <c r="C11" s="4" t="inlineStr">
        <is>
          <t xml:space="preserve"> </t>
        </is>
      </c>
      <c r="D11" s="4" t="inlineStr">
        <is>
          <t xml:space="preserve"> </t>
        </is>
      </c>
      <c r="E11" s="4" t="inlineStr">
        <is>
          <t xml:space="preserve"> </t>
        </is>
      </c>
    </row>
    <row r="12">
      <c r="A12" s="3" t="inlineStr">
        <is>
          <t>Summary of share based compensation expense associated with different programs [Abstract]</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8" t="n">
        <v>50.4</v>
      </c>
      <c r="C13" s="8" t="n">
        <v>40.4</v>
      </c>
      <c r="D13" s="8" t="n">
        <v>101.7</v>
      </c>
      <c r="E13" s="8" t="n">
        <v>83.2</v>
      </c>
    </row>
    <row r="14">
      <c r="A14" s="4" t="inlineStr">
        <is>
          <t>Performance stock units settled in stock</t>
        </is>
      </c>
      <c r="B14" s="4" t="inlineStr">
        <is>
          <t xml:space="preserve"> </t>
        </is>
      </c>
      <c r="C14" s="4" t="inlineStr">
        <is>
          <t xml:space="preserve"> </t>
        </is>
      </c>
      <c r="D14" s="4" t="inlineStr">
        <is>
          <t xml:space="preserve"> </t>
        </is>
      </c>
      <c r="E14" s="4" t="inlineStr">
        <is>
          <t xml:space="preserve"> </t>
        </is>
      </c>
    </row>
    <row r="15">
      <c r="A15" s="3" t="inlineStr">
        <is>
          <t>Summary of share based compensation expense associated with different programs [Abstract]</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8" t="n">
        <v>3.3</v>
      </c>
      <c r="C16" s="5" t="n">
        <v>3</v>
      </c>
      <c r="D16" s="8" t="n">
        <v>11.6</v>
      </c>
      <c r="E16" s="8" t="n">
        <v>9.300000000000001</v>
      </c>
    </row>
    <row r="17">
      <c r="A17" s="4" t="inlineStr">
        <is>
          <t>Performance stock units settled in cash</t>
        </is>
      </c>
      <c r="B17" s="4" t="inlineStr">
        <is>
          <t xml:space="preserve"> </t>
        </is>
      </c>
      <c r="C17" s="4" t="inlineStr">
        <is>
          <t xml:space="preserve"> </t>
        </is>
      </c>
      <c r="D17" s="4" t="inlineStr">
        <is>
          <t xml:space="preserve"> </t>
        </is>
      </c>
      <c r="E17" s="4" t="inlineStr">
        <is>
          <t xml:space="preserve"> </t>
        </is>
      </c>
    </row>
    <row r="18">
      <c r="A18" s="3" t="inlineStr">
        <is>
          <t>Summary of share based compensation expense associated with different program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8" t="n">
        <v>1.1</v>
      </c>
      <c r="C19" s="8" t="n">
        <v>3.4</v>
      </c>
      <c r="D19" s="8" t="n">
        <v>2.5</v>
      </c>
      <c r="E19" s="8" t="n">
        <v>9.4</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ummary of share based compensation expense associated with different programs [Abstract]</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6" t="n">
        <v>2.8</v>
      </c>
      <c r="C22" s="6" t="n">
        <v>3.3</v>
      </c>
      <c r="D22" s="6" t="n">
        <v>7.7</v>
      </c>
      <c r="E22" s="6" t="n">
        <v>1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Textual) $ in Millions, ₩ in Billions</t>
        </is>
      </c>
      <c r="B1" s="2" t="inlineStr">
        <is>
          <t>Dec. 31, 2022 USD ($)</t>
        </is>
      </c>
      <c r="C1" s="2" t="inlineStr">
        <is>
          <t>Jun. 30, 2022 KRW (₩)</t>
        </is>
      </c>
      <c r="D1" s="2" t="inlineStr">
        <is>
          <t>Jun. 30, 2022 USD ($)</t>
        </is>
      </c>
      <c r="E1" s="2" t="inlineStr">
        <is>
          <t>Dec. 31, 2021 KRW (₩)</t>
        </is>
      </c>
      <c r="F1" s="2" t="inlineStr">
        <is>
          <t>Dec. 31, 2021 USD ($)</t>
        </is>
      </c>
      <c r="G1" s="2" t="inlineStr">
        <is>
          <t>Sep. 30, 2021 USD ($)</t>
        </is>
      </c>
    </row>
    <row r="2">
      <c r="A2" s="3" t="inlineStr">
        <is>
          <t>Income Tax Contingen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tax assets, unrecognized tax benefit</t>
        </is>
      </c>
      <c r="B3" s="4" t="inlineStr">
        <is>
          <t xml:space="preserve"> </t>
        </is>
      </c>
      <c r="C3" s="4" t="inlineStr">
        <is>
          <t xml:space="preserve"> </t>
        </is>
      </c>
      <c r="D3" s="7" t="n">
        <v>85</v>
      </c>
      <c r="E3" s="4" t="inlineStr">
        <is>
          <t xml:space="preserve"> </t>
        </is>
      </c>
      <c r="F3" s="7" t="n">
        <v>390</v>
      </c>
      <c r="G3" s="4" t="inlineStr">
        <is>
          <t xml:space="preserve"> </t>
        </is>
      </c>
    </row>
    <row r="4">
      <c r="A4" s="4" t="inlineStr">
        <is>
          <t>Deferred tax assets, net</t>
        </is>
      </c>
      <c r="B4" s="4" t="inlineStr">
        <is>
          <t xml:space="preserve"> </t>
        </is>
      </c>
      <c r="C4" s="4" t="inlineStr">
        <is>
          <t xml:space="preserve"> </t>
        </is>
      </c>
      <c r="D4" s="4" t="inlineStr">
        <is>
          <t xml:space="preserve"> </t>
        </is>
      </c>
      <c r="E4" s="4" t="inlineStr">
        <is>
          <t xml:space="preserve"> </t>
        </is>
      </c>
      <c r="F4" s="4" t="inlineStr">
        <is>
          <t xml:space="preserve"> </t>
        </is>
      </c>
      <c r="G4" s="7" t="n">
        <v>490</v>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in Samsung Bioepis</t>
        </is>
      </c>
      <c r="B7" s="4" t="inlineStr">
        <is>
          <t xml:space="preserve"> </t>
        </is>
      </c>
      <c r="C7" s="15" t="n">
        <v>0</v>
      </c>
      <c r="D7" s="4" t="inlineStr">
        <is>
          <t xml:space="preserve"> </t>
        </is>
      </c>
      <c r="E7" s="14" t="n">
        <v>713.3</v>
      </c>
      <c r="F7" s="6" t="n">
        <v>599.9</v>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in unrecognized tax benefits is reasonably possible</t>
        </is>
      </c>
      <c r="B10" s="7"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cast | ADUHEL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unrecognized tax benefits is reasonably possible</t>
        </is>
      </c>
      <c r="B13" s="7" t="n">
        <v>455</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between the U.S. federal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rate</t>
        </is>
      </c>
      <c r="B4" s="10" t="n">
        <v>0.21</v>
      </c>
      <c r="C4" s="10" t="n">
        <v>0.21</v>
      </c>
      <c r="D4" s="10" t="n">
        <v>0.21</v>
      </c>
      <c r="E4" s="10" t="n">
        <v>0.21</v>
      </c>
    </row>
    <row r="5">
      <c r="A5" s="4" t="inlineStr">
        <is>
          <t>State taxes</t>
        </is>
      </c>
      <c r="B5" s="11" t="n">
        <v>0.006</v>
      </c>
      <c r="C5" s="11" t="n">
        <v>0.013</v>
      </c>
      <c r="D5" s="11" t="n">
        <v>0.004</v>
      </c>
      <c r="E5" s="11" t="n">
        <v>0.011</v>
      </c>
    </row>
    <row r="6">
      <c r="A6" s="4" t="inlineStr">
        <is>
          <t>Taxes on foreign earnings</t>
        </is>
      </c>
      <c r="B6" s="4" t="inlineStr">
        <is>
          <t>(3.80%)</t>
        </is>
      </c>
      <c r="C6" s="4" t="inlineStr">
        <is>
          <t>(7.70%)</t>
        </is>
      </c>
      <c r="D6" s="4" t="inlineStr">
        <is>
          <t>(5.30%)</t>
        </is>
      </c>
      <c r="E6" s="4" t="inlineStr">
        <is>
          <t>(9.10%)</t>
        </is>
      </c>
    </row>
    <row r="7">
      <c r="A7" s="4" t="inlineStr">
        <is>
          <t>Credits and net operating loss utilization</t>
        </is>
      </c>
      <c r="B7" s="4" t="inlineStr">
        <is>
          <t>(1.40%)</t>
        </is>
      </c>
      <c r="C7" s="4" t="inlineStr">
        <is>
          <t>(2.90%)</t>
        </is>
      </c>
      <c r="D7" s="4" t="inlineStr">
        <is>
          <t>(1.60%)</t>
        </is>
      </c>
      <c r="E7" s="4" t="inlineStr">
        <is>
          <t>(3.30%)</t>
        </is>
      </c>
    </row>
    <row r="8">
      <c r="A8" s="4" t="inlineStr">
        <is>
          <t>Purchased intangible assets</t>
        </is>
      </c>
      <c r="B8" s="11" t="n">
        <v>0.001</v>
      </c>
      <c r="C8" s="4" t="inlineStr">
        <is>
          <t>(0.80%)</t>
        </is>
      </c>
      <c r="D8" s="11" t="n">
        <v>0.002</v>
      </c>
      <c r="E8" s="4" t="inlineStr">
        <is>
          <t>(0.10%)</t>
        </is>
      </c>
    </row>
    <row r="9">
      <c r="A9" s="4" t="inlineStr">
        <is>
          <t>GILTI</t>
        </is>
      </c>
      <c r="B9" s="11" t="n">
        <v>0.002</v>
      </c>
      <c r="C9" s="11" t="n">
        <v>0.015</v>
      </c>
      <c r="D9" s="11" t="n">
        <v>0.002</v>
      </c>
      <c r="E9" s="11" t="n">
        <v>0.013</v>
      </c>
    </row>
    <row r="10">
      <c r="A10" s="4" t="inlineStr">
        <is>
          <t>Sale of Samsung Bioepis</t>
        </is>
      </c>
      <c r="B10" s="4" t="inlineStr">
        <is>
          <t>(3.70%)</t>
        </is>
      </c>
      <c r="C10" s="10" t="n">
        <v>0</v>
      </c>
      <c r="D10" s="4" t="inlineStr">
        <is>
          <t>(2.90%)</t>
        </is>
      </c>
      <c r="E10" s="10" t="n">
        <v>0</v>
      </c>
    </row>
    <row r="11">
      <c r="A11" s="4" t="inlineStr">
        <is>
          <t>Litigation agreement in principle</t>
        </is>
      </c>
      <c r="B11" s="11" t="n">
        <v>0.08500000000000001</v>
      </c>
      <c r="C11" s="10" t="n">
        <v>0</v>
      </c>
      <c r="D11" s="11" t="n">
        <v>0.067</v>
      </c>
      <c r="E11" s="10" t="n">
        <v>0</v>
      </c>
    </row>
    <row r="12">
      <c r="A12" s="4" t="inlineStr">
        <is>
          <t>Neurimmune tax impacts</t>
        </is>
      </c>
      <c r="B12" s="5" t="n">
        <v>0</v>
      </c>
      <c r="C12" s="16" t="n">
        <v>-0.831</v>
      </c>
      <c r="D12" s="16" t="n">
        <v>0.052</v>
      </c>
      <c r="E12" s="16" t="n">
        <v>-0.463</v>
      </c>
    </row>
    <row r="13">
      <c r="A13" s="4" t="inlineStr">
        <is>
          <t>International reorganization</t>
        </is>
      </c>
      <c r="B13" s="4" t="inlineStr">
        <is>
          <t>(4.00%)</t>
        </is>
      </c>
      <c r="C13" s="10" t="n">
        <v>0</v>
      </c>
      <c r="D13" s="4" t="inlineStr">
        <is>
          <t>(3.10%)</t>
        </is>
      </c>
      <c r="E13" s="10" t="n">
        <v>0</v>
      </c>
    </row>
    <row r="14">
      <c r="A14" s="4" t="inlineStr">
        <is>
          <t>Other</t>
        </is>
      </c>
      <c r="B14" s="4" t="inlineStr">
        <is>
          <t>(0.40%)</t>
        </is>
      </c>
      <c r="C14" s="11" t="n">
        <v>0.004</v>
      </c>
      <c r="D14" s="11" t="n">
        <v>0.004</v>
      </c>
      <c r="E14" s="11" t="n">
        <v>0.006</v>
      </c>
    </row>
    <row r="15">
      <c r="A15" s="4" t="inlineStr">
        <is>
          <t>Effective tax rate</t>
        </is>
      </c>
      <c r="B15" s="11" t="n">
        <v>0.171</v>
      </c>
      <c r="C15" s="4" t="inlineStr">
        <is>
          <t>(70.30%)</t>
        </is>
      </c>
      <c r="D15" s="11" t="n">
        <v>0.212</v>
      </c>
      <c r="E15" s="4" t="inlineStr">
        <is>
          <t>(34.8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equity interest in Samsung Bioepis(1)</t>
        </is>
      </c>
      <c r="B4" s="6" t="n">
        <v>-1505.4</v>
      </c>
      <c r="C4" s="7" t="n">
        <v>0</v>
      </c>
      <c r="D4" s="6" t="n">
        <v>-1505.4</v>
      </c>
      <c r="E4" s="7" t="n">
        <v>0</v>
      </c>
      <c r="F4" s="4" t="inlineStr">
        <is>
          <t xml:space="preserve"> </t>
        </is>
      </c>
    </row>
    <row r="5">
      <c r="A5" s="4" t="inlineStr">
        <is>
          <t>Litigation agreement in principle</t>
        </is>
      </c>
      <c r="B5" s="5" t="n">
        <v>900</v>
      </c>
      <c r="C5" s="5" t="n">
        <v>0</v>
      </c>
      <c r="D5" s="5" t="n">
        <v>900</v>
      </c>
      <c r="E5" s="5" t="n">
        <v>0</v>
      </c>
      <c r="F5" s="4" t="inlineStr">
        <is>
          <t xml:space="preserve"> </t>
        </is>
      </c>
    </row>
    <row r="6">
      <c r="A6" s="4" t="inlineStr">
        <is>
          <t>Interest income</t>
        </is>
      </c>
      <c r="B6" s="8" t="n">
        <v>-12.6</v>
      </c>
      <c r="C6" s="8" t="n">
        <v>-2.7</v>
      </c>
      <c r="D6" s="8" t="n">
        <v>-15.5</v>
      </c>
      <c r="E6" s="8" t="n">
        <v>-5.6</v>
      </c>
      <c r="F6" s="4" t="inlineStr">
        <is>
          <t xml:space="preserve"> </t>
        </is>
      </c>
    </row>
    <row r="7">
      <c r="A7" s="4" t="inlineStr">
        <is>
          <t>Interest expense</t>
        </is>
      </c>
      <c r="B7" s="8" t="n">
        <v>65.8</v>
      </c>
      <c r="C7" s="8" t="n">
        <v>56.4</v>
      </c>
      <c r="D7" s="8" t="n">
        <v>131.9</v>
      </c>
      <c r="E7" s="8" t="n">
        <v>121.1</v>
      </c>
      <c r="F7" s="4" t="inlineStr">
        <is>
          <t xml:space="preserve"> </t>
        </is>
      </c>
    </row>
    <row r="8">
      <c r="A8" s="4" t="inlineStr">
        <is>
          <t>Gains (losses) on investments, net</t>
        </is>
      </c>
      <c r="B8" s="8" t="n">
        <v>78.2</v>
      </c>
      <c r="C8" s="8" t="n">
        <v>-153.9</v>
      </c>
      <c r="D8" s="8" t="n">
        <v>269.3</v>
      </c>
      <c r="E8" s="8" t="n">
        <v>282.7</v>
      </c>
      <c r="F8" s="4" t="inlineStr">
        <is>
          <t xml:space="preserve"> </t>
        </is>
      </c>
    </row>
    <row r="9">
      <c r="A9" s="4" t="inlineStr">
        <is>
          <t>Foreign exchange gains (losses), net</t>
        </is>
      </c>
      <c r="B9" s="8" t="n">
        <v>19.2</v>
      </c>
      <c r="C9" s="8" t="n">
        <v>0.8</v>
      </c>
      <c r="D9" s="8" t="n">
        <v>27.5</v>
      </c>
      <c r="E9" s="8" t="n">
        <v>9.4</v>
      </c>
      <c r="F9" s="4" t="inlineStr">
        <is>
          <t xml:space="preserve"> </t>
        </is>
      </c>
    </row>
    <row r="10">
      <c r="A10" s="4" t="inlineStr">
        <is>
          <t>Other, net</t>
        </is>
      </c>
      <c r="B10" s="8" t="n">
        <v>26.2</v>
      </c>
      <c r="C10" s="5" t="n">
        <v>3</v>
      </c>
      <c r="D10" s="8" t="n">
        <v>26.9</v>
      </c>
      <c r="E10" s="8" t="n">
        <v>2.9</v>
      </c>
      <c r="F10" s="4" t="inlineStr">
        <is>
          <t xml:space="preserve"> </t>
        </is>
      </c>
    </row>
    <row r="11">
      <c r="A11" s="4" t="inlineStr">
        <is>
          <t>Other (income) expense</t>
        </is>
      </c>
      <c r="B11" s="8" t="n">
        <v>-428.6</v>
      </c>
      <c r="C11" s="8" t="n">
        <v>-96.40000000000001</v>
      </c>
      <c r="D11" s="8" t="n">
        <v>-165.3</v>
      </c>
      <c r="E11" s="8" t="n">
        <v>410.5</v>
      </c>
      <c r="F11" s="4" t="inlineStr">
        <is>
          <t xml:space="preserve"> </t>
        </is>
      </c>
    </row>
    <row r="12">
      <c r="A12" s="3" t="inlineStr">
        <is>
          <t>Equity Securities, FV-NI, Gain (Loss), Alternativ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s (losses) recognized on equity securities</t>
        </is>
      </c>
      <c r="B13" s="8" t="n">
        <v>-77.2</v>
      </c>
      <c r="C13" s="8" t="n">
        <v>154.3</v>
      </c>
      <c r="D13" s="8" t="n">
        <v>-267.9</v>
      </c>
      <c r="E13" s="8" t="n">
        <v>-281.8</v>
      </c>
      <c r="F13" s="4" t="inlineStr">
        <is>
          <t xml:space="preserve"> </t>
        </is>
      </c>
    </row>
    <row r="14">
      <c r="A14" s="4" t="inlineStr">
        <is>
          <t>Less: Net gains (losses) realized on equity securities</t>
        </is>
      </c>
      <c r="B14" s="8" t="n">
        <v>-0.7</v>
      </c>
      <c r="C14" s="8" t="n">
        <v>0.4</v>
      </c>
      <c r="D14" s="8" t="n">
        <v>-0.5</v>
      </c>
      <c r="E14" s="8" t="n">
        <v>6.6</v>
      </c>
      <c r="F14" s="4" t="inlineStr">
        <is>
          <t xml:space="preserve"> </t>
        </is>
      </c>
    </row>
    <row r="15">
      <c r="A15" s="4" t="inlineStr">
        <is>
          <t>Net unrealized gains (losses) recognized on equity securities</t>
        </is>
      </c>
      <c r="B15" s="8" t="n">
        <v>-76.5</v>
      </c>
      <c r="C15" s="6" t="n">
        <v>153.9</v>
      </c>
      <c r="D15" s="8" t="n">
        <v>-267.4</v>
      </c>
      <c r="E15" s="6" t="n">
        <v>-288.4</v>
      </c>
      <c r="F15" s="4" t="inlineStr">
        <is>
          <t xml:space="preserve"> </t>
        </is>
      </c>
    </row>
    <row r="16">
      <c r="A16" s="3" t="inlineStr">
        <is>
          <t>Accrued Expenses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agreement in principle(1)</t>
        </is>
      </c>
      <c r="B17" s="5" t="n">
        <v>900</v>
      </c>
      <c r="C17" s="4" t="inlineStr">
        <is>
          <t xml:space="preserve"> </t>
        </is>
      </c>
      <c r="D17" s="5" t="n">
        <v>900</v>
      </c>
      <c r="E17" s="4" t="inlineStr">
        <is>
          <t xml:space="preserve"> </t>
        </is>
      </c>
      <c r="F17" s="7" t="n">
        <v>0</v>
      </c>
    </row>
    <row r="18">
      <c r="A18" s="4" t="inlineStr">
        <is>
          <t>Revenue-related reserves for discounts and allowances</t>
        </is>
      </c>
      <c r="B18" s="8" t="n">
        <v>983.8</v>
      </c>
      <c r="C18" s="4" t="inlineStr">
        <is>
          <t xml:space="preserve"> </t>
        </is>
      </c>
      <c r="D18" s="8" t="n">
        <v>983.8</v>
      </c>
      <c r="E18" s="4" t="inlineStr">
        <is>
          <t xml:space="preserve"> </t>
        </is>
      </c>
      <c r="F18" s="8" t="n">
        <v>935.3</v>
      </c>
    </row>
    <row r="19">
      <c r="A19" s="4" t="inlineStr">
        <is>
          <t>Collaboration expense</t>
        </is>
      </c>
      <c r="B19" s="8" t="n">
        <v>281.5</v>
      </c>
      <c r="C19" s="4" t="inlineStr">
        <is>
          <t xml:space="preserve"> </t>
        </is>
      </c>
      <c r="D19" s="8" t="n">
        <v>281.5</v>
      </c>
      <c r="E19" s="4" t="inlineStr">
        <is>
          <t xml:space="preserve"> </t>
        </is>
      </c>
      <c r="F19" s="8" t="n">
        <v>345.1</v>
      </c>
    </row>
    <row r="20">
      <c r="A20" s="4" t="inlineStr">
        <is>
          <t>Royalties and licensing fees</t>
        </is>
      </c>
      <c r="B20" s="8" t="n">
        <v>216.2</v>
      </c>
      <c r="C20" s="4" t="inlineStr">
        <is>
          <t xml:space="preserve"> </t>
        </is>
      </c>
      <c r="D20" s="8" t="n">
        <v>216.2</v>
      </c>
      <c r="E20" s="4" t="inlineStr">
        <is>
          <t xml:space="preserve"> </t>
        </is>
      </c>
      <c r="F20" s="8" t="n">
        <v>234.7</v>
      </c>
    </row>
    <row r="21">
      <c r="A21" s="4" t="inlineStr">
        <is>
          <t>Collaboration expense</t>
        </is>
      </c>
      <c r="B21" s="8" t="n">
        <v>261.8</v>
      </c>
      <c r="C21" s="4" t="inlineStr">
        <is>
          <t xml:space="preserve"> </t>
        </is>
      </c>
      <c r="D21" s="8" t="n">
        <v>261.8</v>
      </c>
      <c r="E21" s="4" t="inlineStr">
        <is>
          <t xml:space="preserve"> </t>
        </is>
      </c>
      <c r="F21" s="8" t="n">
        <v>324.7</v>
      </c>
    </row>
    <row r="22">
      <c r="A22" s="4" t="inlineStr">
        <is>
          <t>Other</t>
        </is>
      </c>
      <c r="B22" s="5" t="n">
        <v>793</v>
      </c>
      <c r="C22" s="4" t="inlineStr">
        <is>
          <t xml:space="preserve"> </t>
        </is>
      </c>
      <c r="D22" s="5" t="n">
        <v>793</v>
      </c>
      <c r="E22" s="4" t="inlineStr">
        <is>
          <t xml:space="preserve"> </t>
        </is>
      </c>
      <c r="F22" s="8" t="n">
        <v>828.6</v>
      </c>
    </row>
    <row r="23">
      <c r="A23" s="4" t="inlineStr">
        <is>
          <t>Total accrued expense and other</t>
        </is>
      </c>
      <c r="B23" s="8" t="n">
        <v>3298.5</v>
      </c>
      <c r="C23" s="4" t="inlineStr">
        <is>
          <t xml:space="preserve"> </t>
        </is>
      </c>
      <c r="D23" s="8" t="n">
        <v>3298.5</v>
      </c>
      <c r="E23" s="4" t="inlineStr">
        <is>
          <t xml:space="preserve"> </t>
        </is>
      </c>
      <c r="F23" s="8" t="n">
        <v>2535.2</v>
      </c>
    </row>
    <row r="24">
      <c r="A24" s="4" t="inlineStr">
        <is>
          <t>Ionis, Sangamo, Denali and S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Securities, FV-NI, Gain (Loss), Alternativ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unrealized gains (losses) recognized on equity securities</t>
        </is>
      </c>
      <c r="B26" s="8" t="n">
        <v>75.3</v>
      </c>
      <c r="C26" s="4" t="inlineStr">
        <is>
          <t xml:space="preserve"> </t>
        </is>
      </c>
      <c r="D26" s="4" t="inlineStr">
        <is>
          <t xml:space="preserve"> </t>
        </is>
      </c>
      <c r="E26" s="4" t="inlineStr">
        <is>
          <t xml:space="preserve"> </t>
        </is>
      </c>
      <c r="F26" s="4" t="inlineStr">
        <is>
          <t xml:space="preserve"> </t>
        </is>
      </c>
    </row>
    <row r="27">
      <c r="A27" s="4" t="inlineStr">
        <is>
          <t>Component of accrued expenses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rued Expenses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related reserves for discounts and allowances</t>
        </is>
      </c>
      <c r="B29" s="7" t="n">
        <v>846</v>
      </c>
      <c r="C29" s="4" t="inlineStr">
        <is>
          <t xml:space="preserve"> </t>
        </is>
      </c>
      <c r="D29" s="7" t="n">
        <v>846</v>
      </c>
      <c r="E29" s="4" t="inlineStr">
        <is>
          <t xml:space="preserve"> </t>
        </is>
      </c>
      <c r="F29" s="6" t="n">
        <v>80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gains recognized on the increase in fair value of equity securities</t>
        </is>
      </c>
      <c r="B3" s="6" t="n">
        <v>-76.5</v>
      </c>
      <c r="C3" s="6" t="n">
        <v>153.9</v>
      </c>
      <c r="D3" s="6" t="n">
        <v>-267.4</v>
      </c>
      <c r="E3" s="6" t="n">
        <v>-288.4</v>
      </c>
      <c r="F3" s="4" t="inlineStr">
        <is>
          <t xml:space="preserve"> </t>
        </is>
      </c>
    </row>
    <row r="4">
      <c r="A4" s="4" t="inlineStr">
        <is>
          <t>Net gains (losses) realized during the period on equity securities</t>
        </is>
      </c>
      <c r="B4" s="8" t="n">
        <v>-0.7</v>
      </c>
      <c r="C4" s="6" t="n">
        <v>0.4</v>
      </c>
      <c r="D4" s="8" t="n">
        <v>-0.5</v>
      </c>
      <c r="E4" s="6" t="n">
        <v>6.6</v>
      </c>
      <c r="F4" s="4" t="inlineStr">
        <is>
          <t xml:space="preserve"> </t>
        </is>
      </c>
    </row>
    <row r="5">
      <c r="A5" s="4" t="inlineStr">
        <is>
          <t>Other long-term liabilities</t>
        </is>
      </c>
      <c r="B5" s="8" t="n">
        <v>1167.8</v>
      </c>
      <c r="C5" s="4" t="inlineStr">
        <is>
          <t xml:space="preserve"> </t>
        </is>
      </c>
      <c r="D5" s="8" t="n">
        <v>1167.8</v>
      </c>
      <c r="E5" s="4" t="inlineStr">
        <is>
          <t xml:space="preserve"> </t>
        </is>
      </c>
      <c r="F5" s="6" t="n">
        <v>1320.5</v>
      </c>
    </row>
    <row r="6">
      <c r="A6" s="4" t="inlineStr">
        <is>
          <t>Accrued income taxes</t>
        </is>
      </c>
      <c r="B6" s="8" t="n">
        <v>499.6</v>
      </c>
      <c r="C6" s="4" t="inlineStr">
        <is>
          <t xml:space="preserve"> </t>
        </is>
      </c>
      <c r="D6" s="6" t="n">
        <v>499.6</v>
      </c>
      <c r="E6" s="4" t="inlineStr">
        <is>
          <t xml:space="preserve"> </t>
        </is>
      </c>
      <c r="F6" s="6" t="n">
        <v>664.5</v>
      </c>
    </row>
    <row r="7">
      <c r="A7" s="4" t="inlineStr">
        <is>
          <t>Ionis, Sangamo, Denali and Sag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s recognized on the increase in fair value of equity securities</t>
        </is>
      </c>
      <c r="B8" s="6" t="n">
        <v>75.3</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llaborative and Other Relationships - Collaborations (Details) $ in Millions</t>
        </is>
      </c>
      <c r="B1" s="2" t="inlineStr">
        <is>
          <t>1 Months Ended</t>
        </is>
      </c>
      <c r="F1" s="2" t="inlineStr">
        <is>
          <t>3 Months Ended</t>
        </is>
      </c>
      <c r="M1" s="2" t="inlineStr">
        <is>
          <t>6 Months Ended</t>
        </is>
      </c>
    </row>
    <row r="2">
      <c r="B2" s="2" t="inlineStr">
        <is>
          <t>Apr. 30, 2022 USD ($)</t>
        </is>
      </c>
      <c r="C2" s="2" t="inlineStr">
        <is>
          <t>Aug. 31, 2021 USD ($)</t>
        </is>
      </c>
      <c r="D2" s="2" t="inlineStr">
        <is>
          <t>Jun. 30, 2021 USD ($)</t>
        </is>
      </c>
      <c r="E2" s="2" t="inlineStr">
        <is>
          <t>Dec. 31, 2019 product</t>
        </is>
      </c>
      <c r="F2" s="2" t="inlineStr">
        <is>
          <t>Mar. 31, 2023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0 USD ($)</t>
        </is>
      </c>
      <c r="M2" s="2" t="inlineStr">
        <is>
          <t>Jun. 30, 2022 USD ($)</t>
        </is>
      </c>
      <c r="N2" s="2" t="inlineStr">
        <is>
          <t>Jun.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 (Excluding Acquired in Process Cost)</t>
        </is>
      </c>
      <c r="B4" s="4" t="inlineStr">
        <is>
          <t xml:space="preserve"> </t>
        </is>
      </c>
      <c r="C4" s="4" t="inlineStr">
        <is>
          <t xml:space="preserve"> </t>
        </is>
      </c>
      <c r="D4" s="4" t="inlineStr">
        <is>
          <t xml:space="preserve"> </t>
        </is>
      </c>
      <c r="E4" s="4" t="inlineStr">
        <is>
          <t xml:space="preserve"> </t>
        </is>
      </c>
      <c r="F4" s="4" t="inlineStr">
        <is>
          <t xml:space="preserve"> </t>
        </is>
      </c>
      <c r="G4" s="6" t="n">
        <v>528.6</v>
      </c>
      <c r="H4" s="4" t="inlineStr">
        <is>
          <t xml:space="preserve"> </t>
        </is>
      </c>
      <c r="I4" s="4" t="inlineStr">
        <is>
          <t xml:space="preserve"> </t>
        </is>
      </c>
      <c r="J4" s="4" t="inlineStr">
        <is>
          <t xml:space="preserve"> </t>
        </is>
      </c>
      <c r="K4" s="6" t="n">
        <v>585.1</v>
      </c>
      <c r="L4" s="4" t="inlineStr">
        <is>
          <t xml:space="preserve"> </t>
        </is>
      </c>
      <c r="M4" s="6" t="n">
        <v>1080.3</v>
      </c>
      <c r="N4" s="6" t="n">
        <v>1099.3</v>
      </c>
    </row>
    <row r="5">
      <c r="A5" s="4" t="inlineStr">
        <is>
          <t>Cost of sales, excluding amortization and impairment of acquired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484</v>
      </c>
      <c r="H5" s="4" t="inlineStr">
        <is>
          <t xml:space="preserve"> </t>
        </is>
      </c>
      <c r="I5" s="4" t="inlineStr">
        <is>
          <t xml:space="preserve"> </t>
        </is>
      </c>
      <c r="J5" s="4" t="inlineStr">
        <is>
          <t xml:space="preserve"> </t>
        </is>
      </c>
      <c r="K5" s="8" t="n">
        <v>459.7</v>
      </c>
      <c r="L5" s="4" t="inlineStr">
        <is>
          <t xml:space="preserve"> </t>
        </is>
      </c>
      <c r="M5" s="8" t="n">
        <v>1237.9</v>
      </c>
      <c r="N5" s="8" t="n">
        <v>937.8</v>
      </c>
    </row>
    <row r="6">
      <c r="A6" s="4" t="inlineStr">
        <is>
          <t>(Gain) loss on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2.6</v>
      </c>
      <c r="N6" s="8" t="n">
        <v>16.1</v>
      </c>
    </row>
    <row r="7">
      <c r="A7" s="4" t="inlineStr">
        <is>
          <t>Samsung Bioep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loss on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5" t="n">
        <v>13</v>
      </c>
      <c r="H9" s="4" t="inlineStr">
        <is>
          <t xml:space="preserve"> </t>
        </is>
      </c>
      <c r="I9" s="4" t="inlineStr">
        <is>
          <t xml:space="preserve"> </t>
        </is>
      </c>
      <c r="J9" s="4" t="inlineStr">
        <is>
          <t xml:space="preserve"> </t>
        </is>
      </c>
      <c r="K9" s="8" t="n">
        <v>41.6</v>
      </c>
      <c r="L9" s="4" t="inlineStr">
        <is>
          <t xml:space="preserve"> </t>
        </is>
      </c>
      <c r="M9" s="5" t="n">
        <v>17</v>
      </c>
      <c r="N9" s="8" t="n">
        <v>30.6</v>
      </c>
    </row>
    <row r="10">
      <c r="A10" s="4" t="inlineStr">
        <is>
          <t>Loss recorded on Samsung Bioepis joint venture</t>
        </is>
      </c>
      <c r="B10" s="4" t="inlineStr">
        <is>
          <t xml:space="preserve"> </t>
        </is>
      </c>
      <c r="C10" s="4" t="inlineStr">
        <is>
          <t xml:space="preserve"> </t>
        </is>
      </c>
      <c r="D10" s="4" t="inlineStr">
        <is>
          <t xml:space="preserve"> </t>
        </is>
      </c>
      <c r="E10" s="4" t="inlineStr">
        <is>
          <t xml:space="preserve"> </t>
        </is>
      </c>
      <c r="F10" s="4" t="inlineStr">
        <is>
          <t xml:space="preserve"> </t>
        </is>
      </c>
      <c r="G10" s="8" t="n">
        <v>5.9</v>
      </c>
      <c r="H10" s="4" t="inlineStr">
        <is>
          <t xml:space="preserve"> </t>
        </is>
      </c>
      <c r="I10" s="4" t="inlineStr">
        <is>
          <t xml:space="preserve"> </t>
        </is>
      </c>
      <c r="J10" s="4" t="inlineStr">
        <is>
          <t xml:space="preserve"> </t>
        </is>
      </c>
      <c r="K10" s="8" t="n">
        <v>34.3</v>
      </c>
      <c r="L10" s="4" t="inlineStr">
        <is>
          <t xml:space="preserve"> </t>
        </is>
      </c>
      <c r="M10" s="8" t="n">
        <v>2.6</v>
      </c>
      <c r="N10" s="8" t="n">
        <v>16.1</v>
      </c>
    </row>
    <row r="11">
      <c r="A11" s="4" t="inlineStr">
        <is>
          <t>Amortization</t>
        </is>
      </c>
      <c r="B11" s="4" t="inlineStr">
        <is>
          <t xml:space="preserve"> </t>
        </is>
      </c>
      <c r="C11" s="4" t="inlineStr">
        <is>
          <t xml:space="preserve"> </t>
        </is>
      </c>
      <c r="D11" s="4" t="inlineStr">
        <is>
          <t xml:space="preserve"> </t>
        </is>
      </c>
      <c r="E11" s="4" t="inlineStr">
        <is>
          <t xml:space="preserve"> </t>
        </is>
      </c>
      <c r="F11" s="4" t="inlineStr">
        <is>
          <t xml:space="preserve"> </t>
        </is>
      </c>
      <c r="G11" s="8" t="n">
        <v>7.1</v>
      </c>
      <c r="H11" s="4" t="inlineStr">
        <is>
          <t xml:space="preserve"> </t>
        </is>
      </c>
      <c r="I11" s="4" t="inlineStr">
        <is>
          <t xml:space="preserve"> </t>
        </is>
      </c>
      <c r="J11" s="4" t="inlineStr">
        <is>
          <t xml:space="preserve"> </t>
        </is>
      </c>
      <c r="K11" s="6" t="n">
        <v>7.3</v>
      </c>
      <c r="L11" s="4" t="inlineStr">
        <is>
          <t xml:space="preserve"> </t>
        </is>
      </c>
      <c r="M11" s="8" t="n">
        <v>14.4</v>
      </c>
      <c r="N11" s="8" t="n">
        <v>14.5</v>
      </c>
    </row>
    <row r="12">
      <c r="A12" s="4" t="inlineStr">
        <is>
          <t>ADUHEL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75</v>
      </c>
      <c r="N14" s="4" t="inlineStr">
        <is>
          <t xml:space="preserve"> </t>
        </is>
      </c>
    </row>
    <row r="15">
      <c r="A15" s="4" t="inlineStr">
        <is>
          <t>Cost of sales, excluding amortization and impairment of acquir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5" t="n">
        <v>2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UHELM | Maximum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7" t="n">
        <v>3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isa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future development costs related to Eisa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45</v>
      </c>
      <c r="L21" s="4" t="inlineStr">
        <is>
          <t xml:space="preserve"> </t>
        </is>
      </c>
      <c r="M21" s="10" t="n">
        <v>0.45</v>
      </c>
      <c r="N21" s="4" t="inlineStr">
        <is>
          <t xml:space="preserve"> </t>
        </is>
      </c>
    </row>
    <row r="22">
      <c r="A22" s="4" t="inlineStr">
        <is>
          <t>Collaboration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c r="L22" s="4" t="inlineStr">
        <is>
          <t xml:space="preserve"> </t>
        </is>
      </c>
      <c r="M22" s="4" t="inlineStr">
        <is>
          <t>10 years</t>
        </is>
      </c>
      <c r="N22" s="4" t="inlineStr">
        <is>
          <t xml:space="preserve"> </t>
        </is>
      </c>
    </row>
    <row r="23">
      <c r="A23" s="4" t="inlineStr">
        <is>
          <t>Cost of Goods Sold, Capacity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45</v>
      </c>
      <c r="N23" s="4" t="inlineStr">
        <is>
          <t xml:space="preserve"> </t>
        </is>
      </c>
    </row>
    <row r="24">
      <c r="A24" s="4" t="inlineStr">
        <is>
          <t>(Gain) loss on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8" t="n">
        <v>28.9</v>
      </c>
      <c r="H24" s="4" t="inlineStr">
        <is>
          <t xml:space="preserve"> </t>
        </is>
      </c>
      <c r="I24" s="4" t="inlineStr">
        <is>
          <t xml:space="preserve"> </t>
        </is>
      </c>
      <c r="J24" s="4" t="inlineStr">
        <is>
          <t xml:space="preserve"> </t>
        </is>
      </c>
      <c r="K24" s="6" t="n">
        <v>40.1</v>
      </c>
      <c r="L24" s="4" t="inlineStr">
        <is>
          <t xml:space="preserve"> </t>
        </is>
      </c>
      <c r="M24" s="8" t="n">
        <v>210.6</v>
      </c>
      <c r="N24" s="8" t="n">
        <v>40.1</v>
      </c>
    </row>
    <row r="25">
      <c r="A25" s="4" t="inlineStr">
        <is>
          <t>D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8" t="n">
        <v>250.8</v>
      </c>
      <c r="H25" s="4" t="inlineStr">
        <is>
          <t xml:space="preserve"> </t>
        </is>
      </c>
      <c r="I25" s="6" t="n">
        <v>285.4</v>
      </c>
      <c r="J25" s="4" t="inlineStr">
        <is>
          <t xml:space="preserve"> </t>
        </is>
      </c>
      <c r="K25" s="4" t="inlineStr">
        <is>
          <t xml:space="preserve"> </t>
        </is>
      </c>
      <c r="L25" s="4" t="inlineStr">
        <is>
          <t xml:space="preserve"> </t>
        </is>
      </c>
      <c r="M25" s="8" t="n">
        <v>250.8</v>
      </c>
      <c r="N25" s="4" t="inlineStr">
        <is>
          <t xml:space="preserve"> </t>
        </is>
      </c>
    </row>
    <row r="26">
      <c r="A26" s="4" t="inlineStr">
        <is>
          <t>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5" t="n">
        <v>56</v>
      </c>
      <c r="H26" s="4" t="inlineStr">
        <is>
          <t xml:space="preserve"> </t>
        </is>
      </c>
      <c r="I26" s="8" t="n">
        <v>46.5</v>
      </c>
      <c r="J26" s="4" t="inlineStr">
        <is>
          <t xml:space="preserve"> </t>
        </is>
      </c>
      <c r="K26" s="4" t="inlineStr">
        <is>
          <t xml:space="preserve"> </t>
        </is>
      </c>
      <c r="L26" s="4" t="inlineStr">
        <is>
          <t xml:space="preserve"> </t>
        </is>
      </c>
      <c r="M26" s="5" t="n">
        <v>56</v>
      </c>
      <c r="N26" s="4" t="inlineStr">
        <is>
          <t xml:space="preserve"> </t>
        </is>
      </c>
    </row>
    <row r="27">
      <c r="A27" s="4" t="inlineStr">
        <is>
          <t>Eisai | BAN2401 and Elenbecesta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nse Incurred By Collaboration</t>
        </is>
      </c>
      <c r="B29" s="4" t="inlineStr">
        <is>
          <t xml:space="preserve"> </t>
        </is>
      </c>
      <c r="C29" s="4" t="inlineStr">
        <is>
          <t xml:space="preserve"> </t>
        </is>
      </c>
      <c r="D29" s="4" t="inlineStr">
        <is>
          <t xml:space="preserve"> </t>
        </is>
      </c>
      <c r="E29" s="4" t="inlineStr">
        <is>
          <t xml:space="preserve"> </t>
        </is>
      </c>
      <c r="F29" s="4" t="inlineStr">
        <is>
          <t xml:space="preserve"> </t>
        </is>
      </c>
      <c r="G29" s="8" t="n">
        <v>78.59999999999999</v>
      </c>
      <c r="H29" s="4" t="inlineStr">
        <is>
          <t xml:space="preserve"> </t>
        </is>
      </c>
      <c r="I29" s="4" t="inlineStr">
        <is>
          <t xml:space="preserve"> </t>
        </is>
      </c>
      <c r="J29" s="4" t="inlineStr">
        <is>
          <t xml:space="preserve"> </t>
        </is>
      </c>
      <c r="K29" s="8" t="n">
        <v>62.2</v>
      </c>
      <c r="L29" s="4" t="inlineStr">
        <is>
          <t xml:space="preserve"> </t>
        </is>
      </c>
      <c r="M29" s="8" t="n">
        <v>155.6</v>
      </c>
      <c r="N29" s="8" t="n">
        <v>117.7</v>
      </c>
    </row>
    <row r="30">
      <c r="A30" s="4" t="inlineStr">
        <is>
          <t>Expense reflected within statements of income</t>
        </is>
      </c>
      <c r="B30" s="4" t="inlineStr">
        <is>
          <t xml:space="preserve"> </t>
        </is>
      </c>
      <c r="C30" s="4" t="inlineStr">
        <is>
          <t xml:space="preserve"> </t>
        </is>
      </c>
      <c r="D30" s="4" t="inlineStr">
        <is>
          <t xml:space="preserve"> </t>
        </is>
      </c>
      <c r="E30" s="4" t="inlineStr">
        <is>
          <t xml:space="preserve"> </t>
        </is>
      </c>
      <c r="F30" s="4" t="inlineStr">
        <is>
          <t xml:space="preserve"> </t>
        </is>
      </c>
      <c r="G30" s="8" t="n">
        <v>39.3</v>
      </c>
      <c r="H30" s="4" t="inlineStr">
        <is>
          <t xml:space="preserve"> </t>
        </is>
      </c>
      <c r="I30" s="4" t="inlineStr">
        <is>
          <t xml:space="preserve"> </t>
        </is>
      </c>
      <c r="J30" s="4" t="inlineStr">
        <is>
          <t xml:space="preserve"> </t>
        </is>
      </c>
      <c r="K30" s="8" t="n">
        <v>31.1</v>
      </c>
      <c r="L30" s="4" t="inlineStr">
        <is>
          <t xml:space="preserve"> </t>
        </is>
      </c>
      <c r="M30" s="8" t="n">
        <v>77.8</v>
      </c>
      <c r="N30" s="8" t="n">
        <v>58.8</v>
      </c>
    </row>
    <row r="31">
      <c r="A31" s="4" t="inlineStr">
        <is>
          <t>Eisai | ADUHEL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pense reflected within statements of income</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5" t="n">
        <v>45</v>
      </c>
      <c r="L33" s="4" t="inlineStr">
        <is>
          <t xml:space="preserve"> </t>
        </is>
      </c>
      <c r="M33" s="5" t="n">
        <v>0</v>
      </c>
      <c r="N33" s="5" t="n">
        <v>45</v>
      </c>
    </row>
    <row r="34">
      <c r="A34" s="4" t="inlineStr">
        <is>
          <t>Additional milestone payment</t>
        </is>
      </c>
      <c r="B34" s="4" t="inlineStr">
        <is>
          <t xml:space="preserve"> </t>
        </is>
      </c>
      <c r="C34" s="4" t="inlineStr">
        <is>
          <t xml:space="preserve"> </t>
        </is>
      </c>
      <c r="D34" s="7" t="n">
        <v>100</v>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5" t="n">
        <v>100</v>
      </c>
      <c r="L34" s="4" t="inlineStr">
        <is>
          <t xml:space="preserve"> </t>
        </is>
      </c>
      <c r="M34" s="7" t="n">
        <v>0</v>
      </c>
      <c r="N34" s="5" t="n">
        <v>100</v>
      </c>
    </row>
    <row r="35">
      <c r="A35" s="4" t="inlineStr">
        <is>
          <t>(Gain) loss on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5" t="n">
        <v>160</v>
      </c>
      <c r="H35" s="4" t="inlineStr">
        <is>
          <t xml:space="preserve"> </t>
        </is>
      </c>
      <c r="I35" s="5" t="n">
        <v>59</v>
      </c>
      <c r="J35" s="7" t="n">
        <v>45</v>
      </c>
      <c r="K35" s="5" t="n">
        <v>45</v>
      </c>
      <c r="L35" s="4" t="inlineStr">
        <is>
          <t xml:space="preserve"> </t>
        </is>
      </c>
      <c r="M35" s="4" t="inlineStr">
        <is>
          <t xml:space="preserve"> </t>
        </is>
      </c>
      <c r="N35" s="4" t="inlineStr">
        <is>
          <t xml:space="preserve"> </t>
        </is>
      </c>
    </row>
    <row r="36">
      <c r="A36" s="4" t="inlineStr">
        <is>
          <t>Samsung Bioep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pfront and milestone payments made to collaborative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00</v>
      </c>
      <c r="M38" s="4" t="inlineStr">
        <is>
          <t xml:space="preserve"> </t>
        </is>
      </c>
      <c r="N38" s="4" t="inlineStr">
        <is>
          <t xml:space="preserve"> </t>
        </is>
      </c>
    </row>
    <row r="39">
      <c r="A39" s="4" t="inlineStr">
        <is>
          <t>Collaboration agree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5 years</t>
        </is>
      </c>
      <c r="N39" s="4" t="inlineStr">
        <is>
          <t xml:space="preserve"> </t>
        </is>
      </c>
    </row>
    <row r="40">
      <c r="A40" s="4" t="inlineStr">
        <is>
          <t>Research and develop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63</v>
      </c>
      <c r="M40" s="4" t="inlineStr">
        <is>
          <t xml:space="preserve"> </t>
        </is>
      </c>
      <c r="N40" s="4" t="inlineStr">
        <is>
          <t xml:space="preserve"> </t>
        </is>
      </c>
    </row>
    <row r="41">
      <c r="A41" s="4" t="inlineStr">
        <is>
          <t>Additional milestone payment</t>
        </is>
      </c>
      <c r="B41" s="7" t="n">
        <v>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ue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8" t="n">
        <v>3.1</v>
      </c>
      <c r="H42" s="4" t="inlineStr">
        <is>
          <t xml:space="preserve"> </t>
        </is>
      </c>
      <c r="I42" s="8" t="n">
        <v>4.1</v>
      </c>
      <c r="J42" s="4" t="inlineStr">
        <is>
          <t xml:space="preserve"> </t>
        </is>
      </c>
      <c r="K42" s="4" t="inlineStr">
        <is>
          <t xml:space="preserve"> </t>
        </is>
      </c>
      <c r="L42" s="4" t="inlineStr">
        <is>
          <t xml:space="preserve"> </t>
        </is>
      </c>
      <c r="M42" s="6" t="n">
        <v>3.1</v>
      </c>
      <c r="N42" s="4" t="inlineStr">
        <is>
          <t xml:space="preserve"> </t>
        </is>
      </c>
    </row>
    <row r="43">
      <c r="A43" s="4" t="inlineStr">
        <is>
          <t>Due to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8" t="n">
        <v>121.1</v>
      </c>
      <c r="H43" s="4" t="inlineStr">
        <is>
          <t xml:space="preserve"> </t>
        </is>
      </c>
      <c r="I43" s="6" t="n">
        <v>148.7</v>
      </c>
      <c r="J43" s="4" t="inlineStr">
        <is>
          <t xml:space="preserve"> </t>
        </is>
      </c>
      <c r="K43" s="4" t="inlineStr">
        <is>
          <t xml:space="preserve"> </t>
        </is>
      </c>
      <c r="L43" s="4" t="inlineStr">
        <is>
          <t xml:space="preserve"> </t>
        </is>
      </c>
      <c r="M43" s="6" t="n">
        <v>121.1</v>
      </c>
      <c r="N43" s="4" t="inlineStr">
        <is>
          <t xml:space="preserve"> </t>
        </is>
      </c>
    </row>
    <row r="44">
      <c r="A44" s="4" t="inlineStr">
        <is>
          <t>Contingent Commercialized Rights, Number Of Products | product</t>
        </is>
      </c>
      <c r="B44" s="4" t="inlineStr">
        <is>
          <t xml:space="preserve"> </t>
        </is>
      </c>
      <c r="C44" s="4" t="inlineStr">
        <is>
          <t xml:space="preserve"> </t>
        </is>
      </c>
      <c r="D44" s="4" t="inlineStr">
        <is>
          <t xml:space="preserve"> </t>
        </is>
      </c>
      <c r="E44" s="5"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ngamo Therapeutics, Inc.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of collabor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5 years</t>
        </is>
      </c>
      <c r="N47" s="4" t="inlineStr">
        <is>
          <t xml:space="preserve"> </t>
        </is>
      </c>
    </row>
    <row r="48">
      <c r="A48" s="4" t="inlineStr">
        <is>
          <t>Other research and discove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earch and Development Expense (Excluding Acquired in Process Cost)</t>
        </is>
      </c>
      <c r="B50" s="4" t="inlineStr">
        <is>
          <t xml:space="preserve"> </t>
        </is>
      </c>
      <c r="C50" s="4" t="inlineStr">
        <is>
          <t xml:space="preserve"> </t>
        </is>
      </c>
      <c r="D50" s="4" t="inlineStr">
        <is>
          <t xml:space="preserve"> </t>
        </is>
      </c>
      <c r="E50" s="4" t="inlineStr">
        <is>
          <t xml:space="preserve"> </t>
        </is>
      </c>
      <c r="F50" s="4" t="inlineStr">
        <is>
          <t xml:space="preserve"> </t>
        </is>
      </c>
      <c r="G50" s="5" t="n">
        <v>18</v>
      </c>
      <c r="H50" s="4" t="inlineStr">
        <is>
          <t xml:space="preserve"> </t>
        </is>
      </c>
      <c r="I50" s="4" t="inlineStr">
        <is>
          <t xml:space="preserve"> </t>
        </is>
      </c>
      <c r="J50" s="4" t="inlineStr">
        <is>
          <t xml:space="preserve"> </t>
        </is>
      </c>
      <c r="K50" s="8" t="n">
        <v>77.2</v>
      </c>
      <c r="L50" s="4" t="inlineStr">
        <is>
          <t xml:space="preserve"> </t>
        </is>
      </c>
      <c r="M50" s="6" t="n">
        <v>37.5</v>
      </c>
      <c r="N50" s="4" t="inlineStr">
        <is>
          <t xml:space="preserve"> </t>
        </is>
      </c>
    </row>
    <row r="51">
      <c r="A51" s="4" t="inlineStr">
        <is>
          <t>InnoCare Pharma Limited (InnoCar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pfront and milestone payments made to collaborative partner</t>
        </is>
      </c>
      <c r="B53" s="4" t="inlineStr">
        <is>
          <t xml:space="preserve"> </t>
        </is>
      </c>
      <c r="C53" s="7" t="n">
        <v>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tingent additional milestone payment</t>
        </is>
      </c>
      <c r="B54" s="4" t="inlineStr">
        <is>
          <t xml:space="preserve"> </t>
        </is>
      </c>
      <c r="C54" s="6" t="n">
        <v>8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earch and development | Eisai | ADUHEL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nse incurred by the collaboration</t>
        </is>
      </c>
      <c r="B57" s="4" t="inlineStr">
        <is>
          <t xml:space="preserve"> </t>
        </is>
      </c>
      <c r="C57" s="4" t="inlineStr">
        <is>
          <t xml:space="preserve"> </t>
        </is>
      </c>
      <c r="D57" s="4" t="inlineStr">
        <is>
          <t xml:space="preserve"> </t>
        </is>
      </c>
      <c r="E57" s="4" t="inlineStr">
        <is>
          <t xml:space="preserve"> </t>
        </is>
      </c>
      <c r="F57" s="4" t="inlineStr">
        <is>
          <t xml:space="preserve"> </t>
        </is>
      </c>
      <c r="G57" s="8" t="n">
        <v>37.2</v>
      </c>
      <c r="H57" s="4" t="inlineStr">
        <is>
          <t xml:space="preserve"> </t>
        </is>
      </c>
      <c r="I57" s="4" t="inlineStr">
        <is>
          <t xml:space="preserve"> </t>
        </is>
      </c>
      <c r="J57" s="4" t="inlineStr">
        <is>
          <t xml:space="preserve"> </t>
        </is>
      </c>
      <c r="K57" s="8" t="n">
        <v>42.1</v>
      </c>
      <c r="L57" s="4" t="inlineStr">
        <is>
          <t xml:space="preserve"> </t>
        </is>
      </c>
      <c r="M57" s="8" t="n">
        <v>81.40000000000001</v>
      </c>
      <c r="N57" s="8" t="n">
        <v>89.09999999999999</v>
      </c>
    </row>
    <row r="58">
      <c r="A58" s="4" t="inlineStr">
        <is>
          <t>Expense reflected within statements of income</t>
        </is>
      </c>
      <c r="B58" s="4" t="inlineStr">
        <is>
          <t xml:space="preserve"> </t>
        </is>
      </c>
      <c r="C58" s="4" t="inlineStr">
        <is>
          <t xml:space="preserve"> </t>
        </is>
      </c>
      <c r="D58" s="4" t="inlineStr">
        <is>
          <t xml:space="preserve"> </t>
        </is>
      </c>
      <c r="E58" s="4" t="inlineStr">
        <is>
          <t xml:space="preserve"> </t>
        </is>
      </c>
      <c r="F58" s="4" t="inlineStr">
        <is>
          <t xml:space="preserve"> </t>
        </is>
      </c>
      <c r="G58" s="8" t="n">
        <v>20.5</v>
      </c>
      <c r="H58" s="4" t="inlineStr">
        <is>
          <t xml:space="preserve"> </t>
        </is>
      </c>
      <c r="I58" s="4" t="inlineStr">
        <is>
          <t xml:space="preserve"> </t>
        </is>
      </c>
      <c r="J58" s="4" t="inlineStr">
        <is>
          <t xml:space="preserve"> </t>
        </is>
      </c>
      <c r="K58" s="8" t="n">
        <v>23.2</v>
      </c>
      <c r="L58" s="4" t="inlineStr">
        <is>
          <t xml:space="preserve"> </t>
        </is>
      </c>
      <c r="M58" s="8" t="n">
        <v>44.8</v>
      </c>
      <c r="N58" s="5" t="n">
        <v>49</v>
      </c>
    </row>
    <row r="59">
      <c r="A59" s="4" t="inlineStr">
        <is>
          <t>Research and development | Denali Therapeutic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pense incurred by the collaboration</t>
        </is>
      </c>
      <c r="B61" s="4" t="inlineStr">
        <is>
          <t xml:space="preserve"> </t>
        </is>
      </c>
      <c r="C61" s="4" t="inlineStr">
        <is>
          <t xml:space="preserve"> </t>
        </is>
      </c>
      <c r="D61" s="4" t="inlineStr">
        <is>
          <t xml:space="preserve"> </t>
        </is>
      </c>
      <c r="E61" s="4" t="inlineStr">
        <is>
          <t xml:space="preserve"> </t>
        </is>
      </c>
      <c r="F61" s="4" t="inlineStr">
        <is>
          <t xml:space="preserve"> </t>
        </is>
      </c>
      <c r="G61" s="8" t="n">
        <v>23.2</v>
      </c>
      <c r="H61" s="4" t="inlineStr">
        <is>
          <t xml:space="preserve"> </t>
        </is>
      </c>
      <c r="I61" s="4" t="inlineStr">
        <is>
          <t xml:space="preserve"> </t>
        </is>
      </c>
      <c r="J61" s="4" t="inlineStr">
        <is>
          <t xml:space="preserve"> </t>
        </is>
      </c>
      <c r="K61" s="8" t="n">
        <v>10.4</v>
      </c>
      <c r="L61" s="4" t="inlineStr">
        <is>
          <t xml:space="preserve"> </t>
        </is>
      </c>
      <c r="M61" s="8" t="n">
        <v>38.1</v>
      </c>
      <c r="N61" s="8" t="n">
        <v>18.7</v>
      </c>
    </row>
    <row r="62">
      <c r="A62" s="4" t="inlineStr">
        <is>
          <t>Expense reflected within statements of income</t>
        </is>
      </c>
      <c r="B62" s="4" t="inlineStr">
        <is>
          <t xml:space="preserve"> </t>
        </is>
      </c>
      <c r="C62" s="4" t="inlineStr">
        <is>
          <t xml:space="preserve"> </t>
        </is>
      </c>
      <c r="D62" s="4" t="inlineStr">
        <is>
          <t xml:space="preserve"> </t>
        </is>
      </c>
      <c r="E62" s="4" t="inlineStr">
        <is>
          <t xml:space="preserve"> </t>
        </is>
      </c>
      <c r="F62" s="4" t="inlineStr">
        <is>
          <t xml:space="preserve"> </t>
        </is>
      </c>
      <c r="G62" s="8" t="n">
        <v>13.2</v>
      </c>
      <c r="H62" s="4" t="inlineStr">
        <is>
          <t xml:space="preserve"> </t>
        </is>
      </c>
      <c r="I62" s="4" t="inlineStr">
        <is>
          <t xml:space="preserve"> </t>
        </is>
      </c>
      <c r="J62" s="4" t="inlineStr">
        <is>
          <t xml:space="preserve"> </t>
        </is>
      </c>
      <c r="K62" s="8" t="n">
        <v>6.2</v>
      </c>
      <c r="L62" s="4" t="inlineStr">
        <is>
          <t xml:space="preserve"> </t>
        </is>
      </c>
      <c r="M62" s="8" t="n">
        <v>22.1</v>
      </c>
      <c r="N62" s="8" t="n">
        <v>11.2</v>
      </c>
    </row>
    <row r="63">
      <c r="A63" s="4" t="inlineStr">
        <is>
          <t>Research and development | Samsung Bioep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nse incurred by the collaboration</t>
        </is>
      </c>
      <c r="B65" s="4" t="inlineStr">
        <is>
          <t xml:space="preserve"> </t>
        </is>
      </c>
      <c r="C65" s="4" t="inlineStr">
        <is>
          <t xml:space="preserve"> </t>
        </is>
      </c>
      <c r="D65" s="4" t="inlineStr">
        <is>
          <t xml:space="preserve"> </t>
        </is>
      </c>
      <c r="E65" s="4" t="inlineStr">
        <is>
          <t xml:space="preserve"> </t>
        </is>
      </c>
      <c r="F65" s="4" t="inlineStr">
        <is>
          <t xml:space="preserve"> </t>
        </is>
      </c>
      <c r="G65" s="8" t="n">
        <v>2.6</v>
      </c>
      <c r="H65" s="6" t="n">
        <v>10.2</v>
      </c>
      <c r="I65" s="4" t="inlineStr">
        <is>
          <t xml:space="preserve"> </t>
        </is>
      </c>
      <c r="J65" s="4" t="inlineStr">
        <is>
          <t xml:space="preserve"> </t>
        </is>
      </c>
      <c r="K65" s="8" t="n">
        <v>5.4</v>
      </c>
      <c r="L65" s="4" t="inlineStr">
        <is>
          <t xml:space="preserve"> </t>
        </is>
      </c>
      <c r="M65" s="8" t="n">
        <v>10.9</v>
      </c>
      <c r="N65" s="4" t="inlineStr">
        <is>
          <t xml:space="preserve"> </t>
        </is>
      </c>
    </row>
    <row r="66">
      <c r="A66" s="4" t="inlineStr">
        <is>
          <t>Expense reflected within statements of income</t>
        </is>
      </c>
      <c r="B66" s="4" t="inlineStr">
        <is>
          <t xml:space="preserve"> </t>
        </is>
      </c>
      <c r="C66" s="4" t="inlineStr">
        <is>
          <t xml:space="preserve"> </t>
        </is>
      </c>
      <c r="D66" s="4" t="inlineStr">
        <is>
          <t xml:space="preserve"> </t>
        </is>
      </c>
      <c r="E66" s="4" t="inlineStr">
        <is>
          <t xml:space="preserve"> </t>
        </is>
      </c>
      <c r="F66" s="4" t="inlineStr">
        <is>
          <t xml:space="preserve"> </t>
        </is>
      </c>
      <c r="G66" s="8" t="n">
        <v>1.6</v>
      </c>
      <c r="H66" s="6" t="n">
        <v>7.6</v>
      </c>
      <c r="I66" s="4" t="inlineStr">
        <is>
          <t xml:space="preserve"> </t>
        </is>
      </c>
      <c r="J66" s="4" t="inlineStr">
        <is>
          <t xml:space="preserve"> </t>
        </is>
      </c>
      <c r="K66" s="8" t="n">
        <v>3.4</v>
      </c>
      <c r="L66" s="4" t="inlineStr">
        <is>
          <t xml:space="preserve"> </t>
        </is>
      </c>
      <c r="M66" s="8" t="n">
        <v>7.1</v>
      </c>
      <c r="N66" s="4" t="inlineStr">
        <is>
          <t xml:space="preserve"> </t>
        </is>
      </c>
    </row>
    <row r="67">
      <c r="A67" s="4" t="inlineStr">
        <is>
          <t>Research and development | Sage Therapeutic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pense incurred by the collaboration</t>
        </is>
      </c>
      <c r="B69" s="4" t="inlineStr">
        <is>
          <t xml:space="preserve"> </t>
        </is>
      </c>
      <c r="C69" s="4" t="inlineStr">
        <is>
          <t xml:space="preserve"> </t>
        </is>
      </c>
      <c r="D69" s="4" t="inlineStr">
        <is>
          <t xml:space="preserve"> </t>
        </is>
      </c>
      <c r="E69" s="4" t="inlineStr">
        <is>
          <t xml:space="preserve"> </t>
        </is>
      </c>
      <c r="F69" s="4" t="inlineStr">
        <is>
          <t xml:space="preserve"> </t>
        </is>
      </c>
      <c r="G69" s="8" t="n">
        <v>50.8</v>
      </c>
      <c r="H69" s="4" t="inlineStr">
        <is>
          <t xml:space="preserve"> </t>
        </is>
      </c>
      <c r="I69" s="4" t="inlineStr">
        <is>
          <t xml:space="preserve"> </t>
        </is>
      </c>
      <c r="J69" s="4" t="inlineStr">
        <is>
          <t xml:space="preserve"> </t>
        </is>
      </c>
      <c r="K69" s="5" t="n">
        <v>54</v>
      </c>
      <c r="L69" s="4" t="inlineStr">
        <is>
          <t xml:space="preserve"> </t>
        </is>
      </c>
      <c r="M69" s="8" t="n">
        <v>89.5</v>
      </c>
      <c r="N69" s="8" t="n">
        <v>93.8</v>
      </c>
    </row>
    <row r="70">
      <c r="A70" s="4" t="inlineStr">
        <is>
          <t>Expense reflected within statements of income</t>
        </is>
      </c>
      <c r="B70" s="4" t="inlineStr">
        <is>
          <t xml:space="preserve"> </t>
        </is>
      </c>
      <c r="C70" s="4" t="inlineStr">
        <is>
          <t xml:space="preserve"> </t>
        </is>
      </c>
      <c r="D70" s="4" t="inlineStr">
        <is>
          <t xml:space="preserve"> </t>
        </is>
      </c>
      <c r="E70" s="4" t="inlineStr">
        <is>
          <t xml:space="preserve"> </t>
        </is>
      </c>
      <c r="F70" s="4" t="inlineStr">
        <is>
          <t xml:space="preserve"> </t>
        </is>
      </c>
      <c r="G70" s="8" t="n">
        <v>25.3</v>
      </c>
      <c r="H70" s="4" t="inlineStr">
        <is>
          <t xml:space="preserve"> </t>
        </is>
      </c>
      <c r="I70" s="4" t="inlineStr">
        <is>
          <t xml:space="preserve"> </t>
        </is>
      </c>
      <c r="J70" s="4" t="inlineStr">
        <is>
          <t xml:space="preserve"> </t>
        </is>
      </c>
      <c r="K70" s="5" t="n">
        <v>27</v>
      </c>
      <c r="L70" s="4" t="inlineStr">
        <is>
          <t xml:space="preserve"> </t>
        </is>
      </c>
      <c r="M70" s="8" t="n">
        <v>44.7</v>
      </c>
      <c r="N70" s="8" t="n">
        <v>46.9</v>
      </c>
    </row>
    <row r="71">
      <c r="A71" s="4" t="inlineStr">
        <is>
          <t>Research and development | UCB Pharma S.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nse incurred by the collaboration</t>
        </is>
      </c>
      <c r="B73" s="4" t="inlineStr">
        <is>
          <t xml:space="preserve"> </t>
        </is>
      </c>
      <c r="C73" s="4" t="inlineStr">
        <is>
          <t xml:space="preserve"> </t>
        </is>
      </c>
      <c r="D73" s="4" t="inlineStr">
        <is>
          <t xml:space="preserve"> </t>
        </is>
      </c>
      <c r="E73" s="4" t="inlineStr">
        <is>
          <t xml:space="preserve"> </t>
        </is>
      </c>
      <c r="F73" s="4" t="inlineStr">
        <is>
          <t xml:space="preserve"> </t>
        </is>
      </c>
      <c r="G73" s="8" t="n">
        <v>15.6</v>
      </c>
      <c r="H73" s="4" t="inlineStr">
        <is>
          <t xml:space="preserve"> </t>
        </is>
      </c>
      <c r="I73" s="4" t="inlineStr">
        <is>
          <t xml:space="preserve"> </t>
        </is>
      </c>
      <c r="J73" s="4" t="inlineStr">
        <is>
          <t xml:space="preserve"> </t>
        </is>
      </c>
      <c r="K73" s="8" t="n">
        <v>16.1</v>
      </c>
      <c r="L73" s="4" t="inlineStr">
        <is>
          <t xml:space="preserve"> </t>
        </is>
      </c>
      <c r="M73" s="8" t="n">
        <v>33.2</v>
      </c>
      <c r="N73" s="5" t="n">
        <v>33</v>
      </c>
    </row>
    <row r="74">
      <c r="A74" s="4" t="inlineStr">
        <is>
          <t>Expense reflected within statements of income</t>
        </is>
      </c>
      <c r="B74" s="4" t="inlineStr">
        <is>
          <t xml:space="preserve"> </t>
        </is>
      </c>
      <c r="C74" s="4" t="inlineStr">
        <is>
          <t xml:space="preserve"> </t>
        </is>
      </c>
      <c r="D74" s="4" t="inlineStr">
        <is>
          <t xml:space="preserve"> </t>
        </is>
      </c>
      <c r="E74" s="4" t="inlineStr">
        <is>
          <t xml:space="preserve"> </t>
        </is>
      </c>
      <c r="F74" s="4" t="inlineStr">
        <is>
          <t xml:space="preserve"> </t>
        </is>
      </c>
      <c r="G74" s="8" t="n">
        <v>7.8</v>
      </c>
      <c r="H74" s="4" t="inlineStr">
        <is>
          <t xml:space="preserve"> </t>
        </is>
      </c>
      <c r="I74" s="4" t="inlineStr">
        <is>
          <t xml:space="preserve"> </t>
        </is>
      </c>
      <c r="J74" s="4" t="inlineStr">
        <is>
          <t xml:space="preserve"> </t>
        </is>
      </c>
      <c r="K74" s="8" t="n">
        <v>8.1</v>
      </c>
      <c r="L74" s="4" t="inlineStr">
        <is>
          <t xml:space="preserve"> </t>
        </is>
      </c>
      <c r="M74" s="8" t="n">
        <v>16.6</v>
      </c>
      <c r="N74" s="8" t="n">
        <v>16.5</v>
      </c>
    </row>
    <row r="75">
      <c r="A75" s="4" t="inlineStr">
        <is>
          <t>Selling, general and administrative | Eisai | BAN2401 and Elenbecesta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pense incurred by the collaboration</t>
        </is>
      </c>
      <c r="B77" s="4" t="inlineStr">
        <is>
          <t xml:space="preserve"> </t>
        </is>
      </c>
      <c r="C77" s="4" t="inlineStr">
        <is>
          <t xml:space="preserve"> </t>
        </is>
      </c>
      <c r="D77" s="4" t="inlineStr">
        <is>
          <t xml:space="preserve"> </t>
        </is>
      </c>
      <c r="E77" s="4" t="inlineStr">
        <is>
          <t xml:space="preserve"> </t>
        </is>
      </c>
      <c r="F77" s="4" t="inlineStr">
        <is>
          <t xml:space="preserve"> </t>
        </is>
      </c>
      <c r="G77" s="8" t="n">
        <v>23.4</v>
      </c>
      <c r="H77" s="4" t="inlineStr">
        <is>
          <t xml:space="preserve"> </t>
        </is>
      </c>
      <c r="I77" s="4" t="inlineStr">
        <is>
          <t xml:space="preserve"> </t>
        </is>
      </c>
      <c r="J77" s="4" t="inlineStr">
        <is>
          <t xml:space="preserve"> </t>
        </is>
      </c>
      <c r="K77" s="8" t="n">
        <v>4.3</v>
      </c>
      <c r="L77" s="4" t="inlineStr">
        <is>
          <t xml:space="preserve"> </t>
        </is>
      </c>
      <c r="M77" s="8" t="n">
        <v>39.3</v>
      </c>
      <c r="N77" s="5" t="n">
        <v>10</v>
      </c>
    </row>
    <row r="78">
      <c r="A78" s="4" t="inlineStr">
        <is>
          <t>Expense reflected within statements of income</t>
        </is>
      </c>
      <c r="B78" s="4" t="inlineStr">
        <is>
          <t xml:space="preserve"> </t>
        </is>
      </c>
      <c r="C78" s="4" t="inlineStr">
        <is>
          <t xml:space="preserve"> </t>
        </is>
      </c>
      <c r="D78" s="4" t="inlineStr">
        <is>
          <t xml:space="preserve"> </t>
        </is>
      </c>
      <c r="E78" s="4" t="inlineStr">
        <is>
          <t xml:space="preserve"> </t>
        </is>
      </c>
      <c r="F78" s="4" t="inlineStr">
        <is>
          <t xml:space="preserve"> </t>
        </is>
      </c>
      <c r="G78" s="8" t="n">
        <v>11.7</v>
      </c>
      <c r="H78" s="4" t="inlineStr">
        <is>
          <t xml:space="preserve"> </t>
        </is>
      </c>
      <c r="I78" s="4" t="inlineStr">
        <is>
          <t xml:space="preserve"> </t>
        </is>
      </c>
      <c r="J78" s="4" t="inlineStr">
        <is>
          <t xml:space="preserve"> </t>
        </is>
      </c>
      <c r="K78" s="8" t="n">
        <v>2.1</v>
      </c>
      <c r="L78" s="4" t="inlineStr">
        <is>
          <t xml:space="preserve"> </t>
        </is>
      </c>
      <c r="M78" s="8" t="n">
        <v>19.7</v>
      </c>
      <c r="N78" s="5" t="n">
        <v>5</v>
      </c>
    </row>
    <row r="79">
      <c r="A79" s="4" t="inlineStr">
        <is>
          <t>Selling, general and administrative | Eisai | ADUHEL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pense incurred by the collaboration</t>
        </is>
      </c>
      <c r="B81" s="4" t="inlineStr">
        <is>
          <t xml:space="preserve"> </t>
        </is>
      </c>
      <c r="C81" s="4" t="inlineStr">
        <is>
          <t xml:space="preserve"> </t>
        </is>
      </c>
      <c r="D81" s="4" t="inlineStr">
        <is>
          <t xml:space="preserve"> </t>
        </is>
      </c>
      <c r="E81" s="4" t="inlineStr">
        <is>
          <t xml:space="preserve"> </t>
        </is>
      </c>
      <c r="F81" s="4" t="inlineStr">
        <is>
          <t xml:space="preserve"> </t>
        </is>
      </c>
      <c r="G81" s="8" t="n">
        <v>40.8</v>
      </c>
      <c r="H81" s="4" t="inlineStr">
        <is>
          <t xml:space="preserve"> </t>
        </is>
      </c>
      <c r="I81" s="4" t="inlineStr">
        <is>
          <t xml:space="preserve"> </t>
        </is>
      </c>
      <c r="J81" s="4" t="inlineStr">
        <is>
          <t xml:space="preserve"> </t>
        </is>
      </c>
      <c r="K81" s="8" t="n">
        <v>125.6</v>
      </c>
      <c r="L81" s="4" t="inlineStr">
        <is>
          <t xml:space="preserve"> </t>
        </is>
      </c>
      <c r="M81" s="8" t="n">
        <v>135.8</v>
      </c>
      <c r="N81" s="8" t="n">
        <v>237.4</v>
      </c>
    </row>
    <row r="82">
      <c r="A82" s="4" t="inlineStr">
        <is>
          <t>Expense reflected within statements of income</t>
        </is>
      </c>
      <c r="B82" s="4" t="inlineStr">
        <is>
          <t xml:space="preserve"> </t>
        </is>
      </c>
      <c r="C82" s="4" t="inlineStr">
        <is>
          <t xml:space="preserve"> </t>
        </is>
      </c>
      <c r="D82" s="4" t="inlineStr">
        <is>
          <t xml:space="preserve"> </t>
        </is>
      </c>
      <c r="E82" s="4" t="inlineStr">
        <is>
          <t xml:space="preserve"> </t>
        </is>
      </c>
      <c r="F82" s="4" t="inlineStr">
        <is>
          <t xml:space="preserve"> </t>
        </is>
      </c>
      <c r="G82" s="8" t="n">
        <v>21.1</v>
      </c>
      <c r="H82" s="4" t="inlineStr">
        <is>
          <t xml:space="preserve"> </t>
        </is>
      </c>
      <c r="I82" s="4" t="inlineStr">
        <is>
          <t xml:space="preserve"> </t>
        </is>
      </c>
      <c r="J82" s="4" t="inlineStr">
        <is>
          <t xml:space="preserve"> </t>
        </is>
      </c>
      <c r="K82" s="8" t="n">
        <v>67.59999999999999</v>
      </c>
      <c r="L82" s="4" t="inlineStr">
        <is>
          <t xml:space="preserve"> </t>
        </is>
      </c>
      <c r="M82" s="5" t="n">
        <v>72</v>
      </c>
      <c r="N82" s="8" t="n">
        <v>127.9</v>
      </c>
    </row>
    <row r="83">
      <c r="A83" s="4" t="inlineStr">
        <is>
          <t>Selling, general and administrative | Sage Therapeutics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pense incurred by the collaboration</t>
        </is>
      </c>
      <c r="B85" s="4" t="inlineStr">
        <is>
          <t xml:space="preserve"> </t>
        </is>
      </c>
      <c r="C85" s="4" t="inlineStr">
        <is>
          <t xml:space="preserve"> </t>
        </is>
      </c>
      <c r="D85" s="4" t="inlineStr">
        <is>
          <t xml:space="preserve"> </t>
        </is>
      </c>
      <c r="E85" s="4" t="inlineStr">
        <is>
          <t xml:space="preserve"> </t>
        </is>
      </c>
      <c r="F85" s="4" t="inlineStr">
        <is>
          <t xml:space="preserve"> </t>
        </is>
      </c>
      <c r="G85" s="5" t="n">
        <v>23</v>
      </c>
      <c r="H85" s="4" t="inlineStr">
        <is>
          <t xml:space="preserve"> </t>
        </is>
      </c>
      <c r="I85" s="4" t="inlineStr">
        <is>
          <t xml:space="preserve"> </t>
        </is>
      </c>
      <c r="J85" s="4" t="inlineStr">
        <is>
          <t xml:space="preserve"> </t>
        </is>
      </c>
      <c r="K85" s="8" t="n">
        <v>10.5</v>
      </c>
      <c r="L85" s="4" t="inlineStr">
        <is>
          <t xml:space="preserve"> </t>
        </is>
      </c>
      <c r="M85" s="8" t="n">
        <v>41.4</v>
      </c>
      <c r="N85" s="8" t="n">
        <v>15.8</v>
      </c>
    </row>
    <row r="86">
      <c r="A86" s="4" t="inlineStr">
        <is>
          <t>Expense reflected within statements of income</t>
        </is>
      </c>
      <c r="B86" s="4" t="inlineStr">
        <is>
          <t xml:space="preserve"> </t>
        </is>
      </c>
      <c r="C86" s="4" t="inlineStr">
        <is>
          <t xml:space="preserve"> </t>
        </is>
      </c>
      <c r="D86" s="4" t="inlineStr">
        <is>
          <t xml:space="preserve"> </t>
        </is>
      </c>
      <c r="E86" s="4" t="inlineStr">
        <is>
          <t xml:space="preserve"> </t>
        </is>
      </c>
      <c r="F86" s="4" t="inlineStr">
        <is>
          <t xml:space="preserve"> </t>
        </is>
      </c>
      <c r="G86" s="6" t="n">
        <v>11.5</v>
      </c>
      <c r="H86" s="4" t="inlineStr">
        <is>
          <t xml:space="preserve"> </t>
        </is>
      </c>
      <c r="I86" s="4" t="inlineStr">
        <is>
          <t xml:space="preserve"> </t>
        </is>
      </c>
      <c r="J86" s="4" t="inlineStr">
        <is>
          <t xml:space="preserve"> </t>
        </is>
      </c>
      <c r="K86" s="6" t="n">
        <v>5.2</v>
      </c>
      <c r="L86" s="4" t="inlineStr">
        <is>
          <t xml:space="preserve"> </t>
        </is>
      </c>
      <c r="M86" s="6" t="n">
        <v>20.7</v>
      </c>
      <c r="N86" s="6" t="n">
        <v>7.9</v>
      </c>
    </row>
  </sheetData>
  <mergeCells count="4">
    <mergeCell ref="A1:A2"/>
    <mergeCell ref="B1:E1"/>
    <mergeCell ref="F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llaborative and Other Relationships - Equity Method Investments (Details) ₩ in Millions, $ in Millions</t>
        </is>
      </c>
      <c r="B1" s="2" t="inlineStr">
        <is>
          <t>1 Months Ended</t>
        </is>
      </c>
      <c r="D1" s="2" t="inlineStr">
        <is>
          <t>3 Months Ended</t>
        </is>
      </c>
      <c r="I1" s="2" t="inlineStr">
        <is>
          <t>6 Months Ended</t>
        </is>
      </c>
    </row>
    <row r="2">
      <c r="B2" s="2" t="inlineStr">
        <is>
          <t>Apr. 30, 2022 USD ($)</t>
        </is>
      </c>
      <c r="C2" s="2" t="inlineStr">
        <is>
          <t>Dec. 31, 2019</t>
        </is>
      </c>
      <c r="D2" s="2" t="inlineStr">
        <is>
          <t>Jun. 30, 2022 USD ($)</t>
        </is>
      </c>
      <c r="E2" s="2" t="inlineStr">
        <is>
          <t>Dec. 31, 2021 USD ($)</t>
        </is>
      </c>
      <c r="F2" s="2" t="inlineStr">
        <is>
          <t>Sep. 30, 2021 USD ($)</t>
        </is>
      </c>
      <c r="G2" s="2" t="inlineStr">
        <is>
          <t>Jun. 30, 2021 USD ($)</t>
        </is>
      </c>
      <c r="H2" s="2" t="inlineStr">
        <is>
          <t>Mar. 31, 2020 USD ($)</t>
        </is>
      </c>
      <c r="I2" s="2" t="inlineStr">
        <is>
          <t>Jun. 30, 2022 USD ($)</t>
        </is>
      </c>
      <c r="J2" s="2" t="inlineStr">
        <is>
          <t>Jun. 30, 2021 USD ($)</t>
        </is>
      </c>
      <c r="K2" s="2" t="inlineStr">
        <is>
          <t>Jun. 30, 2022 KRW (₩)</t>
        </is>
      </c>
      <c r="L2" s="2" t="inlineStr">
        <is>
          <t>Mar. 31, 2022 KRW (₩)</t>
        </is>
      </c>
      <c r="M2" s="2" t="inlineStr">
        <is>
          <t>Jan. 31, 2022 USD ($)</t>
        </is>
      </c>
      <c r="N2" s="2" t="inlineStr">
        <is>
          <t>Dec. 31, 2021 KRW (₩)</t>
        </is>
      </c>
      <c r="O2" s="2" t="inlineStr">
        <is>
          <t>Jan. 31, 2020 USD ($)</t>
        </is>
      </c>
      <c r="P2" s="2" t="inlineStr">
        <is>
          <t>Nov. 07,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v>
      </c>
      <c r="J4" s="6" t="n">
        <v>16.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llaboration profit (loss) sharing</t>
        </is>
      </c>
      <c r="B5" s="4" t="inlineStr">
        <is>
          <t xml:space="preserve"> </t>
        </is>
      </c>
      <c r="C5" s="4" t="inlineStr">
        <is>
          <t xml:space="preserve"> </t>
        </is>
      </c>
      <c r="D5" s="6" t="n">
        <v>29.4</v>
      </c>
      <c r="E5" s="4" t="inlineStr">
        <is>
          <t xml:space="preserve"> </t>
        </is>
      </c>
      <c r="F5" s="4" t="inlineStr">
        <is>
          <t xml:space="preserve"> </t>
        </is>
      </c>
      <c r="G5" s="6" t="n">
        <v>-15.2</v>
      </c>
      <c r="H5" s="4" t="inlineStr">
        <is>
          <t xml:space="preserve"> </t>
        </is>
      </c>
      <c r="I5" s="8" t="n">
        <v>-87.90000000000001</v>
      </c>
      <c r="J5" s="8" t="n">
        <v>53.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UHEL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7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msung Bioep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stake in entity maximum</t>
        </is>
      </c>
      <c r="B11" s="4" t="inlineStr">
        <is>
          <t xml:space="preserve"> </t>
        </is>
      </c>
      <c r="C11" s="4" t="inlineStr">
        <is>
          <t xml:space="preserve"> </t>
        </is>
      </c>
      <c r="D11" s="11" t="n">
        <v>0.499</v>
      </c>
      <c r="E11" s="4" t="inlineStr">
        <is>
          <t xml:space="preserve"> </t>
        </is>
      </c>
      <c r="F11" s="4" t="inlineStr">
        <is>
          <t xml:space="preserve"> </t>
        </is>
      </c>
      <c r="G11" s="4" t="inlineStr">
        <is>
          <t xml:space="preserve"> </t>
        </is>
      </c>
      <c r="H11" s="4" t="inlineStr">
        <is>
          <t xml:space="preserve"> </t>
        </is>
      </c>
      <c r="I11" s="11" t="n">
        <v>0.499</v>
      </c>
      <c r="J11" s="4" t="inlineStr">
        <is>
          <t xml:space="preserve"> </t>
        </is>
      </c>
      <c r="K11" s="11" t="n">
        <v>0.49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rtization of basis differ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675</v>
      </c>
    </row>
    <row r="13">
      <c r="A13" s="4" t="inlineStr">
        <is>
          <t>Loss recorded on Samsung Bioepis joint venture</t>
        </is>
      </c>
      <c r="B13" s="4" t="inlineStr">
        <is>
          <t xml:space="preserve"> </t>
        </is>
      </c>
      <c r="C13" s="4" t="inlineStr">
        <is>
          <t xml:space="preserve"> </t>
        </is>
      </c>
      <c r="D13" s="6" t="n">
        <v>5.9</v>
      </c>
      <c r="E13" s="4" t="inlineStr">
        <is>
          <t xml:space="preserve"> </t>
        </is>
      </c>
      <c r="F13" s="4" t="inlineStr">
        <is>
          <t xml:space="preserve"> </t>
        </is>
      </c>
      <c r="G13" s="8" t="n">
        <v>34.3</v>
      </c>
      <c r="H13" s="4" t="inlineStr">
        <is>
          <t xml:space="preserve"> </t>
        </is>
      </c>
      <c r="I13" s="6" t="n">
        <v>2.6</v>
      </c>
      <c r="J13" s="8" t="n">
        <v>16.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ome (loss) from equity method investments</t>
        </is>
      </c>
      <c r="B14" s="4" t="inlineStr">
        <is>
          <t xml:space="preserve"> </t>
        </is>
      </c>
      <c r="C14" s="4" t="inlineStr">
        <is>
          <t xml:space="preserve"> </t>
        </is>
      </c>
      <c r="D14" s="5" t="n">
        <v>13</v>
      </c>
      <c r="E14" s="4" t="inlineStr">
        <is>
          <t xml:space="preserve"> </t>
        </is>
      </c>
      <c r="F14" s="4" t="inlineStr">
        <is>
          <t xml:space="preserve"> </t>
        </is>
      </c>
      <c r="G14" s="8" t="n">
        <v>41.6</v>
      </c>
      <c r="H14" s="4" t="inlineStr">
        <is>
          <t xml:space="preserve"> </t>
        </is>
      </c>
      <c r="I14" s="5" t="n">
        <v>17</v>
      </c>
      <c r="J14" s="8" t="n">
        <v>30.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 in Samsung Bioepis</t>
        </is>
      </c>
      <c r="B15" s="4" t="inlineStr">
        <is>
          <t xml:space="preserve"> </t>
        </is>
      </c>
      <c r="C15" s="4" t="inlineStr">
        <is>
          <t xml:space="preserve"> </t>
        </is>
      </c>
      <c r="D15" s="4" t="inlineStr">
        <is>
          <t xml:space="preserve"> </t>
        </is>
      </c>
      <c r="E15" s="6" t="n">
        <v>599.9</v>
      </c>
      <c r="F15" s="4" t="inlineStr">
        <is>
          <t xml:space="preserve"> </t>
        </is>
      </c>
      <c r="G15" s="4" t="inlineStr">
        <is>
          <t xml:space="preserve"> </t>
        </is>
      </c>
      <c r="H15" s="4" t="inlineStr">
        <is>
          <t xml:space="preserve"> </t>
        </is>
      </c>
      <c r="I15" s="4" t="inlineStr">
        <is>
          <t xml:space="preserve"> </t>
        </is>
      </c>
      <c r="J15" s="4" t="inlineStr">
        <is>
          <t xml:space="preserve"> </t>
        </is>
      </c>
      <c r="K15" s="15" t="n">
        <v>0</v>
      </c>
      <c r="L15" s="4" t="inlineStr">
        <is>
          <t xml:space="preserve"> </t>
        </is>
      </c>
      <c r="M15" s="4" t="inlineStr">
        <is>
          <t xml:space="preserve"> </t>
        </is>
      </c>
      <c r="N15" s="15" t="n">
        <v>713300</v>
      </c>
      <c r="O15" s="4" t="inlineStr">
        <is>
          <t xml:space="preserve"> </t>
        </is>
      </c>
      <c r="P15" s="4" t="inlineStr">
        <is>
          <t xml:space="preserve"> </t>
        </is>
      </c>
    </row>
    <row r="16">
      <c r="A16" s="4" t="inlineStr">
        <is>
          <t>Collaboration profit (loss) sharing</t>
        </is>
      </c>
      <c r="B16" s="4" t="inlineStr">
        <is>
          <t xml:space="preserve"> </t>
        </is>
      </c>
      <c r="C16" s="4" t="inlineStr">
        <is>
          <t xml:space="preserve"> </t>
        </is>
      </c>
      <c r="D16" s="8" t="n">
        <v>58.3</v>
      </c>
      <c r="E16" s="4" t="inlineStr">
        <is>
          <t xml:space="preserve"> </t>
        </is>
      </c>
      <c r="F16" s="4" t="inlineStr">
        <is>
          <t xml:space="preserve"> </t>
        </is>
      </c>
      <c r="G16" s="8" t="n">
        <v>69.90000000000001</v>
      </c>
      <c r="H16" s="4" t="inlineStr">
        <is>
          <t xml:space="preserve"> </t>
        </is>
      </c>
      <c r="I16" s="8" t="n">
        <v>122.7</v>
      </c>
      <c r="J16" s="8" t="n">
        <v>138.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isa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ome (loss) from equity method investments</t>
        </is>
      </c>
      <c r="B19" s="4" t="inlineStr">
        <is>
          <t xml:space="preserve"> </t>
        </is>
      </c>
      <c r="C19" s="4" t="inlineStr">
        <is>
          <t xml:space="preserve"> </t>
        </is>
      </c>
      <c r="D19" s="8" t="n">
        <v>28.9</v>
      </c>
      <c r="E19" s="4" t="inlineStr">
        <is>
          <t xml:space="preserve"> </t>
        </is>
      </c>
      <c r="F19" s="4" t="inlineStr">
        <is>
          <t xml:space="preserve"> </t>
        </is>
      </c>
      <c r="G19" s="8" t="n">
        <v>40.1</v>
      </c>
      <c r="H19" s="4" t="inlineStr">
        <is>
          <t xml:space="preserve"> </t>
        </is>
      </c>
      <c r="I19" s="8" t="n">
        <v>210.6</v>
      </c>
      <c r="J19" s="6" t="n">
        <v>4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ue to Related Parties</t>
        </is>
      </c>
      <c r="B20" s="4" t="inlineStr">
        <is>
          <t xml:space="preserve"> </t>
        </is>
      </c>
      <c r="C20" s="4" t="inlineStr">
        <is>
          <t xml:space="preserve"> </t>
        </is>
      </c>
      <c r="D20" s="5" t="n">
        <v>56</v>
      </c>
      <c r="E20" s="8" t="n">
        <v>46.5</v>
      </c>
      <c r="F20" s="4" t="inlineStr">
        <is>
          <t xml:space="preserve"> </t>
        </is>
      </c>
      <c r="G20" s="4" t="inlineStr">
        <is>
          <t xml:space="preserve"> </t>
        </is>
      </c>
      <c r="H20" s="4" t="inlineStr">
        <is>
          <t xml:space="preserve"> </t>
        </is>
      </c>
      <c r="I20" s="7" t="n">
        <v>5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isai | ADUHE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come (loss) from equity method investments</t>
        </is>
      </c>
      <c r="B23" s="4" t="inlineStr">
        <is>
          <t xml:space="preserve"> </t>
        </is>
      </c>
      <c r="C23" s="4" t="inlineStr">
        <is>
          <t xml:space="preserve"> </t>
        </is>
      </c>
      <c r="D23" s="5" t="n">
        <v>160</v>
      </c>
      <c r="E23" s="5" t="n">
        <v>59</v>
      </c>
      <c r="F23" s="7" t="n">
        <v>45</v>
      </c>
      <c r="G23" s="7" t="n">
        <v>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msung Bioep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divestiture of interest in joint venture</t>
        </is>
      </c>
      <c r="B26" s="7"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vestment in Samsung Bioepi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581.6</v>
      </c>
      <c r="M27" s="4" t="inlineStr">
        <is>
          <t xml:space="preserve"> </t>
        </is>
      </c>
      <c r="N27" s="4" t="inlineStr">
        <is>
          <t xml:space="preserve"> </t>
        </is>
      </c>
      <c r="O27" s="4" t="inlineStr">
        <is>
          <t xml:space="preserve"> </t>
        </is>
      </c>
      <c r="P27" s="4" t="inlineStr">
        <is>
          <t xml:space="preserve"> </t>
        </is>
      </c>
    </row>
    <row r="28">
      <c r="A28" s="4" t="inlineStr">
        <is>
          <t>Payables to divestiture of interest in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1300</v>
      </c>
      <c r="N28" s="4" t="inlineStr">
        <is>
          <t xml:space="preserve"> </t>
        </is>
      </c>
      <c r="O28" s="4" t="inlineStr">
        <is>
          <t xml:space="preserve"> </t>
        </is>
      </c>
      <c r="P28" s="4" t="inlineStr">
        <is>
          <t xml:space="preserve"> </t>
        </is>
      </c>
    </row>
    <row r="29">
      <c r="A29" s="4" t="inlineStr">
        <is>
          <t>Equity Method Investments, Expected Profit Share</t>
        </is>
      </c>
      <c r="B29" s="4" t="inlineStr">
        <is>
          <t xml:space="preserve"> </t>
        </is>
      </c>
      <c r="C29" s="10" t="n">
        <v>0.45</v>
      </c>
      <c r="D29" s="4" t="inlineStr">
        <is>
          <t xml:space="preserve"> </t>
        </is>
      </c>
      <c r="E29" s="4" t="inlineStr">
        <is>
          <t xml:space="preserve"> </t>
        </is>
      </c>
      <c r="F29" s="4" t="inlineStr">
        <is>
          <t xml:space="preserve"> </t>
        </is>
      </c>
      <c r="G29" s="4" t="inlineStr">
        <is>
          <t xml:space="preserve"> </t>
        </is>
      </c>
      <c r="H29" s="4" t="inlineStr">
        <is>
          <t xml:space="preserve"> </t>
        </is>
      </c>
      <c r="I29" s="10" t="n">
        <v>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pfront and milestone payments made to collaborative part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6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paid research and developmen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37</v>
      </c>
      <c r="P32" s="4" t="inlineStr">
        <is>
          <t xml:space="preserve"> </t>
        </is>
      </c>
    </row>
    <row r="33">
      <c r="A33" s="4" t="inlineStr">
        <is>
          <t>Accrued milestone payments</t>
        </is>
      </c>
      <c r="B33" s="4" t="inlineStr">
        <is>
          <t xml:space="preserve"> </t>
        </is>
      </c>
      <c r="C33" s="4" t="inlineStr">
        <is>
          <t xml:space="preserve"> </t>
        </is>
      </c>
      <c r="D33" s="5" t="n">
        <v>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timated additional payments upon achievement of development and commercial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8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tract Option Exercise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ue to Related Parties</t>
        </is>
      </c>
      <c r="B36" s="4" t="inlineStr">
        <is>
          <t xml:space="preserve"> </t>
        </is>
      </c>
      <c r="C36" s="4" t="inlineStr">
        <is>
          <t xml:space="preserve"> </t>
        </is>
      </c>
      <c r="D36" s="6" t="n">
        <v>121.1</v>
      </c>
      <c r="E36" s="6" t="n">
        <v>148.7</v>
      </c>
      <c r="F36" s="4" t="inlineStr">
        <is>
          <t xml:space="preserve"> </t>
        </is>
      </c>
      <c r="G36" s="4" t="inlineStr">
        <is>
          <t xml:space="preserve"> </t>
        </is>
      </c>
      <c r="H36" s="4" t="inlineStr">
        <is>
          <t xml:space="preserve"> </t>
        </is>
      </c>
      <c r="I36" s="6" t="n">
        <v>121.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msung Bioepis | Payment Due At First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ables to divestiture of interest in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812.5</v>
      </c>
      <c r="N39" s="4" t="inlineStr">
        <is>
          <t xml:space="preserve"> </t>
        </is>
      </c>
      <c r="O39" s="4" t="inlineStr">
        <is>
          <t xml:space="preserve"> </t>
        </is>
      </c>
      <c r="P39" s="4" t="inlineStr">
        <is>
          <t xml:space="preserve"> </t>
        </is>
      </c>
    </row>
    <row r="40">
      <c r="A40" s="4" t="inlineStr">
        <is>
          <t>Samsung Bioepis | Payment Due At Second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ables to divestiture of interest in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37.5</v>
      </c>
      <c r="N42" s="4" t="inlineStr">
        <is>
          <t xml:space="preserve"> </t>
        </is>
      </c>
      <c r="O42" s="4" t="inlineStr">
        <is>
          <t xml:space="preserve"> </t>
        </is>
      </c>
      <c r="P42" s="4" t="inlineStr">
        <is>
          <t xml:space="preserve"> </t>
        </is>
      </c>
    </row>
    <row r="43">
      <c r="A43" s="4" t="inlineStr">
        <is>
          <t>Inventory | Samsung Bioep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 method investment basis difference 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 6 month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veloped technology | Samsung Bioep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method investment basis difference amortiz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5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4">
    <mergeCell ref="A1:A2"/>
    <mergeCell ref="B1:C1"/>
    <mergeCell ref="D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Business Transformation and Other Cost Saving Initiativ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Business Transformation and Other Cost Saving Initiatives</t>
        </is>
      </c>
      <c r="B4" s="4" t="inlineStr">
        <is>
          <t xml:space="preserve">RESTRUCTURING, BUSINESS TRANSFORMATION AND OTHER COST SAVING INITIATIVES 2022 Cost Saving Initiatives In December 2021 and May 2022 we announced our plans to implement a series of cost-reduction measures during 2022. These savings are being achieved through a number of initiatives, including reductions to our workforce, the substantial elimination of our commercial ADUHELM infrastructure, the consolidation of certain real estate locations and operating efficiencies across our selling, general and administrative and research and development functions. Under these initiatives, we expect to incur restructuring charges ranging from approximately $130.0 million to $150.0 million. These amounts are primarily related to severance and are expected to be substantially incurred and paid by the end of 2022. For the three and six months ended June 30, 2022, we recognized approximately $70.6 million and $108.7 million, respectively, of pre-tax restructuring charges related to our 2022 cost saving initiatives, of which approximately $60.9 million and $88.6 million, respectively, consisted of employee severance costs. These costs were recorded in restructuring charges in our condensed consolidated statements of income. Our restructuring reserve is included in accrued expense and other in our condensed consolidated balance sheets. Following an evaluation of our current capacity needs, in March 2022 we ceased using a patient services office space in Durham, North Carolina. Our decision to cease use of the facility resulted in the immediate expense of certain leasehold improvements and other assets at this facility. As a result, for the six months ended June 30, 2022, we recognized approximately $10.4 million of accelerated depreciation expense, which was recorded in restructuring charges in our condensed consolidated statements of income. In May 2022 we entered into a lease assignment agreement whereby we assigned our remaining lease obligations to an external third party. As a result of the lease assignment, we derecognized the related operating lease obligation and right-of-use asset as of June 30, 2022. For the three and six months ended June 30, 2022, we recorded other restructuring costs of approximately $9.7 million, which were recorded in restructuring charges in our condensed consolidated statements of income. Other restructuring costs includes items such as facility closure costs, employee non-severance expense, asset write-offs and other costs. The following table summarizes the charges and spending related to our 2022 workforce reductions for the three and six months ended June 30, 2022: (In millions) Total Restructuring reserve as of December 31, 2021 $ — Expense 27.7 Payment (6.2) Restructuring reserve as of March 31, 2022 $ 21.5 Expense 60.9 Payment (29.7) Adjustment (0.5) Restructuring reserve as of June 30, 2022 $ 5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in Variable Interest Entities (Details) - USD ($) $ in Millions</t>
        </is>
      </c>
      <c r="B1" s="2" t="inlineStr">
        <is>
          <t>1 Months Ended</t>
        </is>
      </c>
      <c r="C1" s="2" t="inlineStr">
        <is>
          <t>3 Months Ended</t>
        </is>
      </c>
      <c r="H1" s="2" t="inlineStr">
        <is>
          <t>6 Months Ended</t>
        </is>
      </c>
    </row>
    <row r="2">
      <c r="B2" s="2" t="inlineStr">
        <is>
          <t>Jun. 30, 2021</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v>
      </c>
      <c r="I4" s="6" t="n">
        <v>16.1</v>
      </c>
    </row>
    <row r="5">
      <c r="A5" s="4" t="inlineStr">
        <is>
          <t>Deferred tax assets, net</t>
        </is>
      </c>
      <c r="B5" s="4" t="inlineStr">
        <is>
          <t xml:space="preserve"> </t>
        </is>
      </c>
      <c r="C5" s="4" t="inlineStr">
        <is>
          <t xml:space="preserve"> </t>
        </is>
      </c>
      <c r="D5" s="4" t="inlineStr">
        <is>
          <t xml:space="preserve"> </t>
        </is>
      </c>
      <c r="E5" s="4" t="inlineStr">
        <is>
          <t xml:space="preserve"> </t>
        </is>
      </c>
      <c r="F5" s="7" t="n">
        <v>490</v>
      </c>
      <c r="G5" s="4" t="inlineStr">
        <is>
          <t xml:space="preserve"> </t>
        </is>
      </c>
      <c r="H5" s="4" t="inlineStr">
        <is>
          <t xml:space="preserve"> </t>
        </is>
      </c>
      <c r="I5" s="4" t="inlineStr">
        <is>
          <t xml:space="preserve"> </t>
        </is>
      </c>
    </row>
    <row r="6">
      <c r="A6" s="4" t="inlineStr">
        <is>
          <t>Deferred tax assets, unrecognized tax benefit</t>
        </is>
      </c>
      <c r="B6" s="4" t="inlineStr">
        <is>
          <t xml:space="preserve"> </t>
        </is>
      </c>
      <c r="C6" s="7" t="n">
        <v>85</v>
      </c>
      <c r="D6" s="4" t="inlineStr">
        <is>
          <t xml:space="preserve"> </t>
        </is>
      </c>
      <c r="E6" s="7" t="n">
        <v>390</v>
      </c>
      <c r="F6" s="4" t="inlineStr">
        <is>
          <t xml:space="preserve"> </t>
        </is>
      </c>
      <c r="G6" s="4" t="inlineStr">
        <is>
          <t xml:space="preserve"> </t>
        </is>
      </c>
      <c r="H6" s="5" t="n">
        <v>85</v>
      </c>
      <c r="I6" s="4" t="inlineStr">
        <is>
          <t xml:space="preserve"> </t>
        </is>
      </c>
    </row>
    <row r="7">
      <c r="A7" s="4" t="inlineStr">
        <is>
          <t>Investment in biotechnology companies that are determined to be unconsolidated variable interest entities</t>
        </is>
      </c>
      <c r="B7" s="4" t="inlineStr">
        <is>
          <t xml:space="preserve"> </t>
        </is>
      </c>
      <c r="C7" s="8" t="n">
        <v>23.5</v>
      </c>
      <c r="D7" s="4" t="inlineStr">
        <is>
          <t xml:space="preserve"> </t>
        </is>
      </c>
      <c r="E7" s="8" t="n">
        <v>24.6</v>
      </c>
      <c r="F7" s="4" t="inlineStr">
        <is>
          <t xml:space="preserve"> </t>
        </is>
      </c>
      <c r="G7" s="4" t="inlineStr">
        <is>
          <t xml:space="preserve"> </t>
        </is>
      </c>
      <c r="H7" s="6" t="n">
        <v>23.5</v>
      </c>
      <c r="I7" s="4" t="inlineStr">
        <is>
          <t xml:space="preserve"> </t>
        </is>
      </c>
    </row>
    <row r="8">
      <c r="A8" s="4" t="inlineStr">
        <is>
          <t>Neurimmu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on 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2 years</t>
        </is>
      </c>
      <c r="I10" s="4" t="inlineStr">
        <is>
          <t xml:space="preserve"> </t>
        </is>
      </c>
    </row>
    <row r="11">
      <c r="A11" s="4" t="inlineStr">
        <is>
          <t>Research and development cos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row>
    <row r="12">
      <c r="A12" s="4" t="inlineStr">
        <is>
          <t>Eisa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on agreement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10 years</t>
        </is>
      </c>
      <c r="I14" s="4" t="inlineStr">
        <is>
          <t xml:space="preserve"> </t>
        </is>
      </c>
    </row>
    <row r="15">
      <c r="A15" s="4" t="inlineStr">
        <is>
          <t>(Gain) loss on equity method investments</t>
        </is>
      </c>
      <c r="B15" s="4" t="inlineStr">
        <is>
          <t xml:space="preserve"> </t>
        </is>
      </c>
      <c r="C15" s="8" t="n">
        <v>28.9</v>
      </c>
      <c r="D15" s="4" t="inlineStr">
        <is>
          <t xml:space="preserve"> </t>
        </is>
      </c>
      <c r="E15" s="4" t="inlineStr">
        <is>
          <t xml:space="preserve"> </t>
        </is>
      </c>
      <c r="F15" s="4" t="inlineStr">
        <is>
          <t xml:space="preserve"> </t>
        </is>
      </c>
      <c r="G15" s="6" t="n">
        <v>40.1</v>
      </c>
      <c r="H15" s="6" t="n">
        <v>210.6</v>
      </c>
      <c r="I15" s="8" t="n">
        <v>40.1</v>
      </c>
    </row>
    <row r="16">
      <c r="A16" s="4" t="inlineStr">
        <is>
          <t>Percentage of future development costs related to Eisai</t>
        </is>
      </c>
      <c r="B16" s="4" t="inlineStr">
        <is>
          <t xml:space="preserve"> </t>
        </is>
      </c>
      <c r="C16" s="4" t="inlineStr">
        <is>
          <t xml:space="preserve"> </t>
        </is>
      </c>
      <c r="D16" s="4" t="inlineStr">
        <is>
          <t xml:space="preserve"> </t>
        </is>
      </c>
      <c r="E16" s="4" t="inlineStr">
        <is>
          <t xml:space="preserve"> </t>
        </is>
      </c>
      <c r="F16" s="4" t="inlineStr">
        <is>
          <t xml:space="preserve"> </t>
        </is>
      </c>
      <c r="G16" s="10" t="n">
        <v>0.45</v>
      </c>
      <c r="H16" s="10" t="n">
        <v>0.45</v>
      </c>
      <c r="I16" s="4" t="inlineStr">
        <is>
          <t xml:space="preserve"> </t>
        </is>
      </c>
    </row>
    <row r="17">
      <c r="A17" s="4" t="inlineStr">
        <is>
          <t>Eisai | ADUHEL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equity method investments</t>
        </is>
      </c>
      <c r="B19" s="4" t="inlineStr">
        <is>
          <t xml:space="preserve"> </t>
        </is>
      </c>
      <c r="C19" s="5" t="n">
        <v>160</v>
      </c>
      <c r="D19" s="4" t="inlineStr">
        <is>
          <t xml:space="preserve"> </t>
        </is>
      </c>
      <c r="E19" s="7" t="n">
        <v>59</v>
      </c>
      <c r="F19" s="5" t="n">
        <v>45</v>
      </c>
      <c r="G19" s="7" t="n">
        <v>45</v>
      </c>
      <c r="H19" s="4" t="inlineStr">
        <is>
          <t xml:space="preserve"> </t>
        </is>
      </c>
      <c r="I19" s="4" t="inlineStr">
        <is>
          <t xml:space="preserve"> </t>
        </is>
      </c>
    </row>
    <row r="20">
      <c r="A20" s="4" t="inlineStr">
        <is>
          <t>Additional milestone payment</t>
        </is>
      </c>
      <c r="B20" s="7" t="n">
        <v>100</v>
      </c>
      <c r="C20" s="7" t="n">
        <v>0</v>
      </c>
      <c r="D20" s="4" t="inlineStr">
        <is>
          <t xml:space="preserve"> </t>
        </is>
      </c>
      <c r="E20" s="4" t="inlineStr">
        <is>
          <t xml:space="preserve"> </t>
        </is>
      </c>
      <c r="F20" s="4" t="inlineStr">
        <is>
          <t xml:space="preserve"> </t>
        </is>
      </c>
      <c r="G20" s="7" t="n">
        <v>100</v>
      </c>
      <c r="H20" s="7" t="n">
        <v>0</v>
      </c>
      <c r="I20" s="7" t="n">
        <v>100</v>
      </c>
    </row>
    <row r="21">
      <c r="A21" s="4" t="inlineStr">
        <is>
          <t>Eisai | Regulatory Milestones | Neurimmune | ADUHE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tential future milestone payments commitment to third party</t>
        </is>
      </c>
      <c r="B23" s="4" t="inlineStr">
        <is>
          <t xml:space="preserve"> </t>
        </is>
      </c>
      <c r="C23" s="4" t="inlineStr">
        <is>
          <t xml:space="preserve"> </t>
        </is>
      </c>
      <c r="D23" s="4" t="inlineStr">
        <is>
          <t xml:space="preserve"> </t>
        </is>
      </c>
      <c r="E23" s="4" t="inlineStr">
        <is>
          <t xml:space="preserve"> </t>
        </is>
      </c>
      <c r="F23" s="7" t="n">
        <v>100</v>
      </c>
      <c r="G23" s="4" t="inlineStr">
        <is>
          <t xml:space="preserve"> </t>
        </is>
      </c>
      <c r="H23" s="4" t="inlineStr">
        <is>
          <t xml:space="preserve"> </t>
        </is>
      </c>
      <c r="I23" s="4" t="inlineStr">
        <is>
          <t xml:space="preserve"> </t>
        </is>
      </c>
    </row>
  </sheetData>
  <mergeCells count="3">
    <mergeCell ref="A1:A2"/>
    <mergeCell ref="C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itig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0</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agreement in principle</t>
        </is>
      </c>
      <c r="B4" s="7" t="n">
        <v>900</v>
      </c>
      <c r="C4" s="7" t="n">
        <v>0</v>
      </c>
      <c r="D4" s="7" t="n">
        <v>900</v>
      </c>
      <c r="E4" s="7" t="n">
        <v>0</v>
      </c>
      <c r="F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7" t="n">
        <v>2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itions (Details Textual) $ in Millions</t>
        </is>
      </c>
      <c r="B1" s="2" t="inlineStr">
        <is>
          <t>1 Months Ended</t>
        </is>
      </c>
      <c r="C1" s="2" t="inlineStr">
        <is>
          <t>3 Months Ended</t>
        </is>
      </c>
      <c r="D1" s="2" t="inlineStr">
        <is>
          <t>6 Months Ended</t>
        </is>
      </c>
    </row>
    <row r="2">
      <c r="B2" s="2" t="inlineStr">
        <is>
          <t>Apr. 30, 2022 USD ($)</t>
        </is>
      </c>
      <c r="C2" s="2" t="inlineStr">
        <is>
          <t>Jun. 30, 2022 USD ($)</t>
        </is>
      </c>
      <c r="D2" s="2" t="inlineStr">
        <is>
          <t>Jun. 30, 2022 USD ($)</t>
        </is>
      </c>
      <c r="E2" s="2" t="inlineStr">
        <is>
          <t>Jun. 30, 2021 USD ($)</t>
        </is>
      </c>
      <c r="F2" s="2" t="inlineStr">
        <is>
          <t>Jan.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equity interest in Samsung Bioepis</t>
        </is>
      </c>
      <c r="B4" s="4" t="inlineStr">
        <is>
          <t xml:space="preserve"> </t>
        </is>
      </c>
      <c r="C4" s="4" t="inlineStr">
        <is>
          <t xml:space="preserve"> </t>
        </is>
      </c>
      <c r="D4" s="6" t="n">
        <v>-1505.4</v>
      </c>
      <c r="E4" s="7" t="n">
        <v>0</v>
      </c>
      <c r="F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ownership interest</t>
        </is>
      </c>
      <c r="B7" s="4" t="inlineStr">
        <is>
          <t xml:space="preserve"> </t>
        </is>
      </c>
      <c r="C7" s="11" t="n">
        <v>0.499</v>
      </c>
      <c r="D7" s="11" t="n">
        <v>0.499</v>
      </c>
      <c r="E7" s="4" t="inlineStr">
        <is>
          <t xml:space="preserve"> </t>
        </is>
      </c>
      <c r="F7" s="4" t="inlineStr">
        <is>
          <t xml:space="preserve"> </t>
        </is>
      </c>
    </row>
    <row r="8">
      <c r="A8" s="4" t="inlineStr">
        <is>
          <t>Samsung Bioepis | 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assets, receivable</t>
        </is>
      </c>
      <c r="B10" s="4" t="inlineStr">
        <is>
          <t xml:space="preserve"> </t>
        </is>
      </c>
      <c r="C10" s="6" t="n">
        <v>788.1</v>
      </c>
      <c r="D10" s="6" t="n">
        <v>788.1</v>
      </c>
      <c r="E10" s="4" t="inlineStr">
        <is>
          <t xml:space="preserve"> </t>
        </is>
      </c>
      <c r="F10" s="4" t="inlineStr">
        <is>
          <t xml:space="preserve"> </t>
        </is>
      </c>
    </row>
    <row r="11">
      <c r="A11" s="4" t="inlineStr">
        <is>
          <t>Other assets, receivable</t>
        </is>
      </c>
      <c r="B11" s="4" t="inlineStr">
        <is>
          <t xml:space="preserve"> </t>
        </is>
      </c>
      <c r="C11" s="8" t="n">
        <v>406.8</v>
      </c>
      <c r="D11" s="6" t="n">
        <v>406.8</v>
      </c>
      <c r="E11" s="4" t="inlineStr">
        <is>
          <t xml:space="preserve"> </t>
        </is>
      </c>
      <c r="F11" s="4" t="inlineStr">
        <is>
          <t xml:space="preserve"> </t>
        </is>
      </c>
    </row>
    <row r="12">
      <c r="A12" s="4" t="inlineStr">
        <is>
          <t>Samsung Bioepis | Payment Due At First Anniversary |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s, Current, Fair Value, Measurement Input</t>
        </is>
      </c>
      <c r="B14" s="4" t="inlineStr">
        <is>
          <t xml:space="preserve"> </t>
        </is>
      </c>
      <c r="C14" s="4" t="inlineStr">
        <is>
          <t xml:space="preserve"> </t>
        </is>
      </c>
      <c r="D14" s="16" t="n">
        <v>0.031</v>
      </c>
      <c r="E14" s="4" t="inlineStr">
        <is>
          <t xml:space="preserve"> </t>
        </is>
      </c>
      <c r="F14" s="4" t="inlineStr">
        <is>
          <t xml:space="preserve"> </t>
        </is>
      </c>
    </row>
    <row r="15">
      <c r="A15" s="4" t="inlineStr">
        <is>
          <t>Samsung Bioepis | Payment Due At Second Anniversary | 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s, Current, Fair Value, Measurement Input</t>
        </is>
      </c>
      <c r="B17" s="4" t="inlineStr">
        <is>
          <t xml:space="preserve"> </t>
        </is>
      </c>
      <c r="C17" s="4" t="inlineStr">
        <is>
          <t xml:space="preserve"> </t>
        </is>
      </c>
      <c r="D17" s="16" t="n">
        <v>0.037</v>
      </c>
      <c r="E17" s="4" t="inlineStr">
        <is>
          <t xml:space="preserve"> </t>
        </is>
      </c>
      <c r="F17" s="4" t="inlineStr">
        <is>
          <t xml:space="preserve"> </t>
        </is>
      </c>
    </row>
    <row r="18">
      <c r="A18" s="4" t="inlineStr">
        <is>
          <t>Samsung Bioep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divestiture of interest in joint venture</t>
        </is>
      </c>
      <c r="B20" s="7" t="n">
        <v>1000</v>
      </c>
      <c r="C20" s="4" t="inlineStr">
        <is>
          <t xml:space="preserve"> </t>
        </is>
      </c>
      <c r="D20" s="4" t="inlineStr">
        <is>
          <t xml:space="preserve"> </t>
        </is>
      </c>
      <c r="E20" s="4" t="inlineStr">
        <is>
          <t xml:space="preserve"> </t>
        </is>
      </c>
      <c r="F20" s="4" t="inlineStr">
        <is>
          <t xml:space="preserve"> </t>
        </is>
      </c>
    </row>
    <row r="21">
      <c r="A21" s="4" t="inlineStr">
        <is>
          <t>Payables to divestiture of interest in joint venture</t>
        </is>
      </c>
      <c r="B21" s="4" t="inlineStr">
        <is>
          <t xml:space="preserve"> </t>
        </is>
      </c>
      <c r="C21" s="4" t="inlineStr">
        <is>
          <t xml:space="preserve"> </t>
        </is>
      </c>
      <c r="D21" s="4" t="inlineStr">
        <is>
          <t xml:space="preserve"> </t>
        </is>
      </c>
      <c r="E21" s="4" t="inlineStr">
        <is>
          <t xml:space="preserve"> </t>
        </is>
      </c>
      <c r="F21" s="7" t="n">
        <v>1300</v>
      </c>
    </row>
    <row r="22">
      <c r="A22" s="4" t="inlineStr">
        <is>
          <t>Gain on sale of equity interest in Samsung Bioepis</t>
        </is>
      </c>
      <c r="B22" s="4" t="inlineStr">
        <is>
          <t xml:space="preserve"> </t>
        </is>
      </c>
      <c r="C22" s="4" t="inlineStr">
        <is>
          <t xml:space="preserve"> </t>
        </is>
      </c>
      <c r="D22" s="7" t="n">
        <v>1500</v>
      </c>
      <c r="E22" s="4" t="inlineStr">
        <is>
          <t xml:space="preserve"> </t>
        </is>
      </c>
      <c r="F22" s="4" t="inlineStr">
        <is>
          <t xml:space="preserve"> </t>
        </is>
      </c>
    </row>
    <row r="23">
      <c r="A23" s="4" t="inlineStr">
        <is>
          <t>Cumulative translation loss</t>
        </is>
      </c>
      <c r="B23" s="4" t="inlineStr">
        <is>
          <t xml:space="preserve"> </t>
        </is>
      </c>
      <c r="C23" s="4" t="inlineStr">
        <is>
          <t xml:space="preserve"> </t>
        </is>
      </c>
      <c r="D23" s="8" t="n">
        <v>58.9</v>
      </c>
      <c r="E23" s="4" t="inlineStr">
        <is>
          <t xml:space="preserve"> </t>
        </is>
      </c>
      <c r="F23" s="4" t="inlineStr">
        <is>
          <t xml:space="preserve"> </t>
        </is>
      </c>
    </row>
    <row r="24">
      <c r="A24" s="4" t="inlineStr">
        <is>
          <t>Gain on derivative used in net investment hedge</t>
        </is>
      </c>
      <c r="B24" s="4" t="inlineStr">
        <is>
          <t xml:space="preserve"> </t>
        </is>
      </c>
      <c r="C24" s="4" t="inlineStr">
        <is>
          <t xml:space="preserve"> </t>
        </is>
      </c>
      <c r="D24" s="5" t="n">
        <v>57</v>
      </c>
      <c r="E24" s="4" t="inlineStr">
        <is>
          <t xml:space="preserve"> </t>
        </is>
      </c>
      <c r="F24" s="4" t="inlineStr">
        <is>
          <t xml:space="preserve"> </t>
        </is>
      </c>
    </row>
    <row r="25">
      <c r="A25" s="4" t="inlineStr">
        <is>
          <t>Additional milestone payment</t>
        </is>
      </c>
      <c r="B25" s="7" t="n">
        <v>50</v>
      </c>
      <c r="C25" s="4" t="inlineStr">
        <is>
          <t xml:space="preserve"> </t>
        </is>
      </c>
      <c r="D25" s="4" t="inlineStr">
        <is>
          <t xml:space="preserve"> </t>
        </is>
      </c>
      <c r="E25" s="4" t="inlineStr">
        <is>
          <t xml:space="preserve"> </t>
        </is>
      </c>
      <c r="F25" s="4" t="inlineStr">
        <is>
          <t xml:space="preserve"> </t>
        </is>
      </c>
    </row>
    <row r="26">
      <c r="A26" s="4" t="inlineStr">
        <is>
          <t>Contingent discount on common shares</t>
        </is>
      </c>
      <c r="B26" s="10" t="n">
        <v>0.05</v>
      </c>
      <c r="C26" s="4" t="inlineStr">
        <is>
          <t xml:space="preserve"> </t>
        </is>
      </c>
      <c r="D26" s="4" t="inlineStr">
        <is>
          <t xml:space="preserve"> </t>
        </is>
      </c>
      <c r="E26" s="4" t="inlineStr">
        <is>
          <t xml:space="preserve"> </t>
        </is>
      </c>
      <c r="F26" s="4" t="inlineStr">
        <is>
          <t xml:space="preserve"> </t>
        </is>
      </c>
    </row>
    <row r="27">
      <c r="A27" s="4" t="inlineStr">
        <is>
          <t>Discrete income tax expense (benefit)</t>
        </is>
      </c>
      <c r="B27" s="4" t="inlineStr">
        <is>
          <t xml:space="preserve"> </t>
        </is>
      </c>
      <c r="C27" s="6" t="n">
        <v>269.5</v>
      </c>
      <c r="D27" s="6" t="n">
        <v>269.5</v>
      </c>
      <c r="E27" s="4" t="inlineStr">
        <is>
          <t xml:space="preserve"> </t>
        </is>
      </c>
      <c r="F27" s="4" t="inlineStr">
        <is>
          <t xml:space="preserve"> </t>
        </is>
      </c>
    </row>
    <row r="28">
      <c r="A28" s="4" t="inlineStr">
        <is>
          <t>Samsung Bioepis | Payment Due At First Annivers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ables to divestiture of interest in joint venture</t>
        </is>
      </c>
      <c r="B30" s="4" t="inlineStr">
        <is>
          <t xml:space="preserve"> </t>
        </is>
      </c>
      <c r="C30" s="4" t="inlineStr">
        <is>
          <t xml:space="preserve"> </t>
        </is>
      </c>
      <c r="D30" s="4" t="inlineStr">
        <is>
          <t xml:space="preserve"> </t>
        </is>
      </c>
      <c r="E30" s="4" t="inlineStr">
        <is>
          <t xml:space="preserve"> </t>
        </is>
      </c>
      <c r="F30" s="8" t="n">
        <v>812.5</v>
      </c>
    </row>
    <row r="31">
      <c r="A31" s="4" t="inlineStr">
        <is>
          <t>Samsung Bioepis | Payment Due At Second Annivers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ables to divestiture of interest in joint venture</t>
        </is>
      </c>
      <c r="B33" s="4" t="inlineStr">
        <is>
          <t xml:space="preserve"> </t>
        </is>
      </c>
      <c r="C33" s="4" t="inlineStr">
        <is>
          <t xml:space="preserve"> </t>
        </is>
      </c>
      <c r="D33" s="4" t="inlineStr">
        <is>
          <t xml:space="preserve"> </t>
        </is>
      </c>
      <c r="E33" s="4" t="inlineStr">
        <is>
          <t xml:space="preserve"> </t>
        </is>
      </c>
      <c r="F33" s="6" t="n">
        <v>437.5</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Product Revenue Revenue by product is summarized as follows: For the Three Months Ended June 30, 2022 2021 (In millions) United Rest of Total United Rest of Total Multiple Sclerosis (MS): TECFIDERA $ 120.7 $ 277.2 $ 397.9 $ 178.4 $ 309.2 $ 487.6 VUMERITY (1) 129.9 6.9 136.8 90.7 0.2 90.9 Total Fumarate 250.6 284.1 534.7 269.1 309.4 578.5 AVONEX 171.0 87.7 258.7 214.0 96.9 310.9 PLEGRIDY 40.2 51.3 91.5 43.4 46.1 89.5 Total Interferon 211.2 139.0 350.2 257.4 143.0 400.4 TYSABRI 291.9 224.3 516.2 299.8 224.4 524.2 FAMPYRA — 25.5 25.5 — 26.1 26.1 Subtotal: MS 753.7 672.9 1,426.6 826.3 702.9 1,529.2 Spinal Muscular Atrophy: SPINRAZA 139.8 291.3 431.1 149.3 350.4 499.7 Biosimilars: BENEPALI — 115.8 115.8 — 121.5 121.5 IMRALDI — 57.6 57.6 — 55.6 55.6 FLIXABI — 20.5 20.5 — 25.3 25.3 BYOOVIZ (2) 0.5 — 0.5 — — — Subtotal: Biosimilars 0.5 193.9 194.4 — 202.4 202.4 Other: FUMADERM — 2.7 2.7 — 3.1 3.1 ADUHELM 0.1 — 0.1 1.6 — 1.6 Total product revenue $ 894.1 $ 1,160.8 $ 2,054.9 $ 977.2 $ 1,258.8 $ 2,236.0 (1) VUMERITY became commercially available in the European Union (E.U.) during the fourth quarter of 2021. (2) BYOOVIZ launched in the United States (U.S.) in June 2022 and will be commercially available in July 2022. For the Six Months Ended June 30, 2022 2021 (In millions) United Rest of Total United Rest of Total Multiple Sclerosis (MS): TECFIDERA $ 237.8 $ 570.0 $ 807.8 $ 340.8 $ 626.0 $ 966.8 VUMERITY (1) 255.1 9.7 264.8 164.3 0.3 164.6 Total Fumarate 492.9 579.7 1,072.6 505.1 626.3 1,131.4 AVONEX 319.0 169.3 488.3 423.2 198.8 622.0 PLEGRIDY 74.5 97.0 171.5 76.0 102.9 178.9 Total Interferon 393.5 266.3 659.8 499.2 301.7 800.9 TYSABRI 576.4 460.6 1,037.0 573.1 454.4 1,027.5 FAMPYRA — 51.7 51.7 — 52.7 52.7 Subtotal: MS 1,462.8 1,358.3 2,821.1 1,577.4 1,435.1 3,012.5 Spinal Muscular Atrophy: SPINRAZA 303.1 600.5 903.6 298.0 722.2 1,020.2 Biosimilars: BENEPALI — 230.5 230.5 — 243.2 243.2 IMRALDI — 114.7 114.7 — 113.5 113.5 FLIXABI — 43.0 43.0 — 50.8 50.8 BYOOVIZ (2) 0.5 — 0.5 — — — Subtotal: Biosimilars 0.5 388.2 388.7 — 407.5 407.5 Other: FUMADERM — 4.9 4.9 — 5.9 5.9 ADUHELM 2.9 — 2.9 1.6 — 1.6 Total product revenue $ 1,769.3 $ 2,351.9 $ 4,121.2 $ 1,877.0 $ 2,570.7 $ 4,447.7 (1) VUMERITY became commercially available in the E.U. during the fourth quarter of 2021. (2) BYOOVIZ launched in the U.S. in June 2022 and will be commercially available in July 2022. We recognized revenue from two wholesalers accounting for 27.4% and 11.2% of gross product revenue for the three months ended June 30, 2022, and 26.8% and 10.8% of gross product revenue for the six months ended June 30, 2022. We recognized revenue from two wholesalers accounting for 30.2% and 9.9% of gross product revenue for the three months ended June 30, 2021, and 30.1% and 9.6% of gross product revenue for the six months ended June 30, 2021. An analysis of the change in reserves for discounts and allowances is summarized as follows: (In millions) Discounts Contractual Returns Total Balance, December 31, 2021 $ 137.7 $ 759.6 $ 38.0 $ 935.3 Current provisions relating to sales in current year 337.7 1,346.1 6.4 1,690.2 Adjustments relating to prior years (1.1) (58.6) (4.6) (64.3) Payments/credits relating to sales in current year (243.8) (833.3) — (1,077.1) Payments/credits relating to sales in prior years (98.4) (391.3) (10.6) (500.3) Balance, June 30, 2022 $ 132.1 $ 822.5 $ 29.2 $ 983.8 The total reserves above, which are included in our condensed consolidated balance sheets, are summarized as follows: (In millions) As of June 30, 2022 As of December 31, 2021 Reduction of accounts receivable $ 137.8 $ 133.2 Component of accrued expense and other 846.0 802.1 Total revenue-related reserves $ 983.8 $ 935.3 Revenue from Anti-CD20 Therapeutic Programs Revenue from anti-CD20 therapeutic programs is summarized in the table below. For the purposes of this footnote, we refer to RITUXAN and RITUXAN HYCELA collectively as RITUXAN. For the Three Months Ended June 30, For the Six Months Ended June 30, (In millions) 2022 2021 2022 2021 Biogen’s share of pre-tax profits in the U.S. for RITUXAN and GAZYVA $ 139.9 $ 178.8 $ 283.1 $ 352.9 OCREVUS and other revenue from anti-CD20 therapeutic programs 296.4 261.2 552.6 476.1 Total revenue from anti-CD20 therapeutic programs $ 436.3 $ 440.0 $ 835.7 $ 829.0 For additional information on our collaboration arrangements with Genentech, please read Note 18, Collaborative and Other Relationships, to our consolidated financial statements included in our 2021 Form 10-K. Other Revenue Other revenue is summarized as follows: For the Three Months Ended June 30, For the Six Months Ended June 30, (In millions) 2022 2021 2022 2021 Revenue from collaborative and other relationships: Revenue earned under our technical development agreement, manufacturing services agreements and royalty revenue on biosimilar products with Samsung Bioepis $ 6.4 $ 5.5 $ 14.4 $ 9.4 Other royalty and corporate revenue: Royalty 10.3 6.4 20.9 12.6 Other corporate 81.2 87.1 128.7 170.3 Total other revenue $ 97.9 $ 99.0 $ 164.0 $ 192.3 We receive royalties from net sales on products related to patents that we have out-licensed and we record other corporate revenue primarily from amounts earned under contract manufacturing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20:24:13Z</dcterms:created>
  <dcterms:modified xmlns:dcterms="http://purl.org/dc/terms/" xmlns:xsi="http://www.w3.org/2001/XMLSchema-instance" xsi:type="dcterms:W3CDTF">2022-07-20T20:24:13Z</dcterms:modified>
</cp:coreProperties>
</file>